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Principal Acti" sheetId="9" state="visible" r:id="rId9"/>
    <sheet xmlns:r="http://schemas.openxmlformats.org/officeDocument/2006/relationships" name="Summary of Principal Accounting" sheetId="10" state="visible" r:id="rId10"/>
    <sheet xmlns:r="http://schemas.openxmlformats.org/officeDocument/2006/relationships" name="Acquisition of Non-controlling "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Dividends" sheetId="15" state="visible" r:id="rId15"/>
    <sheet xmlns:r="http://schemas.openxmlformats.org/officeDocument/2006/relationships" name="Other Income, Net" sheetId="16" state="visible" r:id="rId16"/>
    <sheet xmlns:r="http://schemas.openxmlformats.org/officeDocument/2006/relationships" name="Income Tax" sheetId="17" state="visible" r:id="rId17"/>
    <sheet xmlns:r="http://schemas.openxmlformats.org/officeDocument/2006/relationships" name="Share-Based Compensation" sheetId="18" state="visible" r:id="rId18"/>
    <sheet xmlns:r="http://schemas.openxmlformats.org/officeDocument/2006/relationships" name="Employee Benefit Plans" sheetId="19" state="visible" r:id="rId19"/>
    <sheet xmlns:r="http://schemas.openxmlformats.org/officeDocument/2006/relationships" name="Distribution of Profits" sheetId="20" state="visible" r:id="rId20"/>
    <sheet xmlns:r="http://schemas.openxmlformats.org/officeDocument/2006/relationships" name="Segment Information" sheetId="21" state="visible" r:id="rId21"/>
    <sheet xmlns:r="http://schemas.openxmlformats.org/officeDocument/2006/relationships" name="Related Party Balances and Tra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Principal Accounti25" sheetId="25" state="visible" r:id="rId25"/>
    <sheet xmlns:r="http://schemas.openxmlformats.org/officeDocument/2006/relationships" name="Organization and Principal Ac26" sheetId="26" state="visible" r:id="rId26"/>
    <sheet xmlns:r="http://schemas.openxmlformats.org/officeDocument/2006/relationships" name="Summary of Principal Accounti27"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Goodwill (Tables)" sheetId="30" state="visible" r:id="rId30"/>
    <sheet xmlns:r="http://schemas.openxmlformats.org/officeDocument/2006/relationships" name="Other Income, Net (Tables)" sheetId="31" state="visible" r:id="rId31"/>
    <sheet xmlns:r="http://schemas.openxmlformats.org/officeDocument/2006/relationships" name="Income Tax (Tables)" sheetId="32" state="visible" r:id="rId32"/>
    <sheet xmlns:r="http://schemas.openxmlformats.org/officeDocument/2006/relationships" name="Share-Based Compensation (Table" sheetId="33" state="visible" r:id="rId33"/>
    <sheet xmlns:r="http://schemas.openxmlformats.org/officeDocument/2006/relationships" name="Segment Information (Tables)" sheetId="34" state="visible" r:id="rId34"/>
    <sheet xmlns:r="http://schemas.openxmlformats.org/officeDocument/2006/relationships" name="Related Party Balances and Tr35" sheetId="35" state="visible" r:id="rId35"/>
    <sheet xmlns:r="http://schemas.openxmlformats.org/officeDocument/2006/relationships" name="Commitments and Contingencies (" sheetId="36" state="visible" r:id="rId36"/>
    <sheet xmlns:r="http://schemas.openxmlformats.org/officeDocument/2006/relationships" name="Organization and Principal Ac37" sheetId="37" state="visible" r:id="rId37"/>
    <sheet xmlns:r="http://schemas.openxmlformats.org/officeDocument/2006/relationships" name="Summary of Principal Accounti38" sheetId="38" state="visible" r:id="rId38"/>
    <sheet xmlns:r="http://schemas.openxmlformats.org/officeDocument/2006/relationships" name="Summary of Principal Accounti39" sheetId="39" state="visible" r:id="rId39"/>
    <sheet xmlns:r="http://schemas.openxmlformats.org/officeDocument/2006/relationships" name="Summary of Principal Accounti40" sheetId="40" state="visible" r:id="rId40"/>
    <sheet xmlns:r="http://schemas.openxmlformats.org/officeDocument/2006/relationships" name="Summary of Principal Accounti41" sheetId="41" state="visible" r:id="rId41"/>
    <sheet xmlns:r="http://schemas.openxmlformats.org/officeDocument/2006/relationships" name="Acquisition of Non-controllin42" sheetId="42" state="visible" r:id="rId42"/>
    <sheet xmlns:r="http://schemas.openxmlformats.org/officeDocument/2006/relationships" name="Property and Equipment, Net (De" sheetId="43" state="visible" r:id="rId43"/>
    <sheet xmlns:r="http://schemas.openxmlformats.org/officeDocument/2006/relationships" name="Intangible Assets, Net (Details" sheetId="44" state="visible" r:id="rId44"/>
    <sheet xmlns:r="http://schemas.openxmlformats.org/officeDocument/2006/relationships" name="Goodwill (Details)" sheetId="45" state="visible" r:id="rId45"/>
    <sheet xmlns:r="http://schemas.openxmlformats.org/officeDocument/2006/relationships" name="Dividends (Details)" sheetId="46" state="visible" r:id="rId46"/>
    <sheet xmlns:r="http://schemas.openxmlformats.org/officeDocument/2006/relationships" name="Other Income, Net (Details)" sheetId="47" state="visible" r:id="rId47"/>
    <sheet xmlns:r="http://schemas.openxmlformats.org/officeDocument/2006/relationships" name="Income Tax - Income Tax and Def" sheetId="48" state="visible" r:id="rId48"/>
    <sheet xmlns:r="http://schemas.openxmlformats.org/officeDocument/2006/relationships" name="Income Tax - Valuation Allowanc" sheetId="49" state="visible" r:id="rId49"/>
    <sheet xmlns:r="http://schemas.openxmlformats.org/officeDocument/2006/relationships" name="Income Tax - Tax carry forwards" sheetId="50" state="visible" r:id="rId50"/>
    <sheet xmlns:r="http://schemas.openxmlformats.org/officeDocument/2006/relationships" name="Share-Based Compensation - Shar" sheetId="51" state="visible" r:id="rId51"/>
    <sheet xmlns:r="http://schemas.openxmlformats.org/officeDocument/2006/relationships" name="Share-Based Compensation - Opti" sheetId="52" state="visible" r:id="rId52"/>
    <sheet xmlns:r="http://schemas.openxmlformats.org/officeDocument/2006/relationships" name="Share-Based Compensation - Rest" sheetId="53" state="visible" r:id="rId53"/>
    <sheet xmlns:r="http://schemas.openxmlformats.org/officeDocument/2006/relationships" name="Share-Based Compensation - Othe" sheetId="54" state="visible" r:id="rId54"/>
    <sheet xmlns:r="http://schemas.openxmlformats.org/officeDocument/2006/relationships" name="Employee Benefit Plans (Details" sheetId="55" state="visible" r:id="rId55"/>
    <sheet xmlns:r="http://schemas.openxmlformats.org/officeDocument/2006/relationships" name="Distribution of Profits (Detail" sheetId="56" state="visible" r:id="rId56"/>
    <sheet xmlns:r="http://schemas.openxmlformats.org/officeDocument/2006/relationships" name="Segment Information (Details)" sheetId="57" state="visible" r:id="rId57"/>
    <sheet xmlns:r="http://schemas.openxmlformats.org/officeDocument/2006/relationships" name="Related Party Balances and Tr58" sheetId="58" state="visible" r:id="rId58"/>
    <sheet xmlns:r="http://schemas.openxmlformats.org/officeDocument/2006/relationships" name="Commitments and Contingencies59"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798">
  <si>
    <t>Document and Entity Information</t>
  </si>
  <si>
    <t>12 Months Ended</t>
  </si>
  <si>
    <t>Dec. 31, 2016shares</t>
  </si>
  <si>
    <t>Entity Registrant Name</t>
  </si>
  <si>
    <t>Leju Holdings Ltd</t>
  </si>
  <si>
    <t>Entity Central Index Key</t>
  </si>
  <si>
    <t>Document Type</t>
  </si>
  <si>
    <t>20-F</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FY</t>
  </si>
  <si>
    <t>CONSOLIDATED BALANCE SHEETS - USD ($)</t>
  </si>
  <si>
    <t>Dec. 31, 2016</t>
  </si>
  <si>
    <t>Dec. 31, 2015</t>
  </si>
  <si>
    <t>Current assets:</t>
  </si>
  <si>
    <t>Cash and cash equivalents</t>
  </si>
  <si>
    <t>Accounts receivable, net of allowance for doubtful accounts of $26,350,814 and $31,160,340 as of December 31, 2015 and 2016, respectively</t>
  </si>
  <si>
    <t>Marketable securities</t>
  </si>
  <si>
    <t>Customer deposits</t>
  </si>
  <si>
    <t>Prepaid expenses and other current assets</t>
  </si>
  <si>
    <t>Amounts due from related parties</t>
  </si>
  <si>
    <t>Total current assets</t>
  </si>
  <si>
    <t>Property and equipment, net</t>
  </si>
  <si>
    <t>Intangible assets, net</t>
  </si>
  <si>
    <t>Investment in affiliates</t>
  </si>
  <si>
    <t>Goodwill</t>
  </si>
  <si>
    <t>Deferred tax assets</t>
  </si>
  <si>
    <t>Other non-current assets</t>
  </si>
  <si>
    <t>TOTAL ASSETS</t>
  </si>
  <si>
    <t>Current liabilities:</t>
  </si>
  <si>
    <t>Accounts payable (including accounts payable of the consolidated VIEs without recourse to Leju of $327,140 and $1,573,620 as of December 31, 2015 and 2016, respectively)</t>
  </si>
  <si>
    <t>Accrued payroll and welfare expenses (including accrued payroll and welfare expenses of the consolidated VIEs without recourse to Leju of $34,784,706 and $29,742,853 as of December 31, 2015 and 2016, respectively)</t>
  </si>
  <si>
    <t>Income tax payable (including income tax payable of the consolidated VIEs without recourse to Leju of $27,599,392 and $29,890,262 as of December 31, 2015 and 2016, respectively)</t>
  </si>
  <si>
    <t>Other tax payable (including other tax payable of the consolidated VIEs without recourse to Leju of $17,268,065 and $13,360,481 as of December 31, 2015 and 2016, respectively)</t>
  </si>
  <si>
    <t>Amounts due to related parties (including amounts due to related parties of the consolidated VIEs without recourse to Leju of $1,418,096 and $1,581,349 as of December 31, 2015 and 2016, respectively)</t>
  </si>
  <si>
    <t>Advance from customers and deferred revenue (including advance from customers and deferred revenue of the consolidated VIEs without recourse to Leju of $5,366,944 and $4,960,924 as of December 31, 2015 and 2016, respectively)</t>
  </si>
  <si>
    <t>Liability for accrued marketing and advertising expenses (including liability for accrued marketing and advertising expenses of the consolidated VIEs without recourse to Leju of $733,473 and $6,271,191 as of December 31, 2015 and 2016, respectively)</t>
  </si>
  <si>
    <t>Liability for unpaid consideration of acquiring non-controlling interest (including liability for unpaid consideration of acquiring non-controlling interest of the consolidated VIEs without recourse to Leju of $7,338,593 and nil as of December 31, 2015 and 2016, respectively)</t>
  </si>
  <si>
    <t>Other current liabilities (including other current liabilities of the consolidated VIEs without recourse to Leju of $6,340,375 and $6,809,176 as of December 31, 2015 and 2016, respectively)</t>
  </si>
  <si>
    <t>Total current liabilities</t>
  </si>
  <si>
    <t>Deferred tax liabilities (including deferred tax liabilities, non-current of the consolidated VIEs without recourse to Leju of $523,874 and $533,401 as of December 31, 2015 and 2016, respectively)</t>
  </si>
  <si>
    <t>Total liabilities</t>
  </si>
  <si>
    <t>Commitments and contingencies (Note 15)</t>
  </si>
  <si>
    <t xml:space="preserve"> </t>
  </si>
  <si>
    <t>Equity:</t>
  </si>
  <si>
    <t>Ordinary shares ($0.001 par value): 500,000,000 and 500,000,000 shares authorized, 134,930,870 and 135,503,958 shares issued and outstanding, as of December 31, 2015 and 2016, respectively</t>
  </si>
  <si>
    <t>Additional paid-in capital</t>
  </si>
  <si>
    <t>Accumulated deficit</t>
  </si>
  <si>
    <t>Subscription receivable</t>
  </si>
  <si>
    <t>Accumulated other comprehensive loss</t>
  </si>
  <si>
    <t>Total Leju equity</t>
  </si>
  <si>
    <t>Non-controlling interest</t>
  </si>
  <si>
    <t>Total equity</t>
  </si>
  <si>
    <t>TOTAL LIABILITIES AND EQUITY</t>
  </si>
  <si>
    <t>CONSOLIDATED BALANCE SHEETS (Parenthetical) - USD ($)</t>
  </si>
  <si>
    <t>Accounts receivable, allowance for doubtful accounts</t>
  </si>
  <si>
    <t>Accounts payable</t>
  </si>
  <si>
    <t>Accrued payroll and welfare expenses</t>
  </si>
  <si>
    <t>Income tax payable</t>
  </si>
  <si>
    <t>Other tax payable</t>
  </si>
  <si>
    <t>Amounts due to related parties</t>
  </si>
  <si>
    <t>Advance from customers and deferred revenue</t>
  </si>
  <si>
    <t>Liability for accrued marketing and advertising expenses</t>
  </si>
  <si>
    <t>Liability for unpaid consideration for acquiring non-controlling interest</t>
  </si>
  <si>
    <t>Other current liabilities</t>
  </si>
  <si>
    <t>Deferred tax liabilities</t>
  </si>
  <si>
    <t>Common stock, par value (in dollars per share)</t>
  </si>
  <si>
    <t>Common stock, shares authorized</t>
  </si>
  <si>
    <t>Common stock, shares issued</t>
  </si>
  <si>
    <t>Common stock, shares outstanding</t>
  </si>
  <si>
    <t>Consolidated VIEs without recourse</t>
  </si>
  <si>
    <t>CONSOLIDATED STATEMENTS OF OPERATIONS - USD ($)</t>
  </si>
  <si>
    <t>Dec. 31, 2014</t>
  </si>
  <si>
    <t>Revenues</t>
  </si>
  <si>
    <t>E-commerce</t>
  </si>
  <si>
    <t>Online advertising</t>
  </si>
  <si>
    <t>Listing</t>
  </si>
  <si>
    <t>Total revenues</t>
  </si>
  <si>
    <t>Cost of revenues</t>
  </si>
  <si>
    <t>Selling, general and administrative expenses</t>
  </si>
  <si>
    <t>Other operating income</t>
  </si>
  <si>
    <t>Income (loss) from operations</t>
  </si>
  <si>
    <t>Interest income</t>
  </si>
  <si>
    <t>Other income, net</t>
  </si>
  <si>
    <t>Gain (loss) on disposal of investment or subsidiaries</t>
  </si>
  <si>
    <t>Income (loss) before taxes and equity in affiliates</t>
  </si>
  <si>
    <t>Income tax benefit (expense)</t>
  </si>
  <si>
    <t>Income (loss) before equity in affiliates</t>
  </si>
  <si>
    <t>Loss from equity in affiliates</t>
  </si>
  <si>
    <t>Net income (loss)</t>
  </si>
  <si>
    <t>Less: Net income (loss) attributable to non-controlling interest</t>
  </si>
  <si>
    <t>Net income (loss) attributable to Leju shareholders</t>
  </si>
  <si>
    <t>Earnings (loss) per share:</t>
  </si>
  <si>
    <t>Basic (in dollars per share)</t>
  </si>
  <si>
    <t>Diluted (in dollars per share)</t>
  </si>
  <si>
    <t>Shares used in computation:</t>
  </si>
  <si>
    <t>Basic (in shares)</t>
  </si>
  <si>
    <t>Diluted (in shares)</t>
  </si>
  <si>
    <t>CONSOLIDATED STATEMENTS OF COMPREHENSIVE INCOME (LOSS) - USD ($)</t>
  </si>
  <si>
    <t>CONSOLIDATED STATEMENTS OF COMPREHENSIVE INCOME (LOSS)</t>
  </si>
  <si>
    <t>Other comprehensive income (loss), net of tax of nil:</t>
  </si>
  <si>
    <t>Foreign currency translation adjustments</t>
  </si>
  <si>
    <t>Comprehensive income (loss)</t>
  </si>
  <si>
    <t>Less: Comprehensive income (loss) attributable to non-controlling interests</t>
  </si>
  <si>
    <t>Comprehensive income (loss) attributable to Leju shareholders</t>
  </si>
  <si>
    <t>CONSOLIDATED STATEMENTS OF CHANGES IN EQUITY - USD ($)</t>
  </si>
  <si>
    <t>Total Leju Equity</t>
  </si>
  <si>
    <t>Ordinary Shares</t>
  </si>
  <si>
    <t>Additional Paid-in Capital</t>
  </si>
  <si>
    <t>Accumulated Deficit</t>
  </si>
  <si>
    <t>Accumulated Other Comprehensive Income</t>
  </si>
  <si>
    <t>Subscription Receivable</t>
  </si>
  <si>
    <t>Non-controlling Interest</t>
  </si>
  <si>
    <t>Total</t>
  </si>
  <si>
    <t>Balance at Dec. 31, 2013</t>
  </si>
  <si>
    <t>Balance (in shares) at Dec. 31, 2013</t>
  </si>
  <si>
    <t>Increase (Decrease) in Stockholders' Equity</t>
  </si>
  <si>
    <t>Issuance of ordinary shares, net of issuance cost</t>
  </si>
  <si>
    <t>Issuance of ordinary shares, net of issuance cost ( in shares)</t>
  </si>
  <si>
    <t>Share-based compensation</t>
  </si>
  <si>
    <t>Changes in equity ownership on acquisition of non-controlling interest</t>
  </si>
  <si>
    <t>Changes in equity ownership on partial disposal of subsidiary</t>
  </si>
  <si>
    <t>Payment for subscription receivable from E-House</t>
  </si>
  <si>
    <t>Contribution From E - House</t>
  </si>
  <si>
    <t>Deemed distribution to E-House associated with tax liability</t>
  </si>
  <si>
    <t>Vesting of restricted shares</t>
  </si>
  <si>
    <t>Vesting of restricted shares ( in shares)</t>
  </si>
  <si>
    <t>Exercise of share options</t>
  </si>
  <si>
    <t>Exercise of share options ( in shares)</t>
  </si>
  <si>
    <t>Balance at Dec. 31, 2014</t>
  </si>
  <si>
    <t>Balance (in shares) at Dec. 31, 2014</t>
  </si>
  <si>
    <t>Dividends to shareholders</t>
  </si>
  <si>
    <t>Dividend to non-controlling interest</t>
  </si>
  <si>
    <t>Balance at Dec. 31, 2015</t>
  </si>
  <si>
    <t>Balance (in shares) at Dec. 31, 2015</t>
  </si>
  <si>
    <t>Capital contribution by non-controlling interest</t>
  </si>
  <si>
    <t>Disposal of a subsidiary</t>
  </si>
  <si>
    <t>Balance at Dec. 31, 2016</t>
  </si>
  <si>
    <t>Balance (in shares) at Dec. 31, 2016</t>
  </si>
  <si>
    <t>CONSOLIDATED STATEMENTS OF CASH FLOWS - USD ($)</t>
  </si>
  <si>
    <t>Operating activities:</t>
  </si>
  <si>
    <t>Adjustments to reconcile net loss to net cash provided by operating activities:</t>
  </si>
  <si>
    <t>Depreciation and amortization</t>
  </si>
  <si>
    <t>Loss (gain) on disposal of investment or subsidiaries</t>
  </si>
  <si>
    <t>Allowance for doubtful accounts</t>
  </si>
  <si>
    <t>Unrealized gain on marketable securities</t>
  </si>
  <si>
    <t>Amortization of discounts related to liability for exclusive rights</t>
  </si>
  <si>
    <t>Impairment and others</t>
  </si>
  <si>
    <t>Changes in operating assets and liabilities:</t>
  </si>
  <si>
    <t>Accounts receivable</t>
  </si>
  <si>
    <t>Other current liabilities and accrued expenses</t>
  </si>
  <si>
    <t>Deferred taxes</t>
  </si>
  <si>
    <t>Net cash provided by operating activities</t>
  </si>
  <si>
    <t>Investing activities:</t>
  </si>
  <si>
    <t>Deposit for and purchase of property and equipment and intangible assets</t>
  </si>
  <si>
    <t>Cash outflow due to disposal of a subsidiary</t>
  </si>
  <si>
    <t>Proceeds from disposal of property and equipment</t>
  </si>
  <si>
    <t>Net cash used in investing activities</t>
  </si>
  <si>
    <t>Financing activities:</t>
  </si>
  <si>
    <t>Contribution from non-controlling interest</t>
  </si>
  <si>
    <t>Proceeds of loans from related parties</t>
  </si>
  <si>
    <t>Refund loans to related parties</t>
  </si>
  <si>
    <t>Advance from related parties</t>
  </si>
  <si>
    <t>Contribution from E-House</t>
  </si>
  <si>
    <t>Dividends to non-controlling interests</t>
  </si>
  <si>
    <t>Proceeds from issuance of ordinary shares, net of paid issuance costs of $15,036,616</t>
  </si>
  <si>
    <t>Proceeds from exercise of options</t>
  </si>
  <si>
    <t>Acquisition of non-controlling interest of subsidiaries</t>
  </si>
  <si>
    <t>Proceeds from partial disposal of subsidiaries</t>
  </si>
  <si>
    <t>Net cash provided by (used in) financing activities</t>
  </si>
  <si>
    <t>Effect of exchange rate changes on cash and cash equivalents</t>
  </si>
  <si>
    <t>Net increase (decrease) in cash and cash equivalents</t>
  </si>
  <si>
    <t>Cash and cash equivalents at the beginning of the year</t>
  </si>
  <si>
    <t>Cash and cash equivalents at the end of the year</t>
  </si>
  <si>
    <t>Supplemental disclosure of cash flow information:</t>
  </si>
  <si>
    <t>Income taxes paid</t>
  </si>
  <si>
    <t>Non-cash investing and financing activities:</t>
  </si>
  <si>
    <t>Related party payable recorded as a capital contribution</t>
  </si>
  <si>
    <t>Total equity decreased in connection with disposal of a subsidiary</t>
  </si>
  <si>
    <t>Decrease in amount due to related party due to vesting of restricted shares</t>
  </si>
  <si>
    <t>Payables for acquisition of non-controlling interest</t>
  </si>
  <si>
    <t>CONSOLIDATED STATEMENTS OF CASH FLOWS (Parenthetical)</t>
  </si>
  <si>
    <t>Dec. 31, 2014USD ($)</t>
  </si>
  <si>
    <t>CONSOLIDATED STATEMENTS OF CASH FLOWS</t>
  </si>
  <si>
    <t>Issuance costs</t>
  </si>
  <si>
    <t>Organization and Principal Activities</t>
  </si>
  <si>
    <t>1. Organization and Principal Activities
Leju Holdings Limited (the “Company” or “Leju”) was incorporated on November 20, 2013 in the Cayman Islands as an exempted company with limited liability under the Companies Law of the Cayman Islands. The Company, through its subsidiaries and consolidated variable interest entities (“VIEs”), is principally engaged in providing online advertising, e-commerce services and listing services in the People’s Republic of China (“PRC”). The Company, its subsidiaries and consolidated VIEs are collectively referred to as the “Group”.
E-House (China) Holdings Limited (“E-House Holdings”) is the Company’s parent company from its incorporation to December 30, 2016. E-House Holdings, its subsidiaries and VIEs, excluding the Group, are collectively referred to as “E-House”.
On March 21, 2014, the Company entered into a share purchase and subscription agreement with E-House Holdings and THL O Limited, a wholly-owned subsidiary of Tencent Holdings Limited (“Tencent’’ are to Tencent Holdings Limited or certain of its affiliates which have entered into agreements with the Company), pursuant to which Tencent has acquired from E-House Holdings 19,201,800 of Leju’s ordinary shares for $180 million in cash.
On April 17, 2014, the Company’s ADSs began trading on the NEW YORK STOCK EXCHANGE, or the NYSE under the symbol “LEJU”. Including the exercise of an over-allotment option, the Company issued a total of 11,500,000 ADSs, representing 11,500,000 ordinary shares, at an initial offering price of $10.00 per ADS. Concurrent with this offering, the Company also issued and sold 2,029,420 ordinary shares in the private placement to Tencent at $10.00 per share. The Company raised from this initial public offering approximately $101.4 million in net proceeds after deducting underwriting commissions and the offering expenses payable by the Company. Concurrently with the initial public offering, the Company also raised from Tencent in a private placement $18.9 million in net proceeds after deducting estimated fees and expenses payable by the Company.
The following table lists major subsidiaries and the consolidated VIEs of the Company as of December 31, 2016:
Date of
Place of
Percentage of
Shanghai SINA Leju Information Technology Co., Ltd
08-May-08
PRC
%
E-House City Re-House Real Estate Agency (Shanghai) Limited(“City RE-House”)
04-Mar-10
PRC
%
Shanghai Yi Yue Information Technology Co., Ltd
16-Sep-11
PRC
%
Beijing Maiteng Fengshun Science and Technology Co., Ltd
04-Jan-12
PRC
%
Beijing Yisheng Leju Information Service Co., Ltd.(“Beijing Leju”)
13-Feb-08
PRC
VIE
Shanghai Yi Xin E-Commerce Co., Ltd.(“Shanghai Yi Xin”)
05-Dec-11
PRC
VIE
Beijing Jiajujiu E-Commerce Co., Ltd.(“Beijing Jiajujiu”)
22-Mar-12
PRC
VIE
The Group’s consolidated financial statements for the periods prior to the Company’s initial public offering (“IPO”) in April 2014 have been prepared on a carve-out basis and represent the assets and liabilities and the related results of operations and cash flows of the Group, which represent the online segment of E-House. The financial data of previously separate entities have been combined, to the extent included in the online segment of E-House, for all periods presented as all such entities were under common control. However, such presentation may not necessarily reflect the results of operations, financial position and cash flows if the Group had actually existed on a stand-alone basis during the periods presented. Transactions between the Group and E-House are herein referred to as related party transactions.
In connection with a contemplated IPO of the Company, the Company entered into non-competition arrangements with E-House Holdings, according to which E-House has agreed not to compete with the Group in online services business anywhere in the world and the Group has agreed not to compete with E-House in any services currently provided or contemplated by E-House other than online services. Prior to these non-competition arrangements, E-House and the Group did not have competition in the services provided.
The consolidated financial statements include the Group’s direct expenses as well as allocations for various selling, general and administrative expenses of E-House that are not directly related to online services. These expenses consist primarily of share-based compensation expenses of senior management and shared marketing and management expenses including accounting, administrative, marketing, internal control, customer service support and legal support services. These allocations were made using a proportional cost allocation method and were based on revenues, headcount as well as estimates of actual time spent on the provision of services attributable to the Group. Management believes these allocations are reasonable. Total selling, general and administrative expenses allocated from E-House was $2,857,251 for the period from January 1, 2014 to the IPO date, recorded as capital contribution by E-House. Income tax provision reflected in the Company’s Consolidated Statements of Operations is calculated based on a separate return basis as if the Group had filed a separate tax return. Subsequent to the IPO, E-House began charging the Group transitional corporate service fees pursuant to agreements entered into in March 2014 in connection with the IPO. Under these transitional services arrangements, E-House provides various corporate support services to the Group, including general finance and accounting, human resource management, administrative, internal control and internal audit, operational management, legal and information technology. E-House charges the Group a fee based on an estimate of the actual cost incurred to provide such services, which amounted to $10,399,978, $6,040,071 and $8,585,821 for the period from the IPO date to December 31, 2014, for the year ended December 31, 2015 and 2016, respectively.
On August 12, 2016, E-House Merger Sub Ltd. (a wholly owned subsidiary of E-House Holdings Ltd., or Parent) merged with and into E-House Holdings, with E-House Holdings continuing as the surviving company and a wholly owned subsidiary of Parent. Parent is a Cayman Islands company jointly established by Mr. Xin Zhou, SINA and certain other persons, and controlled by Mr. Xin Zhou. On December 30, 2016, Parent repurchased all the ordinary shares held by SINA in Parent, for an aggregated consideration consisting of 40,651,187 ordinary shares of Leju and a cash payment of $129,038,150. As a result of the foregoing transactions, E-House Holdings is no longer Leju’s controlling shareholder but remains as the largest shareholder of Leju, and SINA has become a principal shareholder of Leju.</t>
  </si>
  <si>
    <t>Summary of Principal Accounting Policies</t>
  </si>
  <si>
    <t xml:space="preserve">2. Summary of Principal Accounting Policies
(a) Basis of presentation
The consolidated financial statements are prepared and presented in accordance with accounting principles generally accepted in the United States of America (“US GAAP”).
(b) Basis of consolidation
The consolidated financial statements include the financial statements of Leju, its majority owned subsidiaries and its VIEs, Beijing Leju, Shanghai Yi Xin and Beijing Jiajujiu. All inter-company transactions and balances have been eliminated in consolidation.
The Group evaluates each of its interests in private companie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
The VIE arrangements
PRC regulations currently prohibit or restrict foreign ownership of companies that provide internet content and advertising services. To comply with these regulations, the Group provides such activities relating to real estate projects through its VIEs and their subsidiaries. To provide the Group effective control over and the ability to receive substantially all of the economic benefits of its VIEs and their subsidiaries, certain of the Company’s subsidiaries, Shanghai SINA Leju, Shanghai Yi Yue and Beijing Maiteng (collectively, the “Foreign Owned Subsidiaries”) entered into a series of contractual arrangements with Beijing Leju, Shanghai Yi Xin and Beijing Jiajujiu (collectively the “VIEs”) and their respective shareholders, respectively, as summarized below:
Name of Foreign
Foreign Owned
Name of VIEs
Activities of VIEs
Shanghai SINA Leju
%
Beijing Leju
Operate the online advertising and listing business
Shanghai Yi Yue
%
Shanghai Yi Xin
Operate the e-commerce business
Beijing Maiteng
%
Beijing Jiajujiu
Operate the online home furnishing business
The VIEs hold the requisite licenses and permits necessary to conduct internet content and advertising services activities relating to real estate projects from which foreign ownership of companies are prohibited or restricted. In addition, the VIEs hold leases and other assets necessary to operate such business and generate a majority of the Group’s revenues.
Agreements that Transfer Economic Benefits of the VIEs to the Group
Exclusive Consulting and Technical Support Agreement. Pursuant to an exclusive consulting and technical support agreement between the Foreign Owned Subsidiaries and the respective VIEs, the Foreign Owned Subsidiaries provide the respective VIEs with a series of consulting and technical support services and are entitled to receive related fees. The term of this exclusive technical support agreement will expire upon dissolution of the VIEs. Unless expressly provided by this agreement, without prior written consent of the Foreign Owned Subsidiaries, the VIEs may not engage any third party to provide the services offered by the Foreign Owned Subsidiaries under this agreement.
Agreements that Provide Effective Control over VIEs
Exclusive Call Option Agreement. Each of shareholders of the VIEs has entered into an exclusive call option agreement with the respective Foreign Owned Subsidiaries. Pursuant to these agreements, each of the shareholders of the VIEs has granted an irrevocable and unconditional option to the respective Foreign Owned Subsidiaries or their designees to acquire all or part of such shareholder’s equity interests in VIEs at its sole discretion, to the extent as permitted by PRC laws and regulations then in effect. The consideration for such acquisition of all equity interests in the VIEs will be equal to the registered capital of the VIEs, and if PRC law requires the consideration to be greater than the registered capital, the consideration will be the minimum amount as permitted by PRC law. In addition, the VIEs irrevocably and unconditionally granted the respective Foreign Owned Subsidiaries an exclusive option to purchase, to the extent permitted under the PRC law, all or part of the assets of the VIEs. The exercise price for purchasing the assets of the VIEs will be equal to their respective book values, and if PRC law requires the price to be greater than the book value, the price will be the minimum amount as permitted by PRC law. The call option may be exercised by the respective Foreign Owned Subsidiaries or their designees.
Loan Agreement. Under the loan agreement among shareholders of the VIEs and the respective Foreign Owned Subsidiaries, the respective Foreign Owned Subsidiaries granted an interest-free loan to the shareholders of the VIEs, solely for their purchase of the equity interest of the VIEs, investing or operating activities conducted in the VIEs. Each loan agreement will be due upon the earlier of twenty years from the date of execution or the expiration of the term of business of VIEs.
Shareholder Voting Right Proxy Agreement. Each of the shareholders of the VIEs irrevocably grant any person designated by the respective Foreign Owned Subsidiaries the power to exercise all voting rights to which he will be entitled to as shareholder of the VIEs at that time, including the right to declare dividends, appoint and elect board members and senior management members and other voting rights.
Each shareholder voting right proxy agreement has a term of twenty years, unless it is early terminated by all parties in writing or pursuant to provision of this agreement. The term of the agreement will be automatically extended for one year upon the expiration, if the Foreign Owned Subsidiary gives the other parties written notice requiring the extension at least 30 days prior to expiration and the same mechanism will apply subsequently upon the expiration of each extended term.
Equity Pledge Agreement. Each of the shareholders of the VIEs has also entered into an equity pledge agreement with the respective Foreign Owned Subsidiaries. Pursuant to which these shareholders pledged their respective equity interest in the VIEs to guarantee the performance of the obligations of the VIEs. The Foreign Owned Subsidiaries, as pledgee, will be entitled to certain rights, including the right to sell the pledged equity interests. Pursuant to the equity pledge agreement, each shareholder of the VIEs cannot transfer, sell, pledge, dispose of or otherwise create any new encumbrance on their respective equity interest in the VIEs without the prior written consent of the respective Foreign Owned Subsidiaries. The equity pledge right enjoyed by the Foreign Owned Subsidiaries will expire when shareholders of the VIEs have fully performed their respective obligations under the above agreements. The equity pledges of the VIEs have been registered with the relevant local branch of the State Administration for Industry and Commerce, or SAIC.
Risks in relation to the VIE structure
The Company believes that the Foreign Owned Subsidiaries’ contractual arrangements with the VIEs are in compliance with PRC law and are legally enforceable. However, uncertainties in the PRC legal system could limit the Company’s ability to enforce these contractual arrangements and the interests of the shareholders of the VIEs may diverge from that of the Company and that may potentially increase the risk that they would seek to act contrary to the contractual terms, for example by influencing the VIEs not to pay the service fees when required to do so.
The Company’s ability to control the VIEs also depends on the power of attorney the Foreign Owned Subsidiaries have to vote on all matters requiring shareholder approval in the VIEs. As noted above, the Company believes this power of attorney is legally enforceable but may not be as effective as direct equity ownership.
In addition, if the legal structure and contractual arrangements were found to be in violation of any existing PRC laws and regulations, the Company may be subject to fines or other actions. The Company does not believe such actions would result in the liquidation or dissolution of the Company, the Foreign Owned Subsidiaries or the VIEs.
The Company, through its subsidiaries and through the contractual arrangements, has (1) the power to direct the activities of the VIEs that most significantly affect the entity’s economic performance and (2) the right to receive benefits from the VIEs. Accordingly, the Company is the primary beneficiary of the VIEs and has consolidated the financial results of the VIEs.
The following financial statement amounts and balances of the Group’s VIEs were included in the accompanying consolidated financial statements, after elimination of inter-company balances and transactions:
As of December 31,
2015
2016
$
$
Cash and cash equivalents
Accounts receivable, net of allowance for doubtful accounts
Customer deposits
Amounts due from related parties
Other current assets
Total current assets
Total non-current assets
Total assets
Accounts payable
Accrued payroll and welfare expenses
Income tax payable
Other tax payable
Amounts due to related parties
Advance from customers
Liability for accrued marketing and advertising expenses
Liability for unpaid consideration of acquiring non-controlling interest
—
Other current liabilities
Total current liabilities
Deferred tax liabilities, non-current
Total liabilities
Year Ended December 31,
2014
2015
2016
$
$
$
Total revenues
Cost of revenues
)
)
)
Net income
Net cash provided by operating activities
Net cash used in investing activities
)
)
)
Net cash used in financing activities
)
)
)
There are no consolidated VIEs’ assets that are collateral for the VIEs’ obligations or are restricted solely to settle the VIEs’ obligations. The Company has not provided any financial support that it was not previously contractually required to provide to the VIEs.
(c)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include useful lives and valuation of long-lived assets, evaluation of goodwill, allowance for doubtful accounts, assumptions related to share-based compensation arrangements, assumptions related to the consolidation of entities in which the Group holds variable interests, valuation allowance on deferred tax, and selling price hierarchy in multiple-deliverable revenue arrangements.
(d) Fair value of financial instruments
The Group may have certain of its financial assets and liabilitie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re are three levels of inputs that may b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ssets measured at fair value on a recurring basis are comprised of marketable securities. The Group uses quoted price in active markets (Level 1 investments) to determine the fair value of marketable securities.
There are no assets or liabilities measured at fair value on a nonrecurring basis in 2014, 2015 and 2016.
For cash and cash equivalents, accounts receivable, customer deposits, other receivables, accounts payable, other payables, and amounts due from/to related parties, the carrying value approximates the fair value due to their short-term nature.
(e) Business combinations
Business combinations are recorded using the purchase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
(f) Cash and cash equivalents
Cash and cash equivalents consist of cash on hand and demand deposits, which are unrestricted as to withdrawal and use, and which have original maturities of three months or less.
(g) Marketable securities
Marketable securities include securities that are classified as trading securities. Trading securities represent equity securities that are bought and held principally for the purpose of selling them in the near term, and they are reported at fair value, with both unrealized and realized gains and losses reported in other income (loss). The fair value of marketable securities is based upon the quoted price in an active market for identical instruments (Level 1).
(h) Customer deposits
The Group provides online e-commerce services for customers. Some real estate developers require the Group to pay an upfront and refundable deposit to obtain the exclusive e-commerce services agreement of the real estate development projects. These deposits are refunded to the Group subject to certain pre-determined criteria specified in the contracts. Customer deposits are recorded as either current or non-current assets based on the Group’s estimate of the date of refund. As of December 31, 2016, all customer deposit are refundable within 12 months and none of them passed the original due date.
(i) Investment in affiliates
Affiliated companies are entities over which the Group has significant influence, but which it does not control. The Group generally considers an ownership interest of 20% in common stock or higher to represent a presumption that they are able to exert significant influence.
Investments in affiliates are accounted for by the equity method of accounting. Under this method, the Group’s share of the post-acquisition profits or losses of affiliated companies is recognized in the income statement and its share of post-acquisition movements in other comprehensive income is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Group does not recognize further losses, unless the Group has incurred obligations or made payments on behalf of the affiliated company.
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The Group has not recorded any impairment losses in any of the periods reported. As of December 31, 2015 and 2016, the Group determined that no such events were present.
(j) Property and equipment, net
Property and equipment is recorded at cost less accumulated depreciation. Depreciation is computed on a straight-line basis over the following estimated useful lives:
Leasehold improvements
Over the shorter of the lease term or their estimated useful lives
Buildings
30 years
Furniture, fixtures and equipment
3-5 years
Motor vehicles
5 years
Gains and losses from the disposal of property and equipment are included in income from operations.
(k) Intangible assets, net
Acquired intangible assets mainly consist of advertising agency agreement and license agreements with SINA, exclusive rights with Baidu, Inc. (“Baidu”), customer relationships, Database license, and non-compete agreements from business combinations and are recorded at fair value on the acquisition date. All intangible assets, with the exception of customer relationships, are amortized ratably over the contract period. Intangible assets resulting out of acquired customer relationships are amortized based on the timing of the revenue expected to be derived from the respective customer.
(l) Impairment of long-lived assets
The Group evaluates its long-lived asset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 is less than the carrying amount of the assets, the Group would recognize an impairment loss equal to the excess of the carrying amount over the fair value of the assets.
(m) Impairment of goodwill and indefinite lived intangible assets
The Group performs an annual goodwill impairment test comprised of two steps. The first step compares the fair value of the Group to its carrying amount, including goodwill and indefinite lived intangible assets. If the fair value of the Group exceeds its carrying amount, goodwill is not considered to be impaired and the second step will not be required. If the carrying amount of the Group exceeds its fair value, the second step compares the implied fair value of goodwill and indefinite lived intangible assets to the carrying value of the Group’s goodwill. The implied fair value of goodwill is determined in a manner similar to accounting for a business combination with the allocation of the assessed fair value determined in the first step to the assets and liabilities of the Group. The excess of the fair value of the Group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Management performs a goodwill impairment test at the Group level as of December 31 of each year or when there is a triggering event causing management to believe it is more likely than not that the carrying amount of goodwill may be impaired.
Intangible assets with an indefinite life are tested for impairment annually or more frequently if events or changes in circumstances indicate that the asset might be impaired. The impairment test consists of a comparison of the fair value of the intangible asset to its carrying amount. If the carrying amount exceeds the fair value, an impairment loss is recognized equal in amount to that excess.
(n) Income tax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when the reported amounts of the asset or liability are expected to be recovered or settled, respectively. Deferred tax assets are reduced by a valuation allowance if, based on the weight of available evidence, it is more likely than not that some portion or all of the deferred tax assets will not be realized. Current income taxes are provided for in accordance with the laws of the relevant taxing authorities.
The Group only recognizes tax benefits related to uncertain tax positions when such positions are more likely than not of being sustained upon examination. For such positions, the amount of tax benefit that the Group recognizes is the largest amount of tax benefit that is more than fifty percent likely of being sustained upon the ultimate settlement of such uncertain position. The Group records interest and penalties as a component of income tax expense.
(o) Share-based compensation
Share-based compensation cost is measured on the grant date, based on the fair value of the award, and recognized as an expense over the requisite service period. Management has made an estimate of expected forfeitures and recognizes compensation cost only for those equity awards expected to vest.
(p) Revenue recognition
The Group recognizes revenue when there is persuasive evidence of an arrangement, service has been rendered, the sales price is fixed or determinable and collectability is reasonably assured. Revenues are recorded, net of sales related taxes.
The Group generates real estate online revenues principally from e-commerce, online advertising, and listing services.
The Group e-commerce services primarily include discount coupon advertising and facilitating transactions. The Group provides property viewing and pre-sale customer support free of charge in connection with the sale of discount coupons. E-commerce revenues are principally generated from selling discount coupons to potential property buyers. Those discount coupons allow buyers to purchase specified properties from real estate developers at discounts greater than the face value of the fees charged by the Group. The discount coupons are refundable to the buyers at any time before they are used to purchase the specified properties. The Group recognizes such e-commerce revenues upon obtaining confirmation letters that prove the use of coupons by property buyers, and when collections are reasonably assured. Revenues are recognized based on the net proceeds received. The Group facilitates transactions on its proprietary platform for home furnishing business and earns commissions from merchants that are generally determined as a percentage based on the value of merchandise being sold by the merchants. Revenue related to commissions is recognized in the consolidated income statements at the time when the underlying transaction is completed.
Revenue from online advertising services is generated principally from online advertising arrangements, sponsorship arrangements, and to a lesser extent, outsourcing arrangements, and keyword advertising arrangements. Online advertising arrangements allow advertisers to place advertisements on particular areas of the Group’s websites, in particular formats and over particular periods of time. Advertising revenues from online advertising arrangements are recognized ratably over the contract period of display when collectability is reasonably assured. Sponsorship arrangements allow advertisers to sponsor a particular area on the Group’s websites in exchange for a fixed payment over the contract period. Advertising revenues from sponsorship arrangements are recognized ratably over the contract period. The Group also generates online advertising revenues from outsourcing certain regional sites for a fixed period of time to local outsourcing partners, who are responsible for both website operation and related advertising sales. Advertising revenues from hosted websites are recognized ratably over the term of the contract. Keyword advertising revenues are recognized ratably over the contract period when collectability is reasonably assured.
The Group also provides listing services to real estate brokers. Listing services entitle real estate brokers to post and make changes to information for properties in a particular area on the website for a specified period of time, in exchange for a fixed fee. Listing revenues are recognized ratably over the contract period of display when collectability is reasonably assured.
There are no multiple elements arrangements within the services provided by the Group. However, E-House has multiple element arrangements that may include provision of online advertising services provided by the Group. The total amounts of revenue earned by the Group related to agreements that have been accounted for as multiple element arrangements by E-House were $4,836,931, $3,689,272, and $7,191,725 in 2014, 2015 and 2016, respectively.
Deferred revenues are recognized when payments are received in advance of revenue recognition.
(q) Cost of revenue
Cost of revenue consists of costs associated with the production of websites, which includes fees paid to third parties for internet connection, content and services, editorial personnel related costs, amortization of intangible assets, depreciation associated with website production equipment and fees paid to SINA and other platforms for advertising resources.
(r) Marketing and advertising expenses
Marketing and advertising expenses consists primarily of targeted online and offline marketing costs for promoting our e-commerce projects, increasing our visibility and building our brand, such as Leju property visit, sponsored marketing campaigns, online or print advertising, public relations and sponsored events. The Company expenses all marketing advertising costs as incurred and record these costs within “Selling, general and administrative expenses” on the consolidated statements of operations when incurred. The nature of the Company’s direct marketing activities is such that they are intended to attract subscribers for the online advertising and potential property buyers to purchase the discount coupons. The Group incurred marketing and advertising expenses amounting to $196,396,734, $306,846,482 and $345,862,479 for the years ended December 31, 2014, 2015 and 2016, respectively.
(s) Foreign currency translation
The functional currency of the Company is the United States dollar (“U.S. dollar”) and is used as the reporting currency of the Group. Monetary assets and liabilities denominated in currencies other than the U.S. dollar are translated into U.S. dollar at the rates of exchange ruling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in the consolidated statements of changes in equity and comprehensive income.
The financial records of certain of the Company’s subsidiaries are maintained in local currencies other than the U.S. dollar, such as Renminbi (“RMB”) and Hong Kong dollar (“HKD”), which are their functional currencies. Transactions in other currencies are recorded at the rates of exchange prevailing when the transactions occur. Transaction gains and losses are recognized in the consolidated statements of operations.
The Group recorded an exchange gain $88,721, $156,641 and $64,650 for the years ended December 31, 2014, 2015 and 2016, respectively, as a component of other income, net.
(t) Government subsidies
Government subsidies include cash subsidies received by the Company’s subsidiaries in the PRC from local governments. These subsidies are generally provided as incentives for conducting business in certain local districts and are typically granted based on the amount of value-added tax, business tax, and income tax payment generated by the Group in certain local districts. Such subsidies allow the Group full discretion in utilizing the funds and are used by the Group for general corporate purpose. The local governments have final discretion as to the amount of cash subsidies. Cash subsidies of $2,525,496, $3,567,965 and $4,586,746 were included in other operating income for the years ended December 31, 2014, 2015 and 2016, respectively. Subsidies are recognized when cash is received and when all the conditions for their receipt have been satisfied.
(u) Concentration of credit risk
Financial instruments that potentially expose the Group to concentrations of credit risk consist primarily of cash and cash equivalents, accounts receivable and customer deposit. The Group places its cash and cash equivalents with reputable financial institutions.
The Group regularly reviews the creditworthiness of its customers, and requires collateral or other security from its customers in certain circumstances when accounts receivables’ aging is over one year. The Group establishes an allowance for doubtful accounts primarily based upon factors surrounding the credit risk of specific customers, including creditworthiness of the clients, aging of the receivables and other specific circumstances related to the accounts.
Movement of the allowance for doubtful accounts for accounts receivable is as follows:
Year Ended December 31,
2014
2015
2016
$
$
$
Balance as of January 1
Provisions for doubtful accounts
Write offs
)
)
)
Changes due to foreign exchange
)
)
)
Balance as of December 31
The allowance for other receivables was nil for all periods presented.
(v) Earnings per share
Basic earnings per share are computed by dividing income attributable to holders of ordinary shares by the weighted average number of ordinary shares outstanding during the period.
Diluted earnings per ordinary share reflects the potential dilution that could occur if securities or other contracts to issue ordinary shares were exercised or converted into ordinary shares.
The following table sets forth the computation of basic and diluted income per share for the periods indicated:
Year Ended December 31,
2014
2015
2016
Net income (loss) attributable to Leju ordinary shareholders—basic and diluted
$
$
$
)
Weighted average number of ordinary shares outstanding—basic
Stock options
—
Weighted average number of ordinary shares outstanding—diluted
Basic earnings (loss) per share
$
$
$
)
Diluted earnings (loss) per share
$
$
$
)
Diluted earnings per share do not include the following instruments as their inclusion would have been anti-dilutive:
Year Ended December 31,
2014
2015
2016
Share options and restricted shares
—
(w) Non-controlling interest
Non-controlling interest are classified as a separate line item in the equity section and disclosures in the Company’s consolidated financial statements have distinguished the interest of Leju from the interest of non-controlling interest holders.
(x) Comprehensive income
Comprehensive income includes all changes in equity except those resulting from investments by owners and distributions to owners. For the years presented, total comprehensive income included net income and foreign currency translation adjustments.
(y) Adoption of New Accounting Pronouncement
In November 2015, the FASB issued ASU 2015-17, Balance Sheet Classification of Deferred Taxes which simplifies the presentation of deferred taxes on the balance sheet by requiring classification of all deferred tax items as noncurrent including valuation allowances by jurisdiction. The ASU is effective for public entities for annual and interim periods beginning after December 15, 2016, and interim periods within those annual reporting periods. Early adoption is permitted as of the beginning of any interim or annual reporting period. The Group has early adopted the ASU in the year ended December 31, 2016.
(z) Recently issued accounting pronouncements
In May 2014, the FASB </t>
  </si>
  <si>
    <t>Acquisition of Non-controlling Interests</t>
  </si>
  <si>
    <t>3. Acquisition of Non-controlling Interests
There were 3 significant acquisitions of non-controlling interests completed in 2014. As a result of the below transactions, the equity attributable to Leju’s shareholders is decreased by $32,469,069 in the year ended December 31, 2014.
In January 2014, the Group entered into an equity transfer agreement with two individual shareholders of Beijing Lotta Times Advertising Co., Ltd (“Beijing Lotta”), a subsidiary of Beijing Leju, to purchase the remaining 40% shares of Beijing Lotta that it did not already own with a total consideration of $16,254,600 (RMB100,000,000). After the acquisition, Beijing Lotta became a wholly-owned subsidiary of the Group. As the Group retains the controlling interest in Beijing Lotta before and after the acquisition, the acquisition was accounted for as an equity transaction. The carrying amount of the non-controlling interest in the subsidiary was adjusted to reflect the change in Group’s ownership interest in Beijing Lotta. Any difference between the fair value of the consideration paid and the amount by which the non-controlling interest was adjusted was recognized in equity. As a result of the transaction, $15,112,828 additional paid capital and $1,141,772 non-controlling interest were derecognized in the year ended December 31, 2014. As of December 31, 2015 and 2016, $3,387,956 (RMB22,000,000) and nil was unpaid, respectively.
In September 2014, the Group entered into an equity transfer agreement with six individual shareholders (five of them are employees of the Group) of Beijing Yisheng Leju Advertising Co., Ltd (“Beijing Leju Advertisement”) and Yisheng Leju (Shanghai) Information Service Co., Ltd.( “Yisheng Shanghai”), two subsidiaries of Beijing Leju, to purchase the remaining 24.5% shares of Beijing Leju Advertisement and Yisheng Shanghai that it did not own with a total consideration of $19,074,412 (RMB117,355,000). Considerations to the five employees shareholders are $16,054,493 (RMB98,775,000) for 19.5% equity interest, equivalent to $823,307 per 1% equity interest, while the consideration for the rest 5.0% to the non-employee shareholder is $3,019,919 (RMB18,580,000), equivalent to $603,984 per 1% of equity interest. In connection with the equity transfer, the five employees are also required to serve for the Group for two years from the closing date of the transaction. The Group considers the purchase price to the nonemployee shareholder represent fair value of the equity interest on the date of transfer. The consideration premium of $4,276,810 paid to the employee shareholders was treated as share-based compensation to be amortized over the 2-year service period. After the acquisition, Beijing Leju Advertisement and Yisheng Shanghai became wholly-owned subsidiaries of the Group. As the Group retains the controlling interest in Beijing Leju Advertisement and Yisheng Shanghai before and after the acquisition, the acquisition was accounted for as an equity transaction. The carrying amount of the non-controlling interest in two subsidiaries was adjusted to reflect the change in Group’s ownership interest in them. Any difference between the fair value of the consideration paid and the amount by which the non-controlling interest was adjusted was recognized in equity. As a result of the equity transaction, $12,906,772 additional paid capital and $1,890,830 non-controlling interest were derecognized in the year ended December 31, 2014. As of December 31, 2015 and 2016, $3,706,648 and nil was unpaid, respectively.
In September 2014, the Group entered into an equity transfer agreement with an individual shareholder of Tianjin Yisheng Leju Advertising Co., Ltd (“Tianjin Leju”), a subsidiary of Beijing Leju, to purchase the remaining 30% shares of Tianjin Leju that it did not own with a total consideration of $4,685,913 (RMB28,830,000). After the acquisition, Tianjin Leju becomes a wholly-owned subsidiary of the Group. As the Group retains the controlling interest in Tianjin Leju before and after the acquisition, the acquisition was accounted for as an equity transaction. The carrying amount of the non-controlling interest in the subsidiary was adjusted to reflect the change in Group’s ownership interest in Tianjin Leju. Any difference between the fair value of the consideration paid and the amount by which the non-controlling interest was adjusted was recognized in equity. As a result of the transaction, $4,449,469 additional paid capital and $236,444 non-controlling interest were derecognized in the year ended December 31, 2014. As of December 31, 2015 and 2016, $243,989 and nil was unpaid, respectively.</t>
  </si>
  <si>
    <t>Property and Equipment, Net</t>
  </si>
  <si>
    <t>4. Property and Equipment, Net
Property and equipment, net consists of the following:
As of December 31,
2015
2016
$
$
Furniture, fixtures and equipment
Leasehold improvements
Buildings
Motor vehicles
Total
Accumulated depreciation
)
)
Property and equipment, net
Depreciation expenses were $3,030,451, $2,626,264 and $2,579,726 for the years ended December 31, 2014, 2015 and 2016, respectively.</t>
  </si>
  <si>
    <t>Intangible Assets, Net</t>
  </si>
  <si>
    <t>5. Intangible Assets, Net
As of December 31,
Weighted Average
2015
2016
$
$
Intangible assets subject to amortization are comprised of the following:
Advertising agency agreement with SINA
License agreements with SINA
Exclusive rights with Baidu
—
Customer relationship
Database license
Non-compete agreements
—
Computer software licenses
Less: Accumulated amortization
Advertising agency agreement
License agreements with SINA
Exclusive rights with Baidu
Customer relationship
Database license
Non-compete agreements
Computer software licenses
Intangible assets subject to amortization, net
Total intangible assets, net
The advertising agency agreement and license agreements with SINA were recognized in connection with the Group’s acquisition of COHT in 2009, which allows the Group to operate SINA’s existing real estate and home furnishing related channels and have the exclusive right to sell advertising relating to real estate, home furnishing and construction materials on these channels as well as SINA’s other websites through 2019. If the Group sells advertising on SINA’s websites other than above channels, it will pay SINA fees of approximately 15% of the revenues generated from these sales. The acquisition cost was recognized as an intangible asset and amortized over the term of the agreement. In March 2014, the advertising agency agreement and license agreements originally signed between Leju and SINA in 2009 were extended an additional five years to March 2024 for no additional consideration. All other terms of the agreements remain the same.
In 2011, the Group purchased exclusive rights from Baidu, Inc (“Baidu”) which allow it to sell Baidu’s real estate related Brand Link product, which is a form of keyword advertising, and to use and operate Baidu’s exclusive real estate-related web channel for $47,612,100 through August 2014. In October 2013, the Group extended these rights with Baidu to March 2015, without paying additional consideration. The payment schedule of the remaining liability for exclusive rights was also deferred through the extension period. The fair value of $43,847,992 was recognized in 2011 and calculated by discounting the future cash payments to be made from 2012 to 2014. The difference between the fair value and the principal amount of $3,764,108 is being amortized using the effective interest method over the term of the exclusive rights and amounted to $52,922, nil and nil for the years ended December 31, 2014, 2015 and 2016, respectively.
In April 2015, the Group extended these rights with Baidu from April to December 2015, with additional payment of $12,023,475 (RMB75,000,000).
The Group paid $9,004,710, $12,023,475 and nil in connection with the exclusive rights in 2014, 2015 and 2016, respectively.
Amortization expenses were $23,088,327, $26,653,571 and $12,426,950 for the years ended December 31, 2014, 2015 and 2016, respectively. The Group expects to record amortization expenses of $12,220,078, $11,327,942, $10,813,544, $10,576,991 and $10,558,440 for the years ending December 31, 2017, 2018, 2019, 2020 and 2021, respectively.</t>
  </si>
  <si>
    <t>6. Goodwill
Changes in the carrying amount of goodwill for the years ended December 31, 2014, 2015 and 2016 are as follows:
2014
2015
2016
$
$
$
Balance as of January 1
Exchange rate translation
)
)
)
Balance as of December 31
As of December 31,
2015
2016
$
$
Goodwill, gross
Accumulated impairment charge
)
)
Goodwill, net
The Group utilized the income approach valuation method (Level 3) to compute the fair value of the Group. The key assumptions used in the income approach, which requires significant management judgment, include forecasted cash flows which consider the historical financial trends, business growth rate and market share, as well as terminal value and discount rate. Significant increases in discount rate or decrease in terminal value in isolation would result in a significantly lower fair value measurement.
Based on the impairment tests performed, there was no goodwill impairment charged for the years ended December 31, 2014, 2015 and 2016, respectively.</t>
  </si>
  <si>
    <t>Dividends</t>
  </si>
  <si>
    <t>7. Dividends
In March 2015, the Company’s board of directors approved the payment of a cash dividend of $0.20 per ordinary share ($0.20 per ADS) directly from the additional paid-in capital account, for a total of $26,873,022, which was paid in May 2015 to shareholders of record as of the close of business on April 10, 2015.</t>
  </si>
  <si>
    <t>Other Income, Net</t>
  </si>
  <si>
    <t>8. Other Income, Net
Year Ended December 31,
2014
2015
2016
$
$
$
Amortized discounts related to liability for exclusive rights
)
—
—
Unrealized gain on marketable securities
—
—
Foreign exchange gain
Others
—
Total</t>
  </si>
  <si>
    <t>Income Tax</t>
  </si>
  <si>
    <t>9. Income Tax
The following table summarizes Income (loss) before income taxes incurred in the PRC and outside of the PRC:
Year Ended December 31,
2014
2015
2016
$
$
$
Income (loss) before income taxes:
PRC
Outside of PRC
)
)
)
Total
)
The expense (benefit) for income taxes is comprised of:
Year Ended December 31,
2014
2015
2016
$
$
$
Current Tax
PRC
Outside of PRC
Deferred Tax
PRC
)
)
)
Outside of PRC
—
—
—
)
)
)
Income tax expense (benefit)
)
The Company is incorporated in the Cayman Islands, which is exempted from tax.
Enterprise Income Tax Law in China applies a statutory 25% enterprise income tax rate to both foreign invested enterprises and domestic enterprises.
Shanghai SINA Leju was granted status as a high and new technology enterprise and was entitled to enjoy a favorable statutory tax rate of 15% from 2013 through 2014. Shanghai SINA Leju renewed its qualification of high and new technology enterprise in 2015 and was entitled to enjoy a favorable statutory tax rate of 15% from 2015 through 2017.
In February 2012, Shanghai Fangxin information technology Co., Ltd., the Group’s subsidiary in China, was granted software enterprise status, which exempted it from income taxes for 2012 and 2013 and provided a 50% reduction in its income tax rate, or a rate of 12.5%, from 2014 through 2016.
The Group’s subsidiaries in Hong Kong are subject to a profit tax at the rate of 16.5% on assessable profit determined under relevant Hong Kong tax regulations. The Company’s subsidiaries incorporated in the BVI are not subject to taxation.
The Group does not have uncertain tax positions in accordance with ASC740-10, nor does it anticipate any significant increase to its liability for unrecognized tax benefit within next 12 months. The Group will classify interest and penalties related to income tax matters, if any, in income tax expense.
According to the PRC Tax Administration and Collection Law, the statute of limitations is three years if the underpayment of taxes is due to tax authority’s mistake or due to computational errors made by the taxpayer. The statute of limitations will be extended to five years under special circumstances, which are not clearly defined, but an underpayment of tax liability exceeding RMB100,000 ($14,416) is specifically listed as a special circumstance. In the case of a transfer pricing related adjustment, the statute of limitations is 10 years. There is no statute of limitations in the case of tax evasion.
The principal components of the deferred income tax assets/liabilities are as follows:
As of December 31,
2015
2016
$
$
Deferred tax assets:
Accrued salary expenses
Bad debt provision
Net operating loss carry forwards
Advertising expenses temporarily non-deductible
Others
Gross deferred tax assets
Valuation allowance
)
)
Total deferred tax assets
Deferred tax liabilities:
Amortization of intangible and other assets
Total deferred tax liabilities
Movement of the valuation allowance is as follows:
Year Ended December 31,
2014
2015
2016
$
$
$
Balance as of January 1
)
)
)
Reverse (additions)
—
)
Write off
—
Changes due to exchange rate translation
Balance as of December 31
)
)
)
The Group has recognized a valuation allowance against deferred tax assets on tax loss carry forwards of nil, and $686 for the years ended December 31, 2014 and 2016, respectively, and reversed $255,264 for the year ended December 31, 2015.
The Group assesses the available positive and negative evidence to estimate if sufficient future taxable income will be generated to use the existing deferred tax assets. A significant piece of objective negative evidence evaluated was the cumulative loss incurred over the three year period ended December 31, 2016. Such objective evidence limits the Group’s ability to consider other subjective evidence such as our projections for future growth.
On the basis of this evaluation, as of December 31, 2016, a valuation allowance of $192,536 was recorded to reflect only the portion of the deferred tax assets that is not more likely than not to be realized. The amount of the deferred tax assets considered realizable, however, could be adjusted if estimates of future taxable income during the carry forwards period are reduced or increased or if objective negative evidence in the form of cumulative losses is no longer present and additional weight may be given to subjective evidence such as our projections for growth.
Reconciliation between the provision for income tax computed by applying the statutory tax rate to income before income taxes and the actual provision for income taxes is as follows:
Year Ended December 31,
2014
2015
2016
PRC income tax rate
%
%
%
Share based compensation expenses not deductible for tax purposes
%
%
)%
Other expenses not deductible for tax purposes
%
%
)%
Effect of tax holiday
)%
)%
%
Effect of different tax rate of subsidiary operation in other jurisdiction
%
%
)%
Effect of different tax rate of DTA and DTL applied
%
)%
%
Valuation allowance movement
—
)%
)%
Withholding tax
%
%
)%
%
%
%
The aggregate amount and per share effect of the tax holiday are as follows:
Year Ended December 31,
2014
2015
2016
$
$
$
The aggregate dollar effect
Per share effect—basic
Per share effect—diluted
As of December 31, 2015 and 2016, the Group had tax operating loss carry forwards of $15,151,067 and $37,687,269, respectively. These tax losses are available for offset against future profits that may be carried forward until calendar year 2020 and 2021, respectively.
Undistributed earnings of the Company’s PRC subsidiaries of approximately $247,853,947 at December 31, 2016 are considered to be indefinitely reinvested and, accordingly, no provision for PRC dividend withholding tax has been provided thereon. Upon distribution of those earnings generated after January 1, 2008, in the form of dividends or otherwise, the Group would be subject to the then applicable PRC tax laws and regulations. The amounts of unrecognized deferred tax liabilities for these earnings are in the range of $12,392,698 to $24,785,395, as the withholding tax rate of the profit distribution will be 5% or 10% depends on whether the immediate offshore companies can enjoy the preferential withholding tax rate of 5%.
Income tax payable balance of the Group represents the actual cash tax payments to be made by the legal entities within the Group. Income tax provision reflected in the Company’s consolidated statements of operations is calculated based on a separate return basis as if the Group had filed a separate tax return, which has considered the impact of general corporate expenses allocated from E-House. The difference between the income tax provision on a separate return basis and the tax liability accrued was reflected as deemed distribution to E-House associated with tax liability in the consolidated statements of changes in equity before the IPO. Such difference amounted to $571,227 for the period from January 1, 2014 to the IPO date, respectively.</t>
  </si>
  <si>
    <t>Share-Based Compensation</t>
  </si>
  <si>
    <t>10. Share-Based Compensation
Leju Plan
In November 2013, the Group adopted a share incentive plan (“Leju Plan”), which allows the Group to offer a variety of share-based incentive awards to employees, officers, directors and individual consultants who render services to the Group. Under the Leju Plan, the maximum number of shares that may be issued shall be 8% of the total outstanding shares on an as-converted and fully diluted basis as of the effective date of the plan, and shall be increased automatically by 5% of the then total outstanding shares on an as-converted fully diluted basis on each of the third, sixth and ninth anniversaries of the effective date of the Leju Plan. On December 1, 2016, the award pool under leju plan was automatically increased by 7,533,422 ordinary shares. Options have a ten-year life.
Share Options:
In January, 2014, the Company granted 60,000 restricted shares to an E-House employee to replace the same number of options previously granted under the Leju plan, with all other terms unchanged. The purchase price of the restricted shares is $4.60 per share, which were the exercise prices of the options that were replaced. The modification did not result in any incremental compensation expense. Cash received from the advance payment of the restricted shares are recorded as an amount due to related parties.
During 2015, the Company granted 2,517,000 options to purchase its ordinary shares to certain of the Group’s employees and E-House’s employees at an exercise prices from $5.54 to $9.68 per share, respectively. The options expire ten years from the date of grant and vest ratably at each grant date anniversary over a period of three years.
The Company has used the binomial model to estimate the fair value of the options granted under the Leju Plan. The fair value per option was estimated at the date of grant using the following assumptions:
2015
Risk-free rate of return
%
Contractual life of option
10 years
Estimated volatility rate
%
Dividend yield
%
A summary of option activity under the Leju Plan during the year ended December 31, 2016 is presented below:
Number of
Weighted
Weighted
Weighted
$
Outstanding, as of January 1, 2016
Granted
—
Exercised
)
Forfeited
)
Outstanding, as of December 31, 2016
—
Vested and expected to vest as of December 31, 2016
—
Exercisable as of December 31, 2016
—
The weighted average grant-date fair value of the options granted in 2015 was $3.44 per share. For the year ended December 31, 2014, 2015 and 2016, the Company recorded compensation expenses of $3,464,140, $4,025,809 and $5,576,034 for the share options granted to the Group’s employees and recorded deemed distribution to E-House of $1,061,412, $1,070,383 and $883,286 for the share options granted to E-House’s employees, respectively. During the years ended December 31, 2014, 2015 and 2016, 266,201, 196,185 and 66,424 options were exercised having a total intrinsic value of $1,668,693, $949,907 and $43,253, respectively.
As of December 31, 2016, there was $4,856,551 of total unrecognized compensation expense related to unvested share options granted under the Leju Plan. That cost is expected to be recognized over a weighted-average period of 1.83 years.
Restricted Shares:
On March 18, 2014, the Company granted 866,000 restricted shares to certain employees, directors and officers, under the terms of each restricted shares, restricted shares vest over three years. On August 21, 2014, the Company granted 229,400 restricted shares to certain employees and officers, under the terms of each restricted shares, restricted shares vest over eight months.
A summary of restricted share activity under the Leju Plan during the year ended December 31, 2016 is presented below:
Number of
Weighted
$
Outstanding, as of January 1, 2016
Granted
—
Vested
)
Forfeited
)
Outstanding, as of December 31, 2016
The total fair value of restricted shares vested in 2014, 2015 and 2016 was $486,200, $7,179,455 and $3,737,772, respectively.
For the years ended December 31, 2014, 2015 and 2016, the Company recorded compensation expenses of $4,881,656, $5,273,322 and $3,248,658 for the restricted shares granted to the Group’s employees and recorded deemed distribution to E-House of $41,570, $41,580 and $34,594 for the share options granted to E-House’s employees, respectively.
As of December 31, 2016, there was $691,160 of total unrecognized compensation expense related to unvested restricted shares granted under the Leju Plan. That cost is expected to be recognized over a weighted-average period of 0.21 years.
Omnigold Plan:
In 2015, the Group’s subsidiary, Omnigold Holdings Limited (“Omnigold”), adopted a share incentive plan (“Omnigold Plan”), which proposed that (i) the maximum number of shares of Omnigold available for issuance pursuant to all awards under the Ominigold Plan shall initially be 5,000,000 as of the date of the Ominigold Plan was approved and adopted by the Board of Omnigold (the “Effective Dare”), and (ii) the Ominigold Plan shall be increased automatically by 5% of the then total issued and outstanding shares of Omnigold on an as-converted fully diluted basis on each of the third, sixth and ninth anniversary of the Effective Date.
On August 11, 2015, Omnigold granted 2,400,000 options to purchase its ordinary shares to certain of the Group’s employees at an exercise price of $1.50 per share. The options expire ten years from the date of grant and vest ratably at each grant date anniversary over a period of three years.
The Company has used the binomial model to estimate the fair value of the options granted under the Omnigold Plan. The fair value per option was estimated at the date of grant using the following assumptions:
2015
Risk-free rate of return
%
Contractual life of option
10 years
Estimated volatility rate
%
Dividend yield
%
A summary of option activity under the Omnigold Plan during the year ended December 31, 2016 is presented below:
Number of
Exercise Price
Remaining
Aggregate
$
Outstanding, as of January 1, 2016
Granted
—
—
Exercised
—
Forfeited
)
—
Outstanding, as of December 31, 2016
—
Vested and expected to vest as of December 31, 2016
—
Exercisable as of December 31, 2016
—
The grant-date fair value of the options granted in August, 2015 was $0.30 per share. For the year ended December 31, 2015 and 2016, the Company recorded compensation expenses of $80,577 and $226,951.
As of December 31, 2016, there was $337,063 of total unrecognized compensation expense related to unvested share options granted under the Omnigold Plan. That cost is expected to be recognized over a weighted-average period of 1.61 years.
E-House’s Share Incentive Plan (the “E-House Plan”)
In 2006, E-House Holdings adopted the E-House Plan, which allows E-House Holdings to offer a variety of share-based incentive awards to employees, officers, directors and individual consultants who render services to E-house. Under the E-House Plan, E-House Holdings authorized 3,636,364 ordinary shares, or 5% of the then total shares outstanding, to grant as options or restricted shares over a three-year period. In October 2010, E-House Holdings authorized an increase of 4,013,619 ordinary shares to the award pool. In November 2012, E-House Holdings further authorized an increase of 1,273,000 ordinary shares to the award pool. In August, 2013, E-House Holdings authorized an increase of 6,644,659 ordinary shares to the award pool. Options have a ten-year life. Share options granted under the E-House Plan can be settled by the employee either by cash or net settled by shares.
Cancelation of E-House Plan
On August 2016, following the delisting of E-House Holdings, all the outstanding options and restricted shares of E-House Plan were converted into the right to receive an amount in cash equal to the purchase price of $6.85 over the option cost.
Share Options:
A summary of option activity under the E-House Plan during the year ended December 31, 2016 is presented below:
Number of
Weighted
Weighted
Weighted
Outstanding, as of January 1, 2016
Exercised
)
Forfeited
)
—
Redemption upon delisting
)
—
Outstanding, as of December 31, 2016
—
—
—
—
E-House Holdings recorded compensation expense of $5,950,940, nil and nil for the years ended December 31, 2014, 2015 and 2016, respectively. During the years ended December 31, 2014, 2015 and 2016, 3,446,585, 513,261 and 153,734 options were exercised having a total intrinsic value of $23,679,729, $1,745,007 and $371,082, respectively.
As of December 31, 2016, there is no unrecognized compensation expense related to unvested share options granted under the E-House Plan.
Restricted Shares:
E-House Holdings granted 1,439,000, nil and nil restricted shares to certain employees, directors and officers in 2014, 2015 and 2016 respectively. Under the terms of each restricted shares, restricted shares vest over three years.
A summary of restricted share activity under the E-House Plan during the year ended December 31, 2016 is presented below:
Number of
Weighted
$
Unvested as of January 1, 2016
Granted
—
Vested
)
Forfeited
—
Redemption upon delisting
)
Unvested as of December 31, 2016
—
The total fair value of restricted shares vested in 2014, 2015 and 2016 was $6,094,602, $9,909,868 and $495,644, respectively.
As of December 31, 2016, there was no unrecognized compensation expense related to restricted shares granted under the E-House Plan.
E-House Holdings recorded compensation expense of $6,174,583, $9,680,385 and $12,317,769 for the years ended December 31, 2014 and 2015 and 2016, respectively, related to restricted shares.
Share-based compensation expenses under E-House Plan allocated to the Group
The share-based compensation expense under E-House Plan allocated to the Group was $572,340 for the period from January 1, 2014 to the IPO date. These expenses are part of the selling, general and administrative expenses allocated from E-House, which were waived and have been reflected as capital contributions as of the date such expenses were originally allocated. Subsequent to the IPO, E-House began charging the Group transitional corporate service fees, $1,857,996, $1,066,477 and $1,254,915 share-based compensation expense under E-House Plan were charged to Leju from the IPO date to December 31, 2014 and for the years ended December 31, 2015 and, 2016, respectively. (See Note 14)
Other Equity Compensation
In September 2014, the Group acquired non-controlling interests from certain employee shareholders. The price premium paid over the fair value of the ordinary shares amounting $4,276,810 was recorded as share-based compensation costs and to be amortized over the required two-year service period (See Note 3). $2,138,404 and $1,603,805 stock compensation expense was recognized for the year ended December 31, 2015 and 2016. As of December 31, 2015 and 2016, there was $1,603,805 and nil of total unrecognized compensation expense related to this compensation agreement.</t>
  </si>
  <si>
    <t>Employee Benefit Plans</t>
  </si>
  <si>
    <t>11. Employee Benefit Plans
The Group’s PRC subsidiaries and VIEs are required by law to contribute a certain percentages of applicable salaries for retirement benefits, medical insurance benefits, housing funds, unemployment and other statutory benefits. The PRC government is directly responsible for the payments of such benefits. The Group contributed $17,727,125, $20,413,820, and $22,350,656 for the years ended December 31, 2014, 2015 and 2016, respectively, for such benefits.</t>
  </si>
  <si>
    <t>Distribution of Profits</t>
  </si>
  <si>
    <t>12. Distribution of Profits
Relevant PRC statutory laws and regulations permit payment of dividends by the Group’s PRC subsidiaries and VIEs only out of their retained earnings, if any, as determined in accordance with PRC accounting standards and regulations. Under PRC law, each of the Group’s PRC subsidiaries and VIEs is required to set aside at least 10% of its after-tax profits each year, if any, to fund a statutory reserve until such reserve reaches 50% of its registered capital. Each of the Group’s subsidiaries with foreign investment is also required to further set aside a portion of its after-tax profits to fund the employee welfare fund at the discretion of the board. Although the statutory reserves can be used, among other ways, to increase the registered capital and eliminate future losses in excess of retained earnings of the respective companies, the reserve funds are not distributable as cash dividends, loans or advances except in the event of liquidation of these subsidiaries.
The amount of the reserve fund for the Group as of December 31, 2015 and 2016 was $7,990,298 and $8,294,282 respectively.
As a result of these PRC laws and regulations, the Group’s PRC subsidiaries and VIEs are restricted in their ability to transfer a portion of their net assets, including general reserve and registered capital, either in the form of dividends, loans or advances. Such restricted portion amounted to $33,778,838 and $34,082,822, of which $8,342,759 and $8,214,564 was attributed to general reserve and registered capital of the VIEs, as of December 31, 2015 and 2016, respectively.</t>
  </si>
  <si>
    <t>Segment Information</t>
  </si>
  <si>
    <t>13. Segment Information
The Group operates and manages its business as a single segment. The Group uses the management approach to determine operating segments. The management approach considers the internal organization and reporting used by the Group’s chief operating decision maker (“CODM”) for making decisions, allocating resources and assessing performance. The Group’s CODM has been identified as the chief executive officer, who reviews the consolidated results of the Group as a whole when making decisions about allocating resources and assessing performance.
The following table summarizes the revenue information of the Group:
Year Ended December 31,
2014
2015
2016
$
$
$
E-commerce
Online advertising
Listing
Geographic
Substantially all of the Group’s revenues from external customers and long-lived assets are located in the PRC.
Major customers
There were no customers from whom revenue accounted for 10% or more of total revenue for the years ended December 31, 2014, 2015 and 2016, respectively.
Details of the accounts receivable from customers accounting for 10% or more of total net accounts receivable are as follows:
As of December 31,
2015
2016
$
$
Customer A</t>
  </si>
  <si>
    <t>Related Party Balances and Transactions</t>
  </si>
  <si>
    <t>14. Related Party Balances and Transactions
The table below sets forth major related parties and their relationships with the Group:
Company Name
Relationship with the Group
E-House
Under the common control of E-House Holdings until December 30, 2016, and E-house Holdings has become largest shareholder since then (Note1).
Mr. Xin Zhou, executive chairman of Leju, is E-house’s chairman and chief executive officer and ultimate controller.
SINA
Mr. Charles Chao, co-chairman of E-House, is SINA’s chairman and chief executive officer, and SINA has become a principal shareholder since December 30, 2016 (Note1).
Beijing China Real Estate Research Association Technology Ltd. (“CRERAT”)
Mr. Xin Zhou, executive chairman of Leju, is CRERAT’s legal representative, and E-House owns 51% of CRERAT.
Shanghai Baoku Treasury Culture Development Corporation Ltd. (“Baoku”)
Mr. Xin Zhou, executive chairman of Leju, is Baoku’s chairman and ultimate controller.
Shanghai Baoku Information &amp; Technology Ltd. (“Baoku I&amp;T”)
Mr. Xin Zhou, executive chairman of Leju, is Baoku I&amp;T’s chairman and ultimate controller.
Shanghai Quanzhuyi Home Furnishing Accessories Ltd (“QuanZhuYi”)
One of the Group’s investment affiliates and the Group owns 13.5% equity interest
These consolidated financial statements include transactions with E-House and its subsidiaries. Furthermore, E-House provided certain corporate services for the consolidated financial statement periods presented (see Note 1).
During the years ended December 31, 2014, 2015 and 2016, related party transactions were as follows:
Year Ended December 31,
2014
2015
2016
$
$
$
Corporate expenses allocated from E-House
—
—
Corporate service provided by E-House under transitional service agreement
Online advertising agency fee recognized as cost of revenues purchased from SINA
Services purchased from/rental paid to E-House
Services purchased from CRERAT
—
—
Services purchased from BaoKu
—
—
Online advertising services provided to CRERAT
—
—
Online advertising services provided to E-House
Online advertising services provided to SINA
—
Online advertising services provided to BaoKu
—
—
Online advertising services provided to BaoKu I&amp;T
—
—
Dividend declared and paid to E-House
—
—
Loan from E-House
—
—
Refund loan to E-House
—
The transactions are measured at the amount of consideration established and agreed to by the related parties, which approximate amounts charged to third parties.
As at December 31, 2016, amounts due from related parties were $6,019,121, which represents the amount from to E-House.
As at December 31, 2015, amounts due from related parties were $8,906, which were the cash paid to supplier on behalf of CRERAT for the purchase of marketing services.
As at December 31, 2015 and 2016, amounts due to related parties were comprised of the following:
As of December 31,
2015
2016
$
$
SINA (1)
E-House (2)
—
QuanZhuYi (3)
—
Management (4)
—
E-House Management (4)
—
Total
(1)
The amount due to SINA as of December 31, 2015 and 2016 represents online advertising agency fees payable to SINA.
(2)
The amount due to E-House as of December 31, 2015 was primarily for corporate service fees charged to Leju, and partially offset by the amount due to online services provided to E-House and revenues collected by E-House on behalf. The balance is interest free and settable on demand.
(3)
The amount due to QuanZhuYi represents a cash advance for the marketing services provided by the Group.
(4)
The amount due to management/ E-House management represents consideration paid by management/ E-House management for unvested restricted shares (see Note 10).
The rollforward of the payable (receivable) balance with E-House for the years ended December 31, 2014, 2015 and 2016 is as follows:
Year Ended December 31,
2014
2015
2016
$
$
$
Balance at January 1
)
Loan form E-House
A
—
—
Refund loan to E-House
A
—
)
)
Dividend declared to E-House
C
—
—
Dividend paid to E-House
D
—
)
—
Corporate expenses allocated from E-House (Note 1)
B
—
—
Corporate service provided by E-House under transitional service agreement (Note 1)
E
Revenues collected by E-House on behalf of the Company
F
)
—
—
Related party balance waived as capital contribution
B
)
—
—
Service provided to E-House
E
)
)
)
Service purchased from E-House
E
Net (payment) receipt for services
G
)
)
Balance at December 31
)
A.
Represents the movement of the loan payable to E-House
B.
Represents the movement of the loans from E-House for capital contributions and headquarter expenses allocated by E-House prior to Leju’s initial public offering, which were subsequently 100% waived by E-House and recorded as capital contributions by Leju. Accordingly, the net balance at each year end is zero.
C.
Represent the cash dividend declared by Leju to its shareholder E-house. In March 2015, the Company’s board of directors approved the payment of a cash dividend of $0.20 per ordinary share ($0.20 per ADS) directly from the additional paid-in capital account.
D.
Represent the cash dividend paid to E-House.
E.
Represents the movement of service fees receivable from and payable to E-House
F.
Represents Leju revenues collected by E-House on behalf of the Company
G.
Represents the cash flow between the Company and E-House except for the loan from (refund to) E-House
As of December 31,
2015
2016
$
$
Loan payable to E-House (A)
—
Service payable to E-House (E)
—
Receivables for E-House collection on behalf of the Company (F)
)
)
Amounts due to/(from) E-House
)</t>
  </si>
  <si>
    <t>Commitments and Contingencies</t>
  </si>
  <si>
    <t>15. Commitments and Contingencies
(a) Operating lease commitments
The Group has operating lease agreements principally for its office properties in the PRC. Such leases have remaining terms ranging from one to 108 months and are renewable upon negotiation. Rental expenses were $8,601,039, $10,078,033 and $9,984,844, for the years ended December 31, 2014, 2015 and 2016, respectively.
Future minimum lease payments under non-cancelable operating lease agreements at December 31, 2016 were as follows:
Year Ended December 31
Amount
$
2017
2018
2019
2020
2021
Then thereafter
Total
(b) Contingencies
The Group is subject to claims and legal proceedings that arise in the ordinary course of its business. Each of these matters is subject to various uncertainties, and it is possible that some of these matters may be decided unfavorably to the Group. The Group does not believe that any of these matters will have a material effect on its business, assets or operations.</t>
  </si>
  <si>
    <t>Subsequent Events</t>
  </si>
  <si>
    <t>16. Subsequent Events
On March 30, 2017, the Company granted 2,135,000 options to purchase its ordinary shares, to certain of the Group’s employees at an exercise price of $3.24. The options expire ten years from the date of grant and vest ratably at each grant date anniversary over a period of three years.</t>
  </si>
  <si>
    <t>Summary of Principal Accounting Policies (Policies)</t>
  </si>
  <si>
    <t>Basis of presentation</t>
  </si>
  <si>
    <t>(a) Basis of presentation
The consolidated financial statements are prepared and presented in accordance with accounting principles generally accepted in the United States of America (“US GAAP”).</t>
  </si>
  <si>
    <t>Basis of consolidation</t>
  </si>
  <si>
    <t>(b) Basis of consolidation
The consolidated financial statements include the financial statements of Leju, its majority owned subsidiaries and its VIEs, Beijing Leju, Shanghai Yi Xin and Beijing Jiajujiu. All inter-company transactions and balances have been eliminated in consolidation.
The Group evaluates each of its interests in private companie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
The VIE arrangements
PRC regulations currently prohibit or restrict foreign ownership of companies that provide internet content and advertising services. To comply with these regulations, the Group provides such activities relating to real estate projects through its VIEs and their subsidiaries. To provide the Group effective control over and the ability to receive substantially all of the economic benefits of its VIEs and their subsidiaries, certain of the Company’s subsidiaries, Shanghai SINA Leju, Shanghai Yi Yue and Beijing Maiteng (collectively, the “Foreign Owned Subsidiaries”) entered into a series of contractual arrangements with Beijing Leju, Shanghai Yi Xin and Beijing Jiajujiu (collectively the “VIEs”) and their respective shareholders, respectively, as summarized below:
Name of Foreign
Foreign Owned
Name of VIEs
Activities of VIEs
Shanghai SINA Leju
%
Beijing Leju
Operate the online advertising and listing business
Shanghai Yi Yue
%
Shanghai Yi Xin
Operate the e-commerce business
Beijing Maiteng
%
Beijing Jiajujiu
Operate the online home furnishing business
The VIEs hold the requisite licenses and permits necessary to conduct internet content and advertising services activities relating to real estate projects from which foreign ownership of companies are prohibited or restricted. In addition, the VIEs hold leases and other assets necessary to operate such business and generate a majority of the Group’s revenues.
Agreements that Transfer Economic Benefits of the VIEs to the Group
Exclusive Consulting and Technical Support Agreement. Pursuant to an exclusive consulting and technical support agreement between the Foreign Owned Subsidiaries and the respective VIEs, the Foreign Owned Subsidiaries provide the respective VIEs with a series of consulting and technical support services and are entitled to receive related fees. The term of this exclusive technical support agreement will expire upon dissolution of the VIEs. Unless expressly provided by this agreement, without prior written consent of the Foreign Owned Subsidiaries, the VIEs may not engage any third party to provide the services offered by the Foreign Owned Subsidiaries under this agreement.
Agreements that Provide Effective Control over VIEs
Exclusive Call Option Agreement. Each of shareholders of the VIEs has entered into an exclusive call option agreement with the respective Foreign Owned Subsidiaries. Pursuant to these agreements, each of the shareholders of the VIEs has granted an irrevocable and unconditional option to the respective Foreign Owned Subsidiaries or their designees to acquire all or part of such shareholder’s equity interests in VIEs at its sole discretion, to the extent as permitted by PRC laws and regulations then in effect. The consideration for such acquisition of all equity interests in the VIEs will be equal to the registered capital of the VIEs, and if PRC law requires the consideration to be greater than the registered capital, the consideration will be the minimum amount as permitted by PRC law. In addition, the VIEs irrevocably and unconditionally granted the respective Foreign Owned Subsidiaries an exclusive option to purchase, to the extent permitted under the PRC law, all or part of the assets of the VIEs. The exercise price for purchasing the assets of the VIEs will be equal to their respective book values, and if PRC law requires the price to be greater than the book value, the price will be the minimum amount as permitted by PRC law. The call option may be exercised by the respective Foreign Owned Subsidiaries or their designees.
Loan Agreement. Under the loan agreement among shareholders of the VIEs and the respective Foreign Owned Subsidiaries, the respective Foreign Owned Subsidiaries granted an interest-free loan to the shareholders of the VIEs, solely for their purchase of the equity interest of the VIEs, investing or operating activities conducted in the VIEs. Each loan agreement will be due upon the earlier of twenty years from the date of execution or the expiration of the term of business of VIEs.
Shareholder Voting Right Proxy Agreement. Each of the shareholders of the VIEs irrevocably grant any person designated by the respective Foreign Owned Subsidiaries the power to exercise all voting rights to which he will be entitled to as shareholder of the VIEs at that time, including the right to declare dividends, appoint and elect board members and senior management members and other voting rights.
Each shareholder voting right proxy agreement has a term of twenty years, unless it is early terminated by all parties in writing or pursuant to provision of this agreement. The term of the agreement will be automatically extended for one year upon the expiration, if the Foreign Owned Subsidiary gives the other parties written notice requiring the extension at least 30 days prior to expiration and the same mechanism will apply subsequently upon the expiration of each extended term.
Equity Pledge Agreement. Each of the shareholders of the VIEs has also entered into an equity pledge agreement with the respective Foreign Owned Subsidiaries. Pursuant to which these shareholders pledged their respective equity interest in the VIEs to guarantee the performance of the obligations of the VIEs. The Foreign Owned Subsidiaries, as pledgee, will be entitled to certain rights, including the right to sell the pledged equity interests. Pursuant to the equity pledge agreement, each shareholder of the VIEs cannot transfer, sell, pledge, dispose of or otherwise create any new encumbrance on their respective equity interest in the VIEs without the prior written consent of the respective Foreign Owned Subsidiaries. The equity pledge right enjoyed by the Foreign Owned Subsidiaries will expire when shareholders of the VIEs have fully performed their respective obligations under the above agreements. The equity pledges of the VIEs have been registered with the relevant local branch of the State Administration for Industry and Commerce, or SAIC.
Risks in relation to the VIE structure
The Company believes that the Foreign Owned Subsidiaries’ contractual arrangements with the VIEs are in compliance with PRC law and are legally enforceable. However, uncertainties in the PRC legal system could limit the Company’s ability to enforce these contractual arrangements and the interests of the shareholders of the VIEs may diverge from that of the Company and that may potentially increase the risk that they would seek to act contrary to the contractual terms, for example by influencing the VIEs not to pay the service fees when required to do so.
The Company’s ability to control the VIEs also depends on the power of attorney the Foreign Owned Subsidiaries have to vote on all matters requiring shareholder approval in the VIEs. As noted above, the Company believes this power of attorney is legally enforceable but may not be as effective as direct equity ownership.
In addition, if the legal structure and contractual arrangements were found to be in violation of any existing PRC laws and regulations, the Company may be subject to fines or other actions. The Company does not believe such actions would result in the liquidation or dissolution of the Company, the Foreign Owned Subsidiaries or the VIEs.
The Company, through its subsidiaries and through the contractual arrangements, has (1) the power to direct the activities of the VIEs that most significantly affect the entity’s economic performance and (2) the right to receive benefits from the VIEs. Accordingly, the Company is the primary beneficiary of the VIEs and has consolidated the financial results of the VIEs.
The following financial statement amounts and balances of the Group’s VIEs were included in the accompanying consolidated financial statements, after elimination of inter-company balances and transactions:
As of December 31,
2015
2016
$
$
Cash and cash equivalents
Accounts receivable, net of allowance for doubtful accounts
Customer deposits
Amounts due from related parties
Other current assets
Total current assets
Total non-current assets
Total assets
Accounts payable
Accrued payroll and welfare expenses
Income tax payable
Other tax payable
Amounts due to related parties
Advance from customers
Liability for accrued marketing and advertising expenses
Liability for unpaid consideration of acquiring non-controlling interest
—
Other current liabilities
Total current liabilities
Deferred tax liabilities, non-current
Total liabilities
Year Ended December 31,
2014
2015
2016
$
$
$
Total revenues
Cost of revenues
)
)
)
Net income
Net cash provided by operating activities
Net cash used in investing activities
)
)
)
Net cash used in financing activities
)
)
)
There are no consolidated VIEs’ assets that are collateral for the VIEs’ obligations or are restricted solely to settle the VIEs’ obligations. The Company has not provided any financial support that it was not previously contractually required to provide to the VIEs.</t>
  </si>
  <si>
    <t>Use of estimates</t>
  </si>
  <si>
    <t>(c)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include useful lives and valuation of long-lived assets, evaluation of goodwill, allowance for doubtful accounts, assumptions related to share-based compensation arrangements, assumptions related to the consolidation of entities in which the Group holds variable interests, valuation allowance on deferred tax, and selling price hierarchy in multiple-deliverable revenue arrangements.</t>
  </si>
  <si>
    <t>Fair value of financial instruments</t>
  </si>
  <si>
    <t>(d) Fair value of financial instruments
The Group may have certain of its financial assets and liabilitie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re are three levels of inputs that may b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ssets measured at fair value on a recurring basis are comprised of marketable securities. The Group uses quoted price in active markets (Level 1 investments) to determine the fair value of marketable securities.
There are no assets or liabilities measured at fair value on a nonrecurring basis in 2014, 2015 and 2016.
For cash and cash equivalents, accounts receivable, customer deposits, other receivables, accounts payable, other payables, and amounts due from/to related parties, the carrying value approximates the fair value due to their short-term nature.</t>
  </si>
  <si>
    <t>Business combinations</t>
  </si>
  <si>
    <t>(e) Business combinations
Business combinations are recorded using the purchase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t>
  </si>
  <si>
    <t>(f) Cash and cash equivalents
Cash and cash equivalents consist of cash on hand and demand deposits, which are unrestricted as to withdrawal and use, and which have original maturities of three months or less.</t>
  </si>
  <si>
    <t>(g) Marketable securities
Marketable securities include securities that are classified as trading securities. Trading securities represent equity securities that are bought and held principally for the purpose of selling them in the near term, and they are reported at fair value, with both unrealized and realized gains and losses reported in other income (loss). The fair value of marketable securities is based upon the quoted price in an active market for identical instruments (Level 1).</t>
  </si>
  <si>
    <t>(h) Customer deposits
The Group provides online e-commerce services for customers. Some real estate developers require the Group to pay an upfront and refundable deposit to obtain the exclusive e-commerce services agreement of the real estate development projects. These deposits are refunded to the Group subject to certain pre-determined criteria specified in the contracts. Customer deposits are recorded as either current or non-current assets based on the Group’s estimate of the date of refund. As of December 31, 2016, all customer deposit are refundable within 12 months and none of them passed the original due date.</t>
  </si>
  <si>
    <t>(i) Investment in affiliates
Affiliated companies are entities over which the Group has significant influence, but which it does not control. The Group generally considers an ownership interest of 20% in common stock or higher to represent a presumption that they are able to exert significant influence.
Investments in affiliates are accounted for by the equity method of accounting. Under this method, the Group’s share of the post-acquisition profits or losses of affiliated companies is recognized in the income statement and its share of post-acquisition movements in other comprehensive income is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Group does not recognize further losses, unless the Group has incurred obligations or made payments on behalf of the affiliated company.
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The Group has not recorded any impairment losses in any of the periods reported. As of December 31, 2015 and 2016, the Group determined that no such events were present.</t>
  </si>
  <si>
    <t>(j) Property and equipment, net
Property and equipment is recorded at cost less accumulated depreciation. Depreciation is computed on a straight-line basis over the following estimated useful lives:
Leasehold improvements
Over the shorter of the lease term or their estimated useful lives
Buildings
30 years
Furniture, fixtures and equipment
3-5 years
Motor vehicles
5 years
Gains and losses from the disposal of property and equipment are included in income from operations.</t>
  </si>
  <si>
    <t>(k) Intangible assets, net
Acquired intangible assets mainly consist of advertising agency agreement and license agreements with SINA, exclusive rights with Baidu, Inc. (“Baidu”), customer relationships, Database license, and non-compete agreements from business combinations and are recorded at fair value on the acquisition date. All intangible assets, with the exception of customer relationships, are amortized ratably over the contract period. Intangible assets resulting out of acquired customer relationships are amortized based on the timing of the revenue expected to be derived from the respective customer.</t>
  </si>
  <si>
    <t>Impairment of long-lived assets</t>
  </si>
  <si>
    <t>(l) Impairment of long-lived assets
The Group evaluates its long-lived asset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 is less than the carrying amount of the assets, the Group would recognize an impairment loss equal to the excess of the carrying amount over the fair value of the assets.</t>
  </si>
  <si>
    <t>Impairment of goodwill and indefinite lived intangible assets</t>
  </si>
  <si>
    <t>(m) Impairment of goodwill and indefinite lived intangible assets
The Group performs an annual goodwill impairment test comprised of two steps. The first step compares the fair value of the Group to its carrying amount, including goodwill and indefinite lived intangible assets. If the fair value of the Group exceeds its carrying amount, goodwill is not considered to be impaired and the second step will not be required. If the carrying amount of the Group exceeds its fair value, the second step compares the implied fair value of goodwill and indefinite lived intangible assets to the carrying value of the Group’s goodwill. The implied fair value of goodwill is determined in a manner similar to accounting for a business combination with the allocation of the assessed fair value determined in the first step to the assets and liabilities of the Group. The excess of the fair value of the Group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Management performs a goodwill impairment test at the Group level as of December 31 of each year or when there is a triggering event causing management to believe it is more likely than not that the carrying amount of goodwill may be impaired.
Intangible assets with an indefinite life are tested for impairment annually or more frequently if events or changes in circumstances indicate that the asset might be impaired. The impairment test consists of a comparison of the fair value of the intangible asset to its carrying amount. If the carrying amount exceeds the fair value, an impairment loss is recognized equal in amount to that excess.</t>
  </si>
  <si>
    <t>Income taxes</t>
  </si>
  <si>
    <t>(n) Income tax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when the reported amounts of the asset or liability are expected to be recovered or settled, respectively. Deferred tax assets are reduced by a valuation allowance if, based on the weight of available evidence, it is more likely than not that some portion or all of the deferred tax assets will not be realized. Current income taxes are provided for in accordance with the laws of the relevant taxing authorities.
The Group only recognizes tax benefits related to uncertain tax positions when such positions are more likely than not of being sustained upon examination. For such positions, the amount of tax benefit that the Group recognizes is the largest amount of tax benefit that is more than fifty percent likely of being sustained upon the ultimate settlement of such uncertain position. The Group records interest and penalties as a component of income tax expense.</t>
  </si>
  <si>
    <t>(o) Share-based compensation
Share-based compensation cost is measured on the grant date, based on the fair value of the award, and recognized as an expense over the requisite service period. Management has made an estimate of expected forfeitures and recognizes compensation cost only for those equity awards expected to vest.</t>
  </si>
  <si>
    <t>Revenue recognition</t>
  </si>
  <si>
    <t>(p) Revenue recognition
The Group recognizes revenue when there is persuasive evidence of an arrangement, service has been rendered, the sales price is fixed or determinable and collectability is reasonably assured. Revenues are recorded, net of sales related taxes.
The Group generates real estate online revenues principally from e-commerce, online advertising, and listing services.
The Group e-commerce services primarily include discount coupon advertising and facilitating transactions. The Group provides property viewing and pre-sale customer support free of charge in connection with the sale of discount coupons. E-commerce revenues are principally generated from selling discount coupons to potential property buyers. Those discount coupons allow buyers to purchase specified properties from real estate developers at discounts greater than the face value of the fees charged by the Group. The discount coupons are refundable to the buyers at any time before they are used to purchase the specified properties. The Group recognizes such e-commerce revenues upon obtaining confirmation letters that prove the use of coupons by property buyers, and when collections are reasonably assured. Revenues are recognized based on the net proceeds received. The Group facilitates transactions on its proprietary platform for home furnishing business and earns commissions from merchants that are generally determined as a percentage based on the value of merchandise being sold by the merchants. Revenue related to commissions is recognized in the consolidated income statements at the time when the underlying transaction is completed.
Revenue from online advertising services is generated principally from online advertising arrangements, sponsorship arrangements, and to a lesser extent, outsourcing arrangements, and keyword advertising arrangements. Online advertising arrangements allow advertisers to place advertisements on particular areas of the Group’s websites, in particular formats and over particular periods of time. Advertising revenues from online advertising arrangements are recognized ratably over the contract period of display when collectability is reasonably assured. Sponsorship arrangements allow advertisers to sponsor a particular area on the Group’s websites in exchange for a fixed payment over the contract period. Advertising revenues from sponsorship arrangements are recognized ratably over the contract period. The Group also generates online advertising revenues from outsourcing certain regional sites for a fixed period of time to local outsourcing partners, who are responsible for both website operation and related advertising sales. Advertising revenues from hosted websites are recognized ratably over the term of the contract. Keyword advertising revenues are recognized ratably over the contract period when collectability is reasonably assured.
The Group also provides listing services to real estate brokers. Listing services entitle real estate brokers to post and make changes to information for properties in a particular area on the website for a specified period of time, in exchange for a fixed fee. Listing revenues are recognized ratably over the contract period of display when collectability is reasonably assured.
There are no multiple elements arrangements within the services provided by the Group. However, E-House has multiple element arrangements that may include provision of online advertising services provided by the Group. The total amounts of revenue earned by the Group related to agreements that have been accounted for as multiple element arrangements by E-House were $4,836,931, $3,689,272, and $7,191,725 in 2014, 2015 and 2016, respectively.
Deferred revenues are recognized when payments are received in advance of revenue recognition.</t>
  </si>
  <si>
    <t>Cost of revenue</t>
  </si>
  <si>
    <t>(q) Cost of revenue
Cost of revenue consists of costs associated with the production of websites, which includes fees paid to third parties for internet connection, content and services, editorial personnel related costs, amortization of intangible assets, depreciation associated with website production equipment and fees paid to SINA and other platforms for advertising resources.</t>
  </si>
  <si>
    <t>Marketing and advertising expenses</t>
  </si>
  <si>
    <t>(r) Marketing and advertising expenses
Marketing and advertising expenses consists primarily of targeted online and offline marketing costs for promoting our e-commerce projects, increasing our visibility and building our brand, such as Leju property visit, sponsored marketing campaigns, online or print advertising, public relations and sponsored events. The Company expenses all marketing advertising costs as incurred and record these costs within “Selling, general and administrative expenses” on the consolidated statements of operations when incurred. The nature of the Company’s direct marketing activities is such that they are intended to attract subscribers for the online advertising and potential property buyers to purchase the discount coupons. The Group incurred marketing and advertising expenses amounting to $196,396,734, $306,846,482 and $345,862,479 for the years ended December 31, 2014, 2015 and 2016, respectively.</t>
  </si>
  <si>
    <t>Foreign currency translation</t>
  </si>
  <si>
    <t>(s) Foreign currency translation
The functional currency of the Company is the United States dollar (“U.S. dollar”) and is used as the reporting currency of the Group. Monetary assets and liabilities denominated in currencies other than the U.S. dollar are translated into U.S. dollar at the rates of exchange ruling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in the consolidated statements of changes in equity and comprehensive income.
The financial records of certain of the Company’s subsidiaries are maintained in local currencies other than the U.S. dollar, such as Renminbi (“RMB”) and Hong Kong dollar (“HKD”), which are their functional currencies. Transactions in other currencies are recorded at the rates of exchange prevailing when the transactions occur. Transaction gains and losses are recognized in the consolidated statements of operations.
The Group recorded an exchange gain $88,721, $156,641 and $64,650 for the years ended December 31, 2014, 2015 and 2016, respectively, as a component of other income, net.</t>
  </si>
  <si>
    <t>Government subsidies</t>
  </si>
  <si>
    <t>(t) Government subsidies
Government subsidies include cash subsidies received by the Company’s subsidiaries in the PRC from local governments. These subsidies are generally provided as incentives for conducting business in certain local districts and are typically granted based on the amount of value-added tax, business tax, and income tax payment generated by the Group in certain local districts. Such subsidies allow the Group full discretion in utilizing the funds and are used by the Group for general corporate purpose. The local governments have final discretion as to the amount of cash subsidies. Cash subsidies of $2,525,496, $3,567,965 and $4,586,746 were included in other operating income for the years ended December 31, 2014, 2015 and 2016, respectively. Subsidies are recognized when cash is received and when all the conditions for their receipt have been satisfied.</t>
  </si>
  <si>
    <t>Concentration of credit risk</t>
  </si>
  <si>
    <t>(u) Concentration of credit risk
Financial instruments that potentially expose the Group to concentrations of credit risk consist primarily of cash and cash equivalents, accounts receivable and customer deposit. The Group places its cash and cash equivalents with reputable financial institutions.
The Group regularly reviews the creditworthiness of its customers, and requires collateral or other security from its customers in certain circumstances when accounts receivables’ aging is over one year. The Group establishes an allowance for doubtful accounts primarily based upon factors surrounding the credit risk of specific customers, including creditworthiness of the clients, aging of the receivables and other specific circumstances related to the accounts.
Movement of the allowance for doubtful accounts for accounts receivable is as follows:
Year Ended December 31,
2014
2015
2016
$
$
$
Balance as of January 1
Provisions for doubtful accounts
Write offs
)
)
)
Changes due to foreign exchange
)
)
)
Balance as of December 31
The allowance for other receivables was nil for all periods presented.</t>
  </si>
  <si>
    <t>Earnings per share</t>
  </si>
  <si>
    <t>(v) Earnings per share
Basic earnings per share are computed by dividing income attributable to holders of ordinary shares by the weighted average number of ordinary shares outstanding during the period.
Diluted earnings per ordinary share reflects the potential dilution that could occur if securities or other contracts to issue ordinary shares were exercised or converted into ordinary shares.
The following table sets forth the computation of basic and diluted income per share for the periods indicated:
Year Ended December 31,
2014
2015
2016
Net income (loss) attributable to Leju ordinary shareholders—basic and diluted
$
$
$
)
Weighted average number of ordinary shares outstanding—basic
Stock options
—
Weighted average number of ordinary shares outstanding—diluted
Basic earnings (loss) per share
$
$
$
)
Diluted earnings (loss) per share
$
$
$
)
Diluted earnings per share do not include the following instruments as their inclusion would have been anti-dilutive:
Year Ended December 31,
2014
2015
2016
Share options and restricted shares
—</t>
  </si>
  <si>
    <t>(w) Non-controlling interest
Non-controlling interest are classified as a separate line item in the equity section and disclosures in the Company’s consolidated financial statements have distinguished the interest of Leju from the interest of non-controlling interest holders.</t>
  </si>
  <si>
    <t>Comprehensive income</t>
  </si>
  <si>
    <t>(x) Comprehensive income
Comprehensive income includes all changes in equity except those resulting from investments by owners and distributions to owners. For the years presented, total comprehensive income included net income and foreign currency translation adjustments.</t>
  </si>
  <si>
    <t>Adoption of New Accounting Pronouncement and Recently issued accounting pronouncements</t>
  </si>
  <si>
    <t>(y) Adoption of New Accounting Pronouncement
In November 2015, the FASB issued ASU 2015-17, Balance Sheet Classification of Deferred Taxes which simplifies the presentation of deferred taxes on the balance sheet by requiring classification of all deferred tax items as noncurrent including valuation allowances by jurisdiction. The ASU is effective for public entities for annual and interim periods beginning after December 15, 2016, and interim periods within those annual reporting periods. Early adoption is permitted as of the beginning of any interim or annual reporting period. The Group has early adopted the ASU in the year ended December 31, 2016.
(z) Recently issued accounting pronouncements
In May 2014, the FASB issued ASU 2014-09, “Revenue from Contracts with Customers (Topic 606)” which amended the existing accounting standards for revenue recognition. The core principle of the new guidance is for companies to recognize revenue to depict the transfer of goods or services to customers in amounts that reflect the consideration (that is, payment) to which the company expects to be entitled in exchange for those goods or services. The new guidance also will result in enhanced disclosures about revenue, provide guidance for transactions that were not previously addressed comprehensively (for example, service revenue and contract modifications) and improve guidance for multiple element arrangements. Subsequently, the FASB has issued the following standards related to ASU 2014-09: ASU 2016-10, Revenue from Contracts with Customers (Topic 606): Identifying Performance Obligations and Licensing; ASU 2016-12, Revenue from Contracts with Customers (Topic 606): Narrow-Scope Improvements and Practical Expedients; and ASU 2016-20, Technical Corrections and Improvements to Topic 606, Revenue from Contracts with Customers. The Company must adopt ASU 2016-10, ASU 2016-12 and ASU 2016-20 with ASU 2014-09 (collectively, the “new revenue standards”). The new revenue standards become effective on January 1, 2018. The ASU will not materially impact on the Group’s consolidated financial statements upon adoption.
In January 2016, FASB issued ASU 2016-01, “Financial Instruments—Overall (Subtopic 825-10)” to improve the recognition and measurement of financial instruments. The new guidance requires equity investments (except those accounted for under the equity method of accounting, or those that result in consolidation of the investee) to be measured at fair value with changes in fair value recognized in net income and separate presentation of financial assets and financial liabilities by measurement category and form of financial asset (i.e., securities or loans and receivables) on the balance sheet or the accompanying notes to the financial statements. The guidance also eliminates the requirement to disclose the fair value of financial instruments measured at amortized cost for organizations that are not public business entities and the requirement for public business entities to disclose the method(s) and significant assumptions used to estimate the fair value that is required to be disclosed for financial instruments measured at amortized cost on the balance sheet. The new guidance is effective for public companies for fiscal years beginning after December 15, 2017, including interim periods within those fiscal years. The Group is in the process of evaluating the impact on its consolidated financial statements upon adoption.
February 2016, the FASB issued ASU 2016-02, “Leases (Topic 842)”. This update requires an entity to recognize lease assets and lease liabilities on the balance sheet and to disclose key information about the entity’s leasing arrangements. ASU 2016-02 is effective for annual reporting periods, and interim periods therein, beginning after December 15, 2018, with early application permitted. A modified retrospective approach is required. The Group is in the process of evaluating the impact on its consolidated financial statements upon adoption.
In March 2016, the FASB issued ASU 2016-07, which eliminates the requirement to retroactively adopt the equity method of accounting.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The Group is in the process of evaluating the impact of adoption of this guidance on the consolidated financial statements.
In March 2016, the FASB issued ASU 2016-08, which amends the principal-versus-agent implementation guidance and illustrations in the Board’s new revenue standard (ASC 606). The amendments in this update clarify the implementation guidance on principal versus agent considerations. When another party, along with the reporting entity, is involved in providing goods or services to a customer, an entity is required to determine whether the nature of its promise is to provide that good or service to the customer (as a principal) or to arrange for the good or service to be provided to the customer by the other party (as an agent). The guidance is effective for interim and annual periods beginning after December 15, 2017. The ASU will not materially impact on the Group’s consolidated financial statements upon adoption.
In March, 2016, the FASB issued ASU2016-09, “Compensation-Stock Compensation (Topic 718) Improvements to Employee Share-Based Payment Accounting”. This guidance is intended to simplify the employee share-based payment accounting regarding several aspects, including the income tax consequences, classification of awards as either equity or liabilities, and classification on the statement of cash flows. For public business entities, the amendments in this ASU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Group is in the process of evaluating the impact on its consolidated financial statements upon adoption.
In June 2016, the FASB issued ASU 2016-13, “Credit Losses, Measurement of Credit Losses on Financial Instruments”. This ASU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The Group is in the process of evaluating the impact on its consolidated financial statements upon adoption.
In August 2016, FASB issued ASU 2016-15, “Statement of Cash Flows (Topic 230) Classification of Certain Cash Receipts and Cash Payments”. This amendment provides guidance on eight targeted areas and how they are presented and classified in the statement of cash flows. This ASU is effective for fiscal years beginning after December 15, 2017, and will require adoption on a retrospective basis. The Group is in the process of assessing the impact of this ASU on its consolidated financial statements.
In November 2016, the FASB issued ASU 2016-18, “Statement of Cash Flows, Restricted Cash”, which clarifies guidance on the classification and presentation of restricted cash in the statement of cash flows. ASU 2016-18 becomes effective for the Company on January 1, 2018. The adoption of this accounting pronouncement will impact the presentation of restricted cash in the Company’s Consolidated Statements of Cash Flows. The new guidance permits early adoption. The Group is in the process of evaluating the impact on its consolidated financial statements upon adoption.
In January 2017, the FASB issued ASU 2017-01, Business Combinations (Topic 805): Clarifying the Definition of a Business. The update affects all companies and other reporting organizations that must determine whether they have acquired or sold a business. The definition of a business affects many areas of accounting including acquisitions, disposals, goodwill, and consolidation. The update is intended to help companies and other organizations evaluate whether transactions should be accounted for as acquisitions (or disposals) of assets or businesses. The update provides a more robust framework to use in determining when a set of assets and activities is a business, and also provides more consistency in applying the guidance, reduce the costs of application, and make the definition of a business more operable. For public companies, the update is effective for annual periods beginning after December 15, 2017, including interim periods within those periods. The ASU will not impact on the Group’s consolidated financial statements upon adoption.
In January 2017, the FASB issued ASU 2017-04, Intangibles - Goodwill and Other (Topic 350): Simplifying the Test for Goodwill Impairment. The update simplifies the subsequent measurement of goodwill by eliminating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The update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update should be applied on a prospective basis. The nature of and reason for the change in accounting principle should be disclosed upon transition. For public companies, the update is effective for any annual or interim goodwill impairment tests in fiscal years beginning after December 15, 2019. Early adoption is permitted for interim or annual goodwill impairment tests performed on testing dates after January 1, 2017. The Group will early adopt this guidance and is in the process of evaluating the impact on its consolidated financial statements upon adoption.</t>
  </si>
  <si>
    <t>Organization and Principal Activities (Tables)</t>
  </si>
  <si>
    <t>Schedule of major subsidiaries and consolidated VIEs</t>
  </si>
  <si>
    <t>The following table lists major subsidiaries and the consolidated VIEs of the Company as of December 31, 2016:
Date of
Place of
Percentage of
Shanghai SINA Leju Information Technology Co., Ltd
08-May-08
PRC
%
E-House City Re-House Real Estate Agency (Shanghai) Limited(“City RE-House”)
04-Mar-10
PRC
%
Shanghai Yi Yue Information Technology Co., Ltd
16-Sep-11
PRC
%
Beijing Maiteng Fengshun Science and Technology Co., Ltd
04-Jan-12
PRC
%
Beijing Yisheng Leju Information Service Co., Ltd.(“Beijing Leju”)
13-Feb-08
PRC
VIE
Shanghai Yi Xin E-Commerce Co., Ltd.(“Shanghai Yi Xin”)
05-Dec-11
PRC
VIE
Beijing Jiajujiu E-Commerce Co., Ltd.(“Beijing Jiajujiu”)
22-Mar-12
PRC
VIE</t>
  </si>
  <si>
    <t>Summary of Principal Accounting Policies (Tables)</t>
  </si>
  <si>
    <t>Schedule of foreign owned subsidiaries economic ownership in variable interest entities</t>
  </si>
  <si>
    <t>Name of Foreign
Foreign Owned
Name of VIEs
Activities of VIEs
Shanghai SINA Leju
%
Beijing Leju
Operate the online advertising and listing business
Shanghai Yi Yue
%
Shanghai Yi Xin
Operate the e-commerce business
Beijing Maiteng
%
Beijing Jiajujiu
Operate the online home furnishing business</t>
  </si>
  <si>
    <t>Schedule of financial statement amounts and balances of the Group's VIEs</t>
  </si>
  <si>
    <t>As of December 31,
2015
2016
$
$
Cash and cash equivalents
Accounts receivable, net of allowance for doubtful accounts
Customer deposits
Amounts due from related parties
Other current assets
Total current assets
Total non-current assets
Total assets
Accounts payable
Accrued payroll and welfare expenses
Income tax payable
Other tax payable
Amounts due to related parties
Advance from customers
Liability for accrued marketing and advertising expenses
Liability for unpaid consideration of acquiring non-controlling interest
—
Other current liabilities
Total current liabilities
Deferred tax liabilities, non-current
Total liabilities
Year Ended December 31,
2014
2015
2016
$
$
$
Total revenues
Cost of revenues
)
)
)
Net income
Net cash provided by operating activities
Net cash used in investing activities
)
)
)
Net cash used in financing activities
)
)
)</t>
  </si>
  <si>
    <t>Schedule of property, plant and equipment, useful life</t>
  </si>
  <si>
    <t>Leasehold improvements
Over the shorter of the lease term or their estimated useful lives
Buildings
30 years
Furniture, fixtures and equipment
3-5 years
Motor vehicles
5 years</t>
  </si>
  <si>
    <t>Schedule of movement of the allowance for doubtful accounts for accounts receivable</t>
  </si>
  <si>
    <t>Year Ended December 31,
2014
2015
2016
$
$
$
Balance as of January 1
Provisions for doubtful accounts
Write offs
)
)
)
Changes due to foreign exchange
)
)
)
Balance as of December 31</t>
  </si>
  <si>
    <t>Schedule of the computation of basic and diluted income per share</t>
  </si>
  <si>
    <t>Year Ended December 31,
2014
2015
2016
Net income (loss) attributable to Leju ordinary shareholders—basic and diluted
$
$
$
)
Weighted average number of ordinary shares outstanding—basic
Stock options
—
Weighted average number of ordinary shares outstanding—diluted
Basic earnings (loss) per share
$
$
$
)
Diluted earnings (loss) per share
$
$
$
)</t>
  </si>
  <si>
    <t>Schedule of antidilutive securities excluded from computation of diluted earnings (loss) per share</t>
  </si>
  <si>
    <t>Year Ended December 31,
2014
2015
2016
Share options and restricted shares
—</t>
  </si>
  <si>
    <t>Property and Equipment, Net (Tables)</t>
  </si>
  <si>
    <t>Schedule of property and equipment, net</t>
  </si>
  <si>
    <t>As of December 31,
2015
2016
$
$
Furniture, fixtures and equipment
Leasehold improvements
Buildings
Motor vehicles
Total
Accumulated depreciation
)
)
Property and equipment, net</t>
  </si>
  <si>
    <t>Intangible Assets, Net (Tables)</t>
  </si>
  <si>
    <t>Schedule of intangible assets, net</t>
  </si>
  <si>
    <t>As of December 31,
Weighted Average
2015
2016
$
$
Intangible assets subject to amortization are comprised of the following:
Advertising agency agreement with SINA
License agreements with SINA
Exclusive rights with Baidu
—
Customer relationship
Database license
Non-compete agreements
—
Computer software licenses
Less: Accumulated amortization
Advertising agency agreement
License agreements with SINA
Exclusive rights with Baidu
Customer relationship
Database license
Non-compete agreements
Computer software licenses
Intangible assets subject to amortization, net
Total intangible assets, net</t>
  </si>
  <si>
    <t>Goodwill (Tables)</t>
  </si>
  <si>
    <t>Schedule of changes in the carrying amount of goodwill</t>
  </si>
  <si>
    <t>2014
2015
2016
$
$
$
Balance as of January 1
Exchange rate translation
)
)
)
Balance as of December 31
As of December 31,
2015
2016
$
$
Goodwill, gross
Accumulated impairment charge
)
)
Goodwill, net</t>
  </si>
  <si>
    <t>Other Income, Net (Tables)</t>
  </si>
  <si>
    <t>Schedule of other income, net</t>
  </si>
  <si>
    <t>Year Ended December 31,
2014
2015
2016
$
$
$
Amortized discounts related to liability for exclusive rights
)
—
—
Unrealized gain on marketable securities
—
—
Foreign exchange gain
Others
—
Total</t>
  </si>
  <si>
    <t>Income Tax (Tables)</t>
  </si>
  <si>
    <t>Schedule of components of Income (loss) before income taxes</t>
  </si>
  <si>
    <t>Year Ended December 31,
2014
2015
2016
$
$
$
Income (loss) before income taxes:
PRC
Outside of PRC
)
)
)
Total
)</t>
  </si>
  <si>
    <t>Schedule of expense (benefit) for income taxes</t>
  </si>
  <si>
    <t>Year Ended December 31,
2014
2015
2016
$
$
$
Current Tax
PRC
Outside of PRC
Deferred Tax
PRC
)
)
)
Outside of PRC
—
—
—
)
)
)
Income tax expense (benefit)
)</t>
  </si>
  <si>
    <t>Schedule of principal components of the deferred income tax assets/liabilities</t>
  </si>
  <si>
    <t>As of December 31,
2015
2016
$
$
Deferred tax assets:
Accrued salary expenses
Bad debt provision
Net operating loss carry forwards
Advertising expenses temporarily non-deductible
Others
Gross deferred tax assets
Valuation allowance
)
)
Total deferred tax assets
Deferred tax liabilities:
Amortization of intangible and other assets
Total deferred tax liabilities</t>
  </si>
  <si>
    <t>Schedule of movement of the valuation allowance</t>
  </si>
  <si>
    <t>Year Ended December 31,
2014
2015
2016
$
$
$
Balance as of January 1
)
)
)
Reverse (additions)
—
)
Write off
—
Changes due to exchange rate translation
Balance as of December 31
)
)
)</t>
  </si>
  <si>
    <t>Schedule of reconciliation between the provision for income tax computed by applying the statutory tax rate to income before income taxes and the actual provision for income taxes</t>
  </si>
  <si>
    <t>Year Ended December 31,
2014
2015
2016
PRC income tax rate
%
%
%
Share based compensation expenses not deductible for tax purposes
%
%
)%
Other expenses not deductible for tax purposes
%
%
)%
Effect of tax holiday
)%
)%
%
Effect of different tax rate of subsidiary operation in other jurisdiction
%
%
)%
Effect of different tax rate of DTA and DTL applied
%
)%
%
Valuation allowance movement
—
)%
)%
Withholding tax
%
%
)%
%
%
%</t>
  </si>
  <si>
    <t>Schedule of the aggregate amount and per share effect of the tax holiday</t>
  </si>
  <si>
    <t>Year Ended December 31,
2014
2015
2016
$
$
$
The aggregate dollar effect
Per share effect—basic
Per share effect—diluted</t>
  </si>
  <si>
    <t>Share-Based Compensation (Tables)</t>
  </si>
  <si>
    <t>Leju Plan</t>
  </si>
  <si>
    <t>Schedule of assumptions used to estimate the fair value of share options granted</t>
  </si>
  <si>
    <t>2015
Risk-free rate of return
%
Contractual life of option
10 years
Estimated volatility rate
%
Dividend yield
%</t>
  </si>
  <si>
    <t>Summary of option activity</t>
  </si>
  <si>
    <t>Number of
Weighted
Weighted
Weighted
$
Outstanding, as of January 1, 2016
Granted
—
Exercised
)
Forfeited
)
Outstanding, as of December 31, 2016
—
Vested and expected to vest as of December 31, 2016
—
Exercisable as of December 31, 2016
—</t>
  </si>
  <si>
    <t>Summary of restricted share activity</t>
  </si>
  <si>
    <t>Number of
Weighted
$
Outstanding, as of January 1, 2016
Granted
—
Vested
)
Forfeited
)
Outstanding, as of December 31, 2016</t>
  </si>
  <si>
    <t>Omnigold Plan</t>
  </si>
  <si>
    <t>Number of
Exercise Price
Remaining
Aggregate
$
Outstanding, as of January 1, 2016
Granted
—
—
Exercised
—
Forfeited
)
—
Outstanding, as of December 31, 2016
—
Vested and expected to vest as of December 31, 2016
—
Exercisable as of December 31, 2016
—</t>
  </si>
  <si>
    <t>E-House Plan</t>
  </si>
  <si>
    <t>Number of
Weighted
Weighted
Weighted
Outstanding, as of January 1, 2016
Exercised
)
Forfeited
)
—
Redemption upon delisting
)
—
Outstanding, as of December 31, 2016
—
—
—
—</t>
  </si>
  <si>
    <t>Number of
Weighted
$
Unvested as of January 1, 2016
Granted
—
Vested
)
Forfeited
—
Redemption upon delisting
)
Unvested as of December 31, 2016
—</t>
  </si>
  <si>
    <t>Segment Information (Tables)</t>
  </si>
  <si>
    <t>CONCENTRATION OF RISK</t>
  </si>
  <si>
    <t>Summary of the revenue information of the Group</t>
  </si>
  <si>
    <t>Year Ended December 31,
2014
2015
2016
$
$
$
E-commerce
Online advertising
Listing</t>
  </si>
  <si>
    <t>Accounts receivable | Customer risk</t>
  </si>
  <si>
    <t>Schedule of concentration risk</t>
  </si>
  <si>
    <t>As of December 31,
2015
2016
$
$
Customer A</t>
  </si>
  <si>
    <t>Related Party Balances and Transactions (Tables)</t>
  </si>
  <si>
    <t>Schedule of major related parties and their relationships</t>
  </si>
  <si>
    <t>Company Name
Relationship with the Group
E-House
Under the common control of E-House Holdings until December 30, 2016, and E-house Holdings has become largest shareholder since then (Note1).
Mr. Xin Zhou, executive chairman of Leju, is E-house’s chairman and chief executive officer and ultimate controller.
SINA
Mr. Charles Chao, co-chairman of E-House, is SINA’s chairman and chief executive officer, and SINA has become a principal shareholder since December 30, 2016 (Note1).
Beijing China Real Estate Research Association Technology Ltd. (“CRERAT”)
Mr. Xin Zhou, executive chairman of Leju, is CRERAT’s legal representative, and E-House owns 51% of CRERAT.
Shanghai Baoku Treasury Culture Development Corporation Ltd. (“Baoku”)
Mr. Xin Zhou, executive chairman of Leju, is Baoku’s chairman and ultimate controller.
Shanghai Baoku Information &amp; Technology Ltd. (“Baoku I&amp;T”)
Mr. Xin Zhou, executive chairman of Leju, is Baoku I&amp;T’s chairman and ultimate controller.
Shanghai Quanzhuyi Home Furnishing Accessories Ltd (“QuanZhuYi”)
One of the Group’s investment affiliates and the Group owns 13.5% equity interest</t>
  </si>
  <si>
    <t>Schedule of related party transactions</t>
  </si>
  <si>
    <t>Year Ended December 31,
2014
2015
2016
$
$
$
Corporate expenses allocated from E-House
—
—
Corporate service provided by E-House under transitional service agreement
Online advertising agency fee recognized as cost of revenues purchased from SINA
Services purchased from/rental paid to E-House
Services purchased from CRERAT
—
—
Services purchased from BaoKu
—
—
Online advertising services provided to CRERAT
—
—
Online advertising services provided to E-House
Online advertising services provided to SINA
—
Online advertising services provided to BaoKu
—
—
Online advertising services provided to BaoKu I&amp;T
—
—
Dividend declared and paid to E-House
—
—
Loan from E-House
—
—
Refund loan to E-House
—</t>
  </si>
  <si>
    <t>Schedule of amounts due to related parties</t>
  </si>
  <si>
    <t>As of December 31,
2015
2016
$
$
SINA (1)
E-House (2)
—
QuanZhuYi (3)
—
Management (4)
—
E-House Management (4)
—
Total
(1)
The amount due to SINA as of December 31, 2015 and 2016 represents online advertising agency fees payable to SINA.
(2)
The amount due to E-House as of December 31, 2015 was primarily for corporate service fees charged to Leju, and partially offset by the amount due to online services provided to E-House and revenues collected by E-House on behalf. The balance is interest free and settable on demand.
(3)
The amount due to QuanZhuYi represents a cash advance for the marketing services provided by the Group.
(4)
The amount due to management/ E-House management represents consideration paid by management/ E-House management for unvested restricted shares (see Note 10).</t>
  </si>
  <si>
    <t>Schedule of rollforward of the payable (receivable) balance with related party</t>
  </si>
  <si>
    <t>Year Ended December 31,
2014
2015
2016
$
$
$
Balance at January 1
)
Loan form E-House
A
—
—
Refund loan to E-House
A
—
)
)
Dividend declared to E-House
C
—
—
Dividend paid to E-House
D
—
)
—
Corporate expenses allocated from E-House (Note 1)
B
—
—
Corporate service provided by E-House under transitional service agreement (Note 1)
E
Revenues collected by E-House on behalf of the Company
F
)
—
—
Related party balance waived as capital contribution
B
)
—
—
Service provided to E-House
E
)
)
)
Service purchased from E-House
E
Net (payment) receipt for services
G
)
)
Balance at December 31
)
A.
Represents the movement of the loan payable to E-House
B.
Represents the movement of the loans from E-House for capital contributions and headquarter expenses allocated by E-House prior to Leju’s initial public offering, which were subsequently 100% waived by E-House and recorded as capital contributions by Leju. Accordingly, the net balance at each year end is zero.
C.
Represent the cash dividend declared by Leju to its shareholder E-house. In March 2015, the Company’s board of directors approved the payment of a cash dividend of $0.20 per ordinary share ($0.20 per ADS) directly from the additional paid-in capital account.
D.
Represent the cash dividend paid to E-House.
E.
Represents the movement of service fees receivable from and payable to E-House
F.
Represents Leju revenues collected by E-House on behalf of the Company
G.
Represents the cash flow between the Company and E-House except for the loan from (refund to) E-House
As of December 31,
2015
2016
$
$
Loan payable to E-House (A)
—
Service payable to E-House (E)
—
Receivables for E-House collection on behalf of the Company (F)
)
)
Amounts due to/(from) E-House
)</t>
  </si>
  <si>
    <t>Commitments and Contingencies (Tables)</t>
  </si>
  <si>
    <t>Schedule of future minimum lease payments under non-cancelable operating lease agreements</t>
  </si>
  <si>
    <t>Year Ended December 31
Amount
$
2017
2018
2019
2020
2021
Then thereafter
Total</t>
  </si>
  <si>
    <t>Organization and Principal Activities (Details) - USD ($)</t>
  </si>
  <si>
    <t>Dec. 29, 2016</t>
  </si>
  <si>
    <t>Apr. 17, 2014</t>
  </si>
  <si>
    <t>Mar. 21, 2014</t>
  </si>
  <si>
    <t>Apr. 16, 2014</t>
  </si>
  <si>
    <t>Major Subsidiaries And Consolidated VIEs</t>
  </si>
  <si>
    <t>Ordinary Shares | Initial public offering</t>
  </si>
  <si>
    <t>Number of shares issued or sold</t>
  </si>
  <si>
    <t>Net proceeds from IPO</t>
  </si>
  <si>
    <t>ADSs | Initial public offering</t>
  </si>
  <si>
    <t>Share price</t>
  </si>
  <si>
    <t>Tencent | Ordinary Shares | Initial public offering</t>
  </si>
  <si>
    <t>Tencent | Ordinary Shares | Private placement</t>
  </si>
  <si>
    <t>Net proceeds from private placement</t>
  </si>
  <si>
    <t>SINA</t>
  </si>
  <si>
    <t>Corporate service under transitional service agreement</t>
  </si>
  <si>
    <t>Shanghai SINA Leju</t>
  </si>
  <si>
    <t>Ownership percentage</t>
  </si>
  <si>
    <t>100.00%</t>
  </si>
  <si>
    <t>City RE-House</t>
  </si>
  <si>
    <t>Shanghai Yi Yue</t>
  </si>
  <si>
    <t>Beijing Maiteng</t>
  </si>
  <si>
    <t>84.00%</t>
  </si>
  <si>
    <t>E-House</t>
  </si>
  <si>
    <t>E-House | Tencent | Share purchase and subscription agreement</t>
  </si>
  <si>
    <t>Number of subsidiary shares acquired by counterparty</t>
  </si>
  <si>
    <t>Consideration received</t>
  </si>
  <si>
    <t>E-House | SINA</t>
  </si>
  <si>
    <t>Aggregate consideration of ordinary shares repurchased, ordinary shares transferred (in shares)</t>
  </si>
  <si>
    <t>Aggregate consideration of ordinary shares repurchased, cash payment</t>
  </si>
  <si>
    <t>Summary of Principal Accounting Policies - VIE Arrangements (Details)</t>
  </si>
  <si>
    <t>Foreign owned subsidiaries economic ownership in variable interest entities</t>
  </si>
  <si>
    <t>Term of loan agreement</t>
  </si>
  <si>
    <t>20 years</t>
  </si>
  <si>
    <t>Term of each shareholder voting right proxy agreement</t>
  </si>
  <si>
    <t>Automatic extended term of shareholder voting right proxy agreement</t>
  </si>
  <si>
    <t>1 year</t>
  </si>
  <si>
    <t>Minimum</t>
  </si>
  <si>
    <t>Written notice for extension prior to expiration under shareholder voting right proxy agreement period</t>
  </si>
  <si>
    <t>30 days</t>
  </si>
  <si>
    <t>Beijing Leju | Shanghai SINA Leju</t>
  </si>
  <si>
    <t>Ownership interest (as a percent)</t>
  </si>
  <si>
    <t>Shanghai Yi Xin | Shanghai Yi Yue</t>
  </si>
  <si>
    <t>Beijing Jiajujiu | Beijing Maiteng</t>
  </si>
  <si>
    <t>Summary of Principal Accounting Policies - VIE Amounts and Balances (Details) - USD ($)</t>
  </si>
  <si>
    <t>Dec. 31, 2013</t>
  </si>
  <si>
    <t>Financial statement amounts and balances of the Group's VIEs</t>
  </si>
  <si>
    <t>Accounts receivable, net of allowance for doubtful accounts</t>
  </si>
  <si>
    <t>Advance from customers</t>
  </si>
  <si>
    <t>Deferred tax liabilities, non-current</t>
  </si>
  <si>
    <t>Net income</t>
  </si>
  <si>
    <t>Net cash used in financing activities</t>
  </si>
  <si>
    <t>Other current assets</t>
  </si>
  <si>
    <t>Total non-current assets</t>
  </si>
  <si>
    <t>Total assets</t>
  </si>
  <si>
    <t>Summary of Principal Accounting Policies - Various Policies (Details) - USD ($)</t>
  </si>
  <si>
    <t>Customer deposits maturity period</t>
  </si>
  <si>
    <t>12 months</t>
  </si>
  <si>
    <t>Total revenue</t>
  </si>
  <si>
    <t>Advertising expense</t>
  </si>
  <si>
    <t>Cash subsidies included in other operating income</t>
  </si>
  <si>
    <t>Movement of the allowance for doubtful accounts for accounts receivable</t>
  </si>
  <si>
    <t>Balance at beginning of the year</t>
  </si>
  <si>
    <t>Provisions for doubtful accounts</t>
  </si>
  <si>
    <t>Write offs</t>
  </si>
  <si>
    <t>Changes due to foreign exchange</t>
  </si>
  <si>
    <t>Balance at end of the year</t>
  </si>
  <si>
    <t>Allowance for other receivables</t>
  </si>
  <si>
    <t>Foreign exchange gain</t>
  </si>
  <si>
    <t>Buildings</t>
  </si>
  <si>
    <t>Estimated useful lives</t>
  </si>
  <si>
    <t>P30Y</t>
  </si>
  <si>
    <t>Motor vehicles</t>
  </si>
  <si>
    <t>P5Y</t>
  </si>
  <si>
    <t>Minimum | Furniture, fixtures and equipment</t>
  </si>
  <si>
    <t>P3Y</t>
  </si>
  <si>
    <t>Maximum | Furniture, fixtures and equipment</t>
  </si>
  <si>
    <t>Nonrecurring</t>
  </si>
  <si>
    <t>Fair value of assets</t>
  </si>
  <si>
    <t>Fair value of liabilities</t>
  </si>
  <si>
    <t>Summary of Principal Accounting Policies - Earnings Per Share (Details) - USD ($)</t>
  </si>
  <si>
    <t>Net income (loss) attributable to Leju ordinary shareholders-basic and diluted</t>
  </si>
  <si>
    <t>Weighted average number of ordinary shares outstanding-basic (in shares)</t>
  </si>
  <si>
    <t>Stock options</t>
  </si>
  <si>
    <t>Weighted average number of ordinary shares outstanding - diluted (in shares)</t>
  </si>
  <si>
    <t>Basic earnings (loss) per share (in dollars per share)</t>
  </si>
  <si>
    <t>Diluted earnings (loss) per share (in dollars per share)</t>
  </si>
  <si>
    <t>Share options and restricted shares</t>
  </si>
  <si>
    <t>Antidilutive instruments excluded from computation of diluted earnings (loss) per share</t>
  </si>
  <si>
    <t>Antidilutive securities excluded from computation of diluted earnings (loss) per share</t>
  </si>
  <si>
    <t>Acquisition of Non-controlling Interests (Details)</t>
  </si>
  <si>
    <t>1 Months Ended</t>
  </si>
  <si>
    <t>Sep. 30, 2014CNY (¥)item</t>
  </si>
  <si>
    <t>Sep. 30, 2014USD ($)item</t>
  </si>
  <si>
    <t>Jan. 31, 2014CNY (¥)item</t>
  </si>
  <si>
    <t>Jan. 31, 2014USD ($)item</t>
  </si>
  <si>
    <t>Dec. 31, 2016USD ($)</t>
  </si>
  <si>
    <t>Dec. 31, 2015CNY (¥)</t>
  </si>
  <si>
    <t>Dec. 31, 2015USD ($)</t>
  </si>
  <si>
    <t>Acquisition of Non-controlling Interests.</t>
  </si>
  <si>
    <t>Decrease in equity attributable to Leju's shareholders</t>
  </si>
  <si>
    <t>Liability for Consideration Payable of Acquiring Non-controlling Interest</t>
  </si>
  <si>
    <t>Number of employee individual shareholders entered into equity transfer agreement | item</t>
  </si>
  <si>
    <t>Group of five employees</t>
  </si>
  <si>
    <t>Number of years should serve by five employee individual shareholders after acquisition</t>
  </si>
  <si>
    <t>2 years</t>
  </si>
  <si>
    <t>Total unrecognized compensation expense</t>
  </si>
  <si>
    <t>Recognition period of stock based compensation expense</t>
  </si>
  <si>
    <t>Beijing Lotta</t>
  </si>
  <si>
    <t>Number of individual shareholders entered into equity transfer agreement | item</t>
  </si>
  <si>
    <t>Percentage of shares acquired</t>
  </si>
  <si>
    <t>40.00%</t>
  </si>
  <si>
    <t>Total consideration</t>
  </si>
  <si>
    <t>Additional paid-in capital derecognized</t>
  </si>
  <si>
    <t>Non-controlling interest derecognized</t>
  </si>
  <si>
    <t>Tianjin Leju</t>
  </si>
  <si>
    <t>30.00%</t>
  </si>
  <si>
    <t>Beijing Leju Advertisement and Yisheng Shanghai</t>
  </si>
  <si>
    <t>24.50%</t>
  </si>
  <si>
    <t>Beijing Leju Advertisement and Yisheng Shanghai | Group of five employees</t>
  </si>
  <si>
    <t>Total consideration for 1% equity interest</t>
  </si>
  <si>
    <t>Percentage of five employee owned</t>
  </si>
  <si>
    <t>19.50%</t>
  </si>
  <si>
    <t>Beijing Leju Advertisement and Yisheng Shanghai | Individual share holder</t>
  </si>
  <si>
    <t>Percentage of other individual shareholders owned</t>
  </si>
  <si>
    <t>5.00%</t>
  </si>
  <si>
    <t>Beijing Leju</t>
  </si>
  <si>
    <t>Number of subsidiaries to purchase remaining percentage | item</t>
  </si>
  <si>
    <t>Property and Equipment, Net (Details) - USD ($)</t>
  </si>
  <si>
    <t>Property and equipment, gross</t>
  </si>
  <si>
    <t>Accumulated depreciation</t>
  </si>
  <si>
    <t>Depreciation expenses</t>
  </si>
  <si>
    <t>Furniture, fixtures and equipment</t>
  </si>
  <si>
    <t>Leasehold improvements</t>
  </si>
  <si>
    <t>Intangible Assets, Net (Details)</t>
  </si>
  <si>
    <t>Apr. 30, 2015CNY (¥)</t>
  </si>
  <si>
    <t>Apr. 30, 2015USD ($)</t>
  </si>
  <si>
    <t>Mar. 31, 2014USD ($)</t>
  </si>
  <si>
    <t>Dec. 31, 2011USD ($)</t>
  </si>
  <si>
    <t>Intangible assets subject to amortization</t>
  </si>
  <si>
    <t>Intangible assets subject to amortization, net</t>
  </si>
  <si>
    <t>Total intangible assets, net</t>
  </si>
  <si>
    <t>Weighted Average Remaining Amortization Period</t>
  </si>
  <si>
    <t>7 years 26 days</t>
  </si>
  <si>
    <t>Amortization expenses</t>
  </si>
  <si>
    <t>Amortization of Discounts Related to Liability for Exclusive Rights</t>
  </si>
  <si>
    <t>Expected amortization expenses</t>
  </si>
  <si>
    <t>SINA | Advertising agency agreement and license agreements</t>
  </si>
  <si>
    <t>Percentage of revenue fee on sales</t>
  </si>
  <si>
    <t>15.00%</t>
  </si>
  <si>
    <t>Additional extension term of agreement</t>
  </si>
  <si>
    <t>5 years</t>
  </si>
  <si>
    <t>Additional consideration upon extension term of agreement</t>
  </si>
  <si>
    <t>Advertising agency agreement | SINA</t>
  </si>
  <si>
    <t>Less: Accumulated amortization</t>
  </si>
  <si>
    <t>7 years 3 months</t>
  </si>
  <si>
    <t>License agreements | SINA</t>
  </si>
  <si>
    <t>Exclusive rights | Baidu</t>
  </si>
  <si>
    <t>Amount paid in connection with intangible assets</t>
  </si>
  <si>
    <t>Fair value of intangible assets recognized</t>
  </si>
  <si>
    <t>Difference between fair value of intangibles and principal amount</t>
  </si>
  <si>
    <t>Customer relationship</t>
  </si>
  <si>
    <t>2 years 8 months 9 days</t>
  </si>
  <si>
    <t>Database license</t>
  </si>
  <si>
    <t>1 year 3 months</t>
  </si>
  <si>
    <t>Non-compete agreements</t>
  </si>
  <si>
    <t>Computer software licenses</t>
  </si>
  <si>
    <t>2 years 7 months 17 days</t>
  </si>
  <si>
    <t>Goodwill (Details) - USD ($)</t>
  </si>
  <si>
    <t>Changes in the carrying amount of goodwill</t>
  </si>
  <si>
    <t>Balance as of January 1</t>
  </si>
  <si>
    <t>Exchange rate translation</t>
  </si>
  <si>
    <t>Balance as of December 31</t>
  </si>
  <si>
    <t>Goodwill, net</t>
  </si>
  <si>
    <t>Goodwill, gross</t>
  </si>
  <si>
    <t>Accumulated impairment charge</t>
  </si>
  <si>
    <t>Goodwill impairment charge</t>
  </si>
  <si>
    <t>Dividends (Details) - USD ($)</t>
  </si>
  <si>
    <t>May 31, 2015</t>
  </si>
  <si>
    <t>Mar. 31, 2015</t>
  </si>
  <si>
    <t>Payment of a cash dividend (in dollars per share)</t>
  </si>
  <si>
    <t>ADSs</t>
  </si>
  <si>
    <t>Other Income, Net (Details) - USD ($)</t>
  </si>
  <si>
    <t>Amortized discounts related to liability for exclusive rights</t>
  </si>
  <si>
    <t>Others</t>
  </si>
  <si>
    <t>Income Tax - Income Tax and Deferred Tax Asset and Liabilities Components (Details)</t>
  </si>
  <si>
    <t>Dec. 31, 2016CNY (¥)</t>
  </si>
  <si>
    <t>Dec. 31, 2013USD ($)</t>
  </si>
  <si>
    <t>PRC</t>
  </si>
  <si>
    <t>Outside of PRC</t>
  </si>
  <si>
    <t>Outside of the PRC</t>
  </si>
  <si>
    <t>Current income taxes expenses (benefits)</t>
  </si>
  <si>
    <t>Deferred income taxes expenses (benefits)</t>
  </si>
  <si>
    <t>Income tax expense (benefit)</t>
  </si>
  <si>
    <t>Statutory tax rate (as a percent)</t>
  </si>
  <si>
    <t>25.00%</t>
  </si>
  <si>
    <t>Deferred tax assets:</t>
  </si>
  <si>
    <t>Accrued salary expenses</t>
  </si>
  <si>
    <t>Bad debt provision</t>
  </si>
  <si>
    <t>Net operating loss carry forwards</t>
  </si>
  <si>
    <t>Advertising expenses temporarily non-deductible</t>
  </si>
  <si>
    <t>Gross deferred tax assets</t>
  </si>
  <si>
    <t>Valuation allowance</t>
  </si>
  <si>
    <t>Total deferred tax assets</t>
  </si>
  <si>
    <t>Deferred tax liabilities:</t>
  </si>
  <si>
    <t>Amortization of intangible and other assets</t>
  </si>
  <si>
    <t>Total deferred tax liabilities</t>
  </si>
  <si>
    <t>Period of statute of limitations</t>
  </si>
  <si>
    <t>3 years</t>
  </si>
  <si>
    <t>Period of statute of limitations, if the underpayment is more than the specified amount</t>
  </si>
  <si>
    <t>Minimum amount of underpayment of taxes for statute of limitations to be extended to five years</t>
  </si>
  <si>
    <t>Period of statute of limitations for transfer pricing issues</t>
  </si>
  <si>
    <t>10 years</t>
  </si>
  <si>
    <t>PRC | Shanghai SINA Leju | High and new technology enterprise | Tax year 2013 through 2014</t>
  </si>
  <si>
    <t>Preferential tax rate (as a percent)</t>
  </si>
  <si>
    <t>PRC | Shanghai SINA Leju | High and new technology enterprise | Tax year 2015 through 2017</t>
  </si>
  <si>
    <t>PRC | Shanghai Fangxin information technology Co., Ltd. | Software Enterprise | Tax year 2014 through 2016</t>
  </si>
  <si>
    <t>Reduction in tax for the year following the exemption period (as a percent)</t>
  </si>
  <si>
    <t>50.00%</t>
  </si>
  <si>
    <t>12.50%</t>
  </si>
  <si>
    <t>Hong Kong</t>
  </si>
  <si>
    <t>Tax rate (as a percent)</t>
  </si>
  <si>
    <t>16.50%</t>
  </si>
  <si>
    <t>Income Tax - Valuation Allowance, Tax Rate Reconciliation, Tax Holiday (Details) - USD ($)</t>
  </si>
  <si>
    <t>Movement of the valuation allowance</t>
  </si>
  <si>
    <t>Reverse (additions)</t>
  </si>
  <si>
    <t>Write off</t>
  </si>
  <si>
    <t>Changes due to exchange rate translation</t>
  </si>
  <si>
    <t>Cumulative loss incurred period as significant piece of objective negative evidence evaluated</t>
  </si>
  <si>
    <t>Reconciliation between the provision for income tax computed by applying the statutory tax rate to income before income taxes and the actual provision for income taxes</t>
  </si>
  <si>
    <t>PRC income tax rate (as a percent)</t>
  </si>
  <si>
    <t>Share based compensation expenses not deductible for tax purposes (as a percent)</t>
  </si>
  <si>
    <t>(19.17%)</t>
  </si>
  <si>
    <t>5.17%</t>
  </si>
  <si>
    <t>3.27%</t>
  </si>
  <si>
    <t>Other expenses not deductible for tax purposes (as a percent)</t>
  </si>
  <si>
    <t>(4.30%)</t>
  </si>
  <si>
    <t>3.71%</t>
  </si>
  <si>
    <t>0.72%</t>
  </si>
  <si>
    <t>Effect of tax holiday (as a percent)</t>
  </si>
  <si>
    <t>5.19%</t>
  </si>
  <si>
    <t>(13.18%)</t>
  </si>
  <si>
    <t>(13.69%)</t>
  </si>
  <si>
    <t>Effect of different tax rate of subsidiary operation in other jurisdiction (as a percent)</t>
  </si>
  <si>
    <t>(2.11%)</t>
  </si>
  <si>
    <t>2.05%</t>
  </si>
  <si>
    <t>1.08%</t>
  </si>
  <si>
    <t>Effect of different tax rate of DTA and DTL applied (as a percent)</t>
  </si>
  <si>
    <t>17.58%</t>
  </si>
  <si>
    <t>(2.37%)</t>
  </si>
  <si>
    <t>2.29%</t>
  </si>
  <si>
    <t>Valuation allowance movement (as a percent)</t>
  </si>
  <si>
    <t>(0.01%)</t>
  </si>
  <si>
    <t>(0.56%)</t>
  </si>
  <si>
    <t>Withholding tax</t>
  </si>
  <si>
    <t>(6.80%)</t>
  </si>
  <si>
    <t>2.91%</t>
  </si>
  <si>
    <t>0.19%</t>
  </si>
  <si>
    <t>Income tax rate (as a percent)</t>
  </si>
  <si>
    <t>15.38%</t>
  </si>
  <si>
    <t>22.73%</t>
  </si>
  <si>
    <t>18.86%</t>
  </si>
  <si>
    <t>Aggregate amount and per share effect of the tax holiday</t>
  </si>
  <si>
    <t>The aggregate dollar effect</t>
  </si>
  <si>
    <t>Per share effect-basic (in dollars per share)</t>
  </si>
  <si>
    <t>Per share effect-diluted (in dollars per share)</t>
  </si>
  <si>
    <t>Income Tax - Tax carry forwards, Unrecognized Deferred Tax Liabilities, Tax Liability (Details) - USD ($)</t>
  </si>
  <si>
    <t>4 Months Ended</t>
  </si>
  <si>
    <t>Tax operating loss carry forwards</t>
  </si>
  <si>
    <t>Undistributed earnings</t>
  </si>
  <si>
    <t>Provision for Chinese dividend withholding taxes</t>
  </si>
  <si>
    <t>Preferential withholding tax rate (as a percent)</t>
  </si>
  <si>
    <t>PRC | Minimum</t>
  </si>
  <si>
    <t>Deferred income tax liability for the undistributed earnings</t>
  </si>
  <si>
    <t>Withholding income tax rate for dividends distributed (as a percent)</t>
  </si>
  <si>
    <t>PRC | Maximum</t>
  </si>
  <si>
    <t>10.00%</t>
  </si>
  <si>
    <t>Share-Based Compensation - Share Incentive Plan, Share Options, Binomial Model Assumptions (Details) - $ / shares</t>
  </si>
  <si>
    <t>Aug. 11, 2015</t>
  </si>
  <si>
    <t>Aug. 21, 2014</t>
  </si>
  <si>
    <t>Mar. 18, 2014</t>
  </si>
  <si>
    <t>Jan. 31, 2014</t>
  </si>
  <si>
    <t>Nov. 30, 2013</t>
  </si>
  <si>
    <t>Aug. 31, 2013</t>
  </si>
  <si>
    <t>Nov. 30, 2012</t>
  </si>
  <si>
    <t>Oct. 31, 2010</t>
  </si>
  <si>
    <t>Dec. 31, 2006</t>
  </si>
  <si>
    <t>Aug. 31, 2016</t>
  </si>
  <si>
    <t>Increase percentage of the then total outstanding shares on an as-converted fully diluted basis</t>
  </si>
  <si>
    <t>Number of ordinary shares increased</t>
  </si>
  <si>
    <t>Expiration period</t>
  </si>
  <si>
    <t>Leju Plan | Maximum</t>
  </si>
  <si>
    <t>Number of shares that may be issued as a percentage of total outstanding shares</t>
  </si>
  <si>
    <t>8.00%</t>
  </si>
  <si>
    <t>Leju Plan | Employees Share Options</t>
  </si>
  <si>
    <t>Assumptions used in the binomial model</t>
  </si>
  <si>
    <t>Risk-free rate of return (as a percent)</t>
  </si>
  <si>
    <t>2.14%</t>
  </si>
  <si>
    <t>Contractual life of option</t>
  </si>
  <si>
    <t>Estimated volatility rate (as a percent)</t>
  </si>
  <si>
    <t>62.82%</t>
  </si>
  <si>
    <t>Dividend yield (as a percent)</t>
  </si>
  <si>
    <t>2.56%</t>
  </si>
  <si>
    <t>Leju Plan | Employees Share Options | Group's employees</t>
  </si>
  <si>
    <t>Options granted for purchase of shares</t>
  </si>
  <si>
    <t>Award vesting period</t>
  </si>
  <si>
    <t>Leju Plan | Employees Share Options | Minimum | Group's employees</t>
  </si>
  <si>
    <t>Exercise price of shares granted (in dollars per share)</t>
  </si>
  <si>
    <t>Leju Plan | Employees Share Options | Maximum | Group's employees</t>
  </si>
  <si>
    <t>Leju Plan | Restricted Shares | Group's employees, directors and officers</t>
  </si>
  <si>
    <t>Restricted shares granted</t>
  </si>
  <si>
    <t>8 months</t>
  </si>
  <si>
    <t>Leju Plan | Leju Replacement Restricted Shares</t>
  </si>
  <si>
    <t>Number of replacement awards exchanged with replaced awards (in shares)</t>
  </si>
  <si>
    <t>Number of shares authorized</t>
  </si>
  <si>
    <t>Award grant period</t>
  </si>
  <si>
    <t>Additional number of shares authorized</t>
  </si>
  <si>
    <t>Purchase price (in dollars per share)</t>
  </si>
  <si>
    <t>E-House Plan | Restricted Shares</t>
  </si>
  <si>
    <t>Omnigold Plan | Employees Share Options</t>
  </si>
  <si>
    <t>3.33%</t>
  </si>
  <si>
    <t>63.69%</t>
  </si>
  <si>
    <t>0.00%</t>
  </si>
  <si>
    <t>Share-Based Compensation - Options (Details) - USD ($)</t>
  </si>
  <si>
    <t>Aug. 31, 2015</t>
  </si>
  <si>
    <t>Number of Options</t>
  </si>
  <si>
    <t>Outstanding at beginning of the year (in shares)</t>
  </si>
  <si>
    <t>Exercised (in shares)</t>
  </si>
  <si>
    <t>Forfeited (in shares)</t>
  </si>
  <si>
    <t>Outstanding at end of the year (in shares)</t>
  </si>
  <si>
    <t>Vested and expected to vest at end of the year (in shares)</t>
  </si>
  <si>
    <t>Exercisable at end of the year (in shares)</t>
  </si>
  <si>
    <t>Weighted Average Exercise Price</t>
  </si>
  <si>
    <t>Outstanding at beginning of the year (in dollars per share)</t>
  </si>
  <si>
    <t>Exercised (in dollars per share)</t>
  </si>
  <si>
    <t>Forfeited (in dollars per share)</t>
  </si>
  <si>
    <t>Outstanding at end of the year (in dollars per share)</t>
  </si>
  <si>
    <t>Vested and expected to vest at end of the year (in dollars per share)</t>
  </si>
  <si>
    <t>Exercisable at end of the year (in dollars per share)</t>
  </si>
  <si>
    <t>Weighted Average Remaining Contractual Term</t>
  </si>
  <si>
    <t>Outstanding at end of the year</t>
  </si>
  <si>
    <t>7 years 6 months</t>
  </si>
  <si>
    <t>8 years 6 months</t>
  </si>
  <si>
    <t>Vested and expected to vest at end of the year</t>
  </si>
  <si>
    <t>7 years 5 months 23 days</t>
  </si>
  <si>
    <t>Exercisable at end of the year</t>
  </si>
  <si>
    <t>7 years 1 month 28 days</t>
  </si>
  <si>
    <t>Weighted Average Aggregate Intrinsic Value of Options</t>
  </si>
  <si>
    <t>Outstanding at beginning of the year</t>
  </si>
  <si>
    <t>Exercised</t>
  </si>
  <si>
    <t>Additional disclosure</t>
  </si>
  <si>
    <t>Compensation expense</t>
  </si>
  <si>
    <t>Deemed distribution</t>
  </si>
  <si>
    <t>Weighted-average grant-date fair value of options granted (in dollars per share)</t>
  </si>
  <si>
    <t>Weighted-average period over which cost is expected to be recognized</t>
  </si>
  <si>
    <t>1 year 9 months 29 days</t>
  </si>
  <si>
    <t>E-House Plan | Employees Share Options</t>
  </si>
  <si>
    <t>Redemption upon delisting (in shares)</t>
  </si>
  <si>
    <t>Redemption upon delisting (in dollars per share)</t>
  </si>
  <si>
    <t>4 years 9 months 18 days</t>
  </si>
  <si>
    <t>1 year 7 months 10 days</t>
  </si>
  <si>
    <t>Granted (in dollars per share)</t>
  </si>
  <si>
    <t>8 years 7 months 10 days</t>
  </si>
  <si>
    <t>9 years 7 months 10 days</t>
  </si>
  <si>
    <t>Share-Based Compensation - Restricted Shares (Details) - USD ($)</t>
  </si>
  <si>
    <t>8 Months Ended</t>
  </si>
  <si>
    <t>Leju Plan | Restricted Shares</t>
  </si>
  <si>
    <t>Unvested at beginning of the year (in shares)</t>
  </si>
  <si>
    <t>Vested (in shares)</t>
  </si>
  <si>
    <t>Unvested at end of the year (in shares)</t>
  </si>
  <si>
    <t>Weighted Average Grant-date Fair Value</t>
  </si>
  <si>
    <t>Unvested at beginning of the year (in dollars per share)</t>
  </si>
  <si>
    <t>Vested (in dollars per share)</t>
  </si>
  <si>
    <t>Unvested at end of the year (in dollars per share)</t>
  </si>
  <si>
    <t>Total fair value of restricted shares vested</t>
  </si>
  <si>
    <t>2 months 16 days</t>
  </si>
  <si>
    <t>Transitional corporate service fees</t>
  </si>
  <si>
    <t>Granted (in shares)</t>
  </si>
  <si>
    <t>Share-Based Compensation - Other Equity Compensation (Details) - Group of five employees - USD ($)</t>
  </si>
  <si>
    <t>Sep. 30, 2014</t>
  </si>
  <si>
    <t>Other Equity Compensation</t>
  </si>
  <si>
    <t>Employee Benefit Plans (Details) - USD ($)</t>
  </si>
  <si>
    <t>Contribution by group</t>
  </si>
  <si>
    <t>Distribution of Profits (Details) - PRC - USD ($)</t>
  </si>
  <si>
    <t>Distribution of profits</t>
  </si>
  <si>
    <t>Minimum percentage of after-tax profit transferred by subsidiaries and VIEs to fund a statutory reserve</t>
  </si>
  <si>
    <t>Threshold percentage of after-tax income required to be appropriated towards reserve until the reserve balance reaches a specified percentage of the registered capital</t>
  </si>
  <si>
    <t>Reserve fund</t>
  </si>
  <si>
    <t>Restricted net assets</t>
  </si>
  <si>
    <t>VIEs</t>
  </si>
  <si>
    <t>Restricted net assets of subsidiaries and VIEs attributed to general reserve and registered capital</t>
  </si>
  <si>
    <t>Segment Information (Details)</t>
  </si>
  <si>
    <t>Dec. 31, 2016USD ($)item</t>
  </si>
  <si>
    <t>Dec. 31, 2015USD ($)item</t>
  </si>
  <si>
    <t>Dec. 31, 2014USD ($)item</t>
  </si>
  <si>
    <t>Revenue information of the Group</t>
  </si>
  <si>
    <t>Net accounts receivable</t>
  </si>
  <si>
    <t>Accounts receivable | Customer risk | Customer A</t>
  </si>
  <si>
    <t>Revenue | Customer risk</t>
  </si>
  <si>
    <t>Number of customers | item</t>
  </si>
  <si>
    <t>Related Party Balances and Transactions (Details) - USD ($)</t>
  </si>
  <si>
    <t>Significant related party transactions</t>
  </si>
  <si>
    <t>Loan from E-House</t>
  </si>
  <si>
    <t>Refund loan to E-House</t>
  </si>
  <si>
    <t>Due from related parties</t>
  </si>
  <si>
    <t>Rollforward of payable (receivable) balance</t>
  </si>
  <si>
    <t>Dividend paid</t>
  </si>
  <si>
    <t>Corporate expenses allocated from E-House</t>
  </si>
  <si>
    <t>Corporate service provided under transitional service agreement</t>
  </si>
  <si>
    <t>Services purchased from/rental paid</t>
  </si>
  <si>
    <t>Online advertising services provided</t>
  </si>
  <si>
    <t>Cash dividends</t>
  </si>
  <si>
    <t>Dividend declared</t>
  </si>
  <si>
    <t>Revenues collected by E-House on behalf of the Company</t>
  </si>
  <si>
    <t>Related party balance waived as capital contribution</t>
  </si>
  <si>
    <t>Service provided to E-House</t>
  </si>
  <si>
    <t>Service purchased from E-House</t>
  </si>
  <si>
    <t>Net (payment) receipt for services</t>
  </si>
  <si>
    <t>Percentage of dues waived</t>
  </si>
  <si>
    <t>Due from related party</t>
  </si>
  <si>
    <t>Amount due to/(from) E-House</t>
  </si>
  <si>
    <t>Loan payable to E-House</t>
  </si>
  <si>
    <t>Service payable to E-House</t>
  </si>
  <si>
    <t>Receivables for E-House collection on behalf of the Company</t>
  </si>
  <si>
    <t>Amounts due to/(from) E-House</t>
  </si>
  <si>
    <t>E-House | Ordinary Shares</t>
  </si>
  <si>
    <t>E-House | ADSs</t>
  </si>
  <si>
    <t>Online advertising agency fee recognized as cost of revenues purchased</t>
  </si>
  <si>
    <t>CRERAT</t>
  </si>
  <si>
    <t>Baoku</t>
  </si>
  <si>
    <t>Baoku I&amp;T</t>
  </si>
  <si>
    <t>QuanZhuYi</t>
  </si>
  <si>
    <t>Equity interest (as a percent)</t>
  </si>
  <si>
    <t>13.50%</t>
  </si>
  <si>
    <t>Management</t>
  </si>
  <si>
    <t>E-House Management</t>
  </si>
  <si>
    <t>E-House | CRERAT</t>
  </si>
  <si>
    <t>51.00%</t>
  </si>
  <si>
    <t>Commitments and Contingencies (Details) - USD ($)</t>
  </si>
  <si>
    <t>Operating lease commitments</t>
  </si>
  <si>
    <t>Rental expenses</t>
  </si>
  <si>
    <t>Future minimum lease payments under non-cancelable operating lease agreements</t>
  </si>
  <si>
    <t>Then thereafter</t>
  </si>
  <si>
    <t>Operating lease term</t>
  </si>
  <si>
    <t>1 month</t>
  </si>
  <si>
    <t>Maximum</t>
  </si>
  <si>
    <t>108 months</t>
  </si>
  <si>
    <t>Subsequent Events (Details) - Leju Plan - $ / shares</t>
  </si>
  <si>
    <t>Mar. 29, 2017</t>
  </si>
  <si>
    <t>Subsequent Event [Line Items]</t>
  </si>
  <si>
    <t>Group's employees | Employees Share Options</t>
  </si>
  <si>
    <t>Group's employees | Employees Share Options | Subsequent eve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0</v>
      </c>
    </row>
    <row r="4" spans="1:2">
      <c r="A4" s="4" t="s">
        <v>3</v>
      </c>
      <c r="B4" s="4" t="s">
        <v>4</v>
      </c>
    </row>
    <row r="5" spans="1:2">
      <c r="A5" s="4" t="s">
        <v>5</v>
      </c>
      <c r="B5" s="5" t="n">
        <v>1596856</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5</v>
      </c>
    </row>
    <row r="12" spans="1:2">
      <c r="A12" s="4" t="s">
        <v>17</v>
      </c>
      <c r="B12" s="4" t="s">
        <v>18</v>
      </c>
    </row>
    <row r="13" spans="1:2">
      <c r="A13" s="4" t="s">
        <v>19</v>
      </c>
      <c r="B13" s="4" t="s">
        <v>20</v>
      </c>
    </row>
    <row r="14" spans="1:2">
      <c r="A14" s="4" t="s">
        <v>21</v>
      </c>
      <c r="B14" s="5" t="n">
        <v>139709416</v>
      </c>
    </row>
    <row r="15" spans="1:2">
      <c r="A15" s="4" t="s">
        <v>22</v>
      </c>
      <c r="B15" s="5" t="n">
        <v>2016</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6</v>
      </c>
    </row>
    <row r="3" spans="1:2">
      <c r="A3" s="3" t="s">
        <v>201</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6</v>
      </c>
    </row>
    <row r="3" spans="1:2">
      <c r="A3" s="3" t="s">
        <v>203</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5</v>
      </c>
      <c r="B1" s="2" t="s">
        <v>1</v>
      </c>
    </row>
    <row r="2" spans="1:2">
      <c r="B2" s="2" t="s">
        <v>26</v>
      </c>
    </row>
    <row r="3" spans="1:2">
      <c r="A3" s="3" t="s">
        <v>205</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6</v>
      </c>
    </row>
    <row r="3" spans="1:2">
      <c r="A3" s="3" t="s">
        <v>207</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9</v>
      </c>
      <c r="B1" s="2" t="s">
        <v>1</v>
      </c>
    </row>
    <row r="2" spans="1:2">
      <c r="B2" s="2" t="s">
        <v>26</v>
      </c>
    </row>
    <row r="3" spans="1:2">
      <c r="A3" s="3" t="s">
        <v>39</v>
      </c>
    </row>
    <row r="4" spans="1:2">
      <c r="A4" s="4" t="s">
        <v>39</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10</v>
      </c>
      <c r="B1" s="2" t="s">
        <v>1</v>
      </c>
    </row>
    <row r="2" spans="1:2">
      <c r="B2" s="2" t="s">
        <v>26</v>
      </c>
    </row>
    <row r="3" spans="1:2">
      <c r="A3" s="3" t="s">
        <v>210</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6</v>
      </c>
    </row>
    <row r="3" spans="1:2">
      <c r="A3" s="3" t="s">
        <v>212</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4</v>
      </c>
      <c r="B1" s="2" t="s">
        <v>1</v>
      </c>
    </row>
    <row r="2" spans="1:2">
      <c r="B2" s="2" t="s">
        <v>26</v>
      </c>
    </row>
    <row r="3" spans="1:2">
      <c r="A3" s="3" t="s">
        <v>214</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6</v>
      </c>
    </row>
    <row r="3" spans="1:2">
      <c r="A3" s="3" t="s">
        <v>216</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6</v>
      </c>
    </row>
    <row r="3" spans="1:2">
      <c r="A3" s="3" t="s">
        <v>218</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274337674</v>
      </c>
      <c r="C3" s="6" t="n">
        <v>260295909</v>
      </c>
    </row>
    <row r="4" spans="1:3">
      <c r="A4" s="4" t="s">
        <v>30</v>
      </c>
      <c r="B4" s="5" t="n">
        <v>71390171</v>
      </c>
      <c r="C4" s="5" t="n">
        <v>113991480</v>
      </c>
    </row>
    <row r="5" spans="1:3">
      <c r="A5" s="4" t="s">
        <v>31</v>
      </c>
      <c r="B5" s="5" t="n">
        <v>2181354</v>
      </c>
    </row>
    <row r="6" spans="1:3">
      <c r="A6" s="4" t="s">
        <v>32</v>
      </c>
      <c r="B6" s="5" t="n">
        <v>39702416</v>
      </c>
      <c r="C6" s="5" t="n">
        <v>58833225</v>
      </c>
    </row>
    <row r="7" spans="1:3">
      <c r="A7" s="4" t="s">
        <v>33</v>
      </c>
      <c r="B7" s="5" t="n">
        <v>12755710</v>
      </c>
      <c r="C7" s="5" t="n">
        <v>20880667</v>
      </c>
    </row>
    <row r="8" spans="1:3">
      <c r="A8" s="4" t="s">
        <v>34</v>
      </c>
      <c r="B8" s="5" t="n">
        <v>6019121</v>
      </c>
      <c r="C8" s="5" t="n">
        <v>8906</v>
      </c>
    </row>
    <row r="9" spans="1:3">
      <c r="A9" s="4" t="s">
        <v>35</v>
      </c>
      <c r="B9" s="5" t="n">
        <v>406386446</v>
      </c>
      <c r="C9" s="5" t="n">
        <v>454010187</v>
      </c>
    </row>
    <row r="10" spans="1:3">
      <c r="A10" s="4" t="s">
        <v>36</v>
      </c>
      <c r="B10" s="5" t="n">
        <v>7923027</v>
      </c>
      <c r="C10" s="5" t="n">
        <v>6800614</v>
      </c>
    </row>
    <row r="11" spans="1:3">
      <c r="A11" s="4" t="s">
        <v>37</v>
      </c>
      <c r="B11" s="5" t="n">
        <v>78373616</v>
      </c>
      <c r="C11" s="5" t="n">
        <v>90736828</v>
      </c>
    </row>
    <row r="12" spans="1:3">
      <c r="A12" s="4" t="s">
        <v>38</v>
      </c>
      <c r="B12" s="5" t="n">
        <v>408851</v>
      </c>
      <c r="C12" s="5" t="n">
        <v>668938</v>
      </c>
    </row>
    <row r="13" spans="1:3">
      <c r="A13" s="4" t="s">
        <v>39</v>
      </c>
      <c r="B13" s="5" t="n">
        <v>39018058</v>
      </c>
      <c r="C13" s="5" t="n">
        <v>39807243</v>
      </c>
    </row>
    <row r="14" spans="1:3">
      <c r="A14" s="4" t="s">
        <v>40</v>
      </c>
      <c r="B14" s="5" t="n">
        <v>41698296</v>
      </c>
      <c r="C14" s="5" t="n">
        <v>32769692</v>
      </c>
    </row>
    <row r="15" spans="1:3">
      <c r="A15" s="4" t="s">
        <v>41</v>
      </c>
      <c r="B15" s="5" t="n">
        <v>2058633</v>
      </c>
      <c r="C15" s="5" t="n">
        <v>2044863</v>
      </c>
    </row>
    <row r="16" spans="1:3">
      <c r="A16" s="4" t="s">
        <v>42</v>
      </c>
      <c r="B16" s="5" t="n">
        <v>575866927</v>
      </c>
      <c r="C16" s="5" t="n">
        <v>626838365</v>
      </c>
    </row>
    <row r="17" spans="1:3">
      <c r="A17" s="3" t="s">
        <v>43</v>
      </c>
    </row>
    <row r="18" spans="1:3">
      <c r="A18" s="4" t="s">
        <v>44</v>
      </c>
      <c r="B18" s="5" t="n">
        <v>1573620</v>
      </c>
      <c r="C18" s="5" t="n">
        <v>327140</v>
      </c>
    </row>
    <row r="19" spans="1:3">
      <c r="A19" s="4" t="s">
        <v>45</v>
      </c>
      <c r="B19" s="5" t="n">
        <v>41727577</v>
      </c>
      <c r="C19" s="5" t="n">
        <v>45691874</v>
      </c>
    </row>
    <row r="20" spans="1:3">
      <c r="A20" s="4" t="s">
        <v>46</v>
      </c>
      <c r="B20" s="5" t="n">
        <v>66147522</v>
      </c>
      <c r="C20" s="5" t="n">
        <v>66814874</v>
      </c>
    </row>
    <row r="21" spans="1:3">
      <c r="A21" s="4" t="s">
        <v>47</v>
      </c>
      <c r="B21" s="5" t="n">
        <v>16678264</v>
      </c>
      <c r="C21" s="5" t="n">
        <v>31930296</v>
      </c>
    </row>
    <row r="22" spans="1:3">
      <c r="A22" s="4" t="s">
        <v>48</v>
      </c>
      <c r="B22" s="5" t="n">
        <v>1581349</v>
      </c>
      <c r="C22" s="5" t="n">
        <v>10214007</v>
      </c>
    </row>
    <row r="23" spans="1:3">
      <c r="A23" s="4" t="s">
        <v>49</v>
      </c>
      <c r="B23" s="5" t="n">
        <v>5058212</v>
      </c>
      <c r="C23" s="5" t="n">
        <v>5703085</v>
      </c>
    </row>
    <row r="24" spans="1:3">
      <c r="A24" s="4" t="s">
        <v>50</v>
      </c>
      <c r="B24" s="5" t="n">
        <v>9355409</v>
      </c>
      <c r="C24" s="5" t="n">
        <v>3914990</v>
      </c>
    </row>
    <row r="25" spans="1:3">
      <c r="A25" s="4" t="s">
        <v>51</v>
      </c>
      <c r="C25" s="5" t="n">
        <v>7338593</v>
      </c>
    </row>
    <row r="26" spans="1:3">
      <c r="A26" s="4" t="s">
        <v>52</v>
      </c>
      <c r="B26" s="5" t="n">
        <v>8516123</v>
      </c>
      <c r="C26" s="5" t="n">
        <v>7672494</v>
      </c>
    </row>
    <row r="27" spans="1:3">
      <c r="A27" s="4" t="s">
        <v>53</v>
      </c>
      <c r="B27" s="5" t="n">
        <v>150638076</v>
      </c>
      <c r="C27" s="5" t="n">
        <v>179607353</v>
      </c>
    </row>
    <row r="28" spans="1:3">
      <c r="A28" s="4" t="s">
        <v>54</v>
      </c>
      <c r="B28" s="5" t="n">
        <v>18869374</v>
      </c>
      <c r="C28" s="5" t="n">
        <v>22997731</v>
      </c>
    </row>
    <row r="29" spans="1:3">
      <c r="A29" s="4" t="s">
        <v>55</v>
      </c>
      <c r="B29" s="5" t="n">
        <v>169507450</v>
      </c>
      <c r="C29" s="5" t="n">
        <v>202605084</v>
      </c>
    </row>
    <row r="30" spans="1:3">
      <c r="A30" s="4" t="s">
        <v>56</v>
      </c>
      <c r="B30" s="4" t="s">
        <v>57</v>
      </c>
      <c r="C30" s="4" t="s">
        <v>57</v>
      </c>
    </row>
    <row r="31" spans="1:3">
      <c r="A31" s="3" t="s">
        <v>58</v>
      </c>
    </row>
    <row r="32" spans="1:3">
      <c r="A32" s="4" t="s">
        <v>59</v>
      </c>
      <c r="B32" s="5" t="n">
        <v>135504</v>
      </c>
      <c r="C32" s="5" t="n">
        <v>134931</v>
      </c>
    </row>
    <row r="33" spans="1:3">
      <c r="A33" s="4" t="s">
        <v>60</v>
      </c>
      <c r="B33" s="5" t="n">
        <v>785019254</v>
      </c>
      <c r="C33" s="5" t="n">
        <v>773766165</v>
      </c>
    </row>
    <row r="34" spans="1:3">
      <c r="A34" s="4" t="s">
        <v>61</v>
      </c>
      <c r="B34" s="5" t="n">
        <v>-354364813</v>
      </c>
      <c r="C34" s="5" t="n">
        <v>-343658094</v>
      </c>
    </row>
    <row r="35" spans="1:3">
      <c r="A35" s="4" t="s">
        <v>62</v>
      </c>
      <c r="C35" s="5" t="n">
        <v>-9200</v>
      </c>
    </row>
    <row r="36" spans="1:3">
      <c r="A36" s="4" t="s">
        <v>63</v>
      </c>
      <c r="B36" s="5" t="n">
        <v>-22321234</v>
      </c>
      <c r="C36" s="5" t="n">
        <v>-5521547</v>
      </c>
    </row>
    <row r="37" spans="1:3">
      <c r="A37" s="4" t="s">
        <v>64</v>
      </c>
      <c r="B37" s="5" t="n">
        <v>408468711</v>
      </c>
      <c r="C37" s="5" t="n">
        <v>424712255</v>
      </c>
    </row>
    <row r="38" spans="1:3">
      <c r="A38" s="4" t="s">
        <v>65</v>
      </c>
      <c r="B38" s="5" t="n">
        <v>-2109234</v>
      </c>
      <c r="C38" s="5" t="n">
        <v>-478974</v>
      </c>
    </row>
    <row r="39" spans="1:3">
      <c r="A39" s="4" t="s">
        <v>66</v>
      </c>
      <c r="B39" s="5" t="n">
        <v>406359477</v>
      </c>
      <c r="C39" s="5" t="n">
        <v>424233281</v>
      </c>
    </row>
    <row r="40" spans="1:3">
      <c r="A40" s="4" t="s">
        <v>67</v>
      </c>
      <c r="B40" s="6" t="n">
        <v>575866927</v>
      </c>
      <c r="C40" s="6" t="n">
        <v>6268383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6</v>
      </c>
    </row>
    <row r="3" spans="1:2">
      <c r="A3" s="3" t="s">
        <v>22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2</v>
      </c>
      <c r="B1" s="2" t="s">
        <v>1</v>
      </c>
    </row>
    <row r="2" spans="1:2">
      <c r="B2" s="2" t="s">
        <v>26</v>
      </c>
    </row>
    <row r="3" spans="1:2">
      <c r="A3" s="3" t="s">
        <v>222</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6</v>
      </c>
    </row>
    <row r="3" spans="1:2">
      <c r="A3" s="3" t="s">
        <v>224</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6</v>
      </c>
    </row>
    <row r="3" spans="1:2">
      <c r="A3" s="3" t="s">
        <v>226</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6</v>
      </c>
    </row>
    <row r="3" spans="1:2">
      <c r="A3" s="3" t="s">
        <v>228</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6</v>
      </c>
    </row>
    <row r="3" spans="1:2">
      <c r="A3" s="3" t="s">
        <v>201</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9</v>
      </c>
      <c r="B9" s="4" t="s">
        <v>241</v>
      </c>
    </row>
    <row r="10" spans="1:2">
      <c r="A10" s="4" t="s">
        <v>31</v>
      </c>
      <c r="B10" s="4" t="s">
        <v>242</v>
      </c>
    </row>
    <row r="11" spans="1:2">
      <c r="A11" s="4" t="s">
        <v>32</v>
      </c>
      <c r="B11" s="4" t="s">
        <v>243</v>
      </c>
    </row>
    <row r="12" spans="1:2">
      <c r="A12" s="4" t="s">
        <v>38</v>
      </c>
      <c r="B12" s="4" t="s">
        <v>244</v>
      </c>
    </row>
    <row r="13" spans="1:2">
      <c r="A13" s="4" t="s">
        <v>36</v>
      </c>
      <c r="B13" s="4" t="s">
        <v>245</v>
      </c>
    </row>
    <row r="14" spans="1:2">
      <c r="A14" s="4" t="s">
        <v>37</v>
      </c>
      <c r="B14" s="4" t="s">
        <v>246</v>
      </c>
    </row>
    <row r="15" spans="1:2">
      <c r="A15" s="4" t="s">
        <v>247</v>
      </c>
      <c r="B15" s="4" t="s">
        <v>248</v>
      </c>
    </row>
    <row r="16" spans="1:2">
      <c r="A16" s="4" t="s">
        <v>249</v>
      </c>
      <c r="B16" s="4" t="s">
        <v>250</v>
      </c>
    </row>
    <row r="17" spans="1:2">
      <c r="A17" s="4" t="s">
        <v>251</v>
      </c>
      <c r="B17" s="4" t="s">
        <v>252</v>
      </c>
    </row>
    <row r="18" spans="1:2">
      <c r="A18" s="4" t="s">
        <v>133</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row r="24" spans="1:2">
      <c r="A24" s="4" t="s">
        <v>264</v>
      </c>
      <c r="B24" s="4" t="s">
        <v>265</v>
      </c>
    </row>
    <row r="25" spans="1:2">
      <c r="A25" s="4" t="s">
        <v>266</v>
      </c>
      <c r="B25" s="4" t="s">
        <v>267</v>
      </c>
    </row>
    <row r="26" spans="1:2">
      <c r="A26" s="4" t="s">
        <v>65</v>
      </c>
      <c r="B26" s="4" t="s">
        <v>268</v>
      </c>
    </row>
    <row r="27" spans="1:2">
      <c r="A27" s="4" t="s">
        <v>269</v>
      </c>
      <c r="B27" s="4" t="s">
        <v>270</v>
      </c>
    </row>
    <row r="28" spans="1:2">
      <c r="A28" s="4" t="s">
        <v>271</v>
      </c>
      <c r="B28"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6</v>
      </c>
    </row>
    <row r="3" spans="1:2">
      <c r="A3" s="3" t="s">
        <v>199</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6</v>
      </c>
    </row>
    <row r="3" spans="1:2">
      <c r="A3" s="3" t="s">
        <v>201</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26</v>
      </c>
    </row>
    <row r="3" spans="1:2">
      <c r="A3" s="3" t="s">
        <v>205</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2</v>
      </c>
      <c r="B1" s="2" t="s">
        <v>1</v>
      </c>
    </row>
    <row r="2" spans="1:2">
      <c r="B2" s="2" t="s">
        <v>26</v>
      </c>
    </row>
    <row r="3" spans="1:2">
      <c r="A3" s="3" t="s">
        <v>207</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v>
      </c>
      <c r="B1" s="2" t="s">
        <v>26</v>
      </c>
      <c r="C1" s="2" t="s">
        <v>27</v>
      </c>
    </row>
    <row r="2" spans="1:3">
      <c r="A2" s="4" t="s">
        <v>69</v>
      </c>
      <c r="B2" s="6" t="n">
        <v>31160340</v>
      </c>
      <c r="C2" s="6" t="n">
        <v>26350814</v>
      </c>
    </row>
    <row r="3" spans="1:3">
      <c r="A3" s="4" t="s">
        <v>70</v>
      </c>
      <c r="B3" s="5" t="n">
        <v>1573620</v>
      </c>
      <c r="C3" s="5" t="n">
        <v>327140</v>
      </c>
    </row>
    <row r="4" spans="1:3">
      <c r="A4" s="4" t="s">
        <v>71</v>
      </c>
      <c r="B4" s="5" t="n">
        <v>41727577</v>
      </c>
      <c r="C4" s="5" t="n">
        <v>45691874</v>
      </c>
    </row>
    <row r="5" spans="1:3">
      <c r="A5" s="4" t="s">
        <v>72</v>
      </c>
      <c r="B5" s="5" t="n">
        <v>66147522</v>
      </c>
      <c r="C5" s="5" t="n">
        <v>66814874</v>
      </c>
    </row>
    <row r="6" spans="1:3">
      <c r="A6" s="4" t="s">
        <v>73</v>
      </c>
      <c r="B6" s="5" t="n">
        <v>16678264</v>
      </c>
      <c r="C6" s="5" t="n">
        <v>31930296</v>
      </c>
    </row>
    <row r="7" spans="1:3">
      <c r="A7" s="4" t="s">
        <v>74</v>
      </c>
      <c r="B7" s="5" t="n">
        <v>1581349</v>
      </c>
      <c r="C7" s="5" t="n">
        <v>10214007</v>
      </c>
    </row>
    <row r="8" spans="1:3">
      <c r="A8" s="4" t="s">
        <v>75</v>
      </c>
      <c r="B8" s="5" t="n">
        <v>5058212</v>
      </c>
      <c r="C8" s="5" t="n">
        <v>5703085</v>
      </c>
    </row>
    <row r="9" spans="1:3">
      <c r="A9" s="4" t="s">
        <v>76</v>
      </c>
      <c r="B9" s="5" t="n">
        <v>9355409</v>
      </c>
      <c r="C9" s="5" t="n">
        <v>3914990</v>
      </c>
    </row>
    <row r="10" spans="1:3">
      <c r="A10" s="4" t="s">
        <v>77</v>
      </c>
      <c r="C10" s="5" t="n">
        <v>7338593</v>
      </c>
    </row>
    <row r="11" spans="1:3">
      <c r="A11" s="4" t="s">
        <v>78</v>
      </c>
      <c r="B11" s="5" t="n">
        <v>8516123</v>
      </c>
      <c r="C11" s="5" t="n">
        <v>7672494</v>
      </c>
    </row>
    <row r="12" spans="1:3">
      <c r="A12" s="4" t="s">
        <v>79</v>
      </c>
      <c r="B12" s="6" t="n">
        <v>18869374</v>
      </c>
      <c r="C12" s="6" t="n">
        <v>22997731</v>
      </c>
    </row>
    <row r="13" spans="1:3">
      <c r="A13" s="4" t="s">
        <v>80</v>
      </c>
      <c r="B13" s="7" t="n">
        <v>0.001</v>
      </c>
      <c r="C13" s="7" t="n">
        <v>0.001</v>
      </c>
    </row>
    <row r="14" spans="1:3">
      <c r="A14" s="4" t="s">
        <v>81</v>
      </c>
      <c r="B14" s="5" t="n">
        <v>500000000</v>
      </c>
      <c r="C14" s="5" t="n">
        <v>500000000</v>
      </c>
    </row>
    <row r="15" spans="1:3">
      <c r="A15" s="4" t="s">
        <v>82</v>
      </c>
      <c r="B15" s="5" t="n">
        <v>135503958</v>
      </c>
      <c r="C15" s="5" t="n">
        <v>134930870</v>
      </c>
    </row>
    <row r="16" spans="1:3">
      <c r="A16" s="4" t="s">
        <v>83</v>
      </c>
      <c r="B16" s="5" t="n">
        <v>135503958</v>
      </c>
      <c r="C16" s="5" t="n">
        <v>134930870</v>
      </c>
    </row>
    <row r="17" spans="1:3">
      <c r="A17" s="4" t="s">
        <v>84</v>
      </c>
    </row>
    <row r="18" spans="1:3">
      <c r="A18" s="4" t="s">
        <v>70</v>
      </c>
      <c r="B18" s="6" t="n">
        <v>1573620</v>
      </c>
      <c r="C18" s="6" t="n">
        <v>327140</v>
      </c>
    </row>
    <row r="19" spans="1:3">
      <c r="A19" s="4" t="s">
        <v>71</v>
      </c>
      <c r="B19" s="5" t="n">
        <v>29742853</v>
      </c>
      <c r="C19" s="5" t="n">
        <v>34784706</v>
      </c>
    </row>
    <row r="20" spans="1:3">
      <c r="A20" s="4" t="s">
        <v>72</v>
      </c>
      <c r="B20" s="5" t="n">
        <v>29890262</v>
      </c>
      <c r="C20" s="5" t="n">
        <v>27599392</v>
      </c>
    </row>
    <row r="21" spans="1:3">
      <c r="A21" s="4" t="s">
        <v>73</v>
      </c>
      <c r="B21" s="5" t="n">
        <v>13360481</v>
      </c>
      <c r="C21" s="5" t="n">
        <v>17268065</v>
      </c>
    </row>
    <row r="22" spans="1:3">
      <c r="A22" s="4" t="s">
        <v>74</v>
      </c>
      <c r="B22" s="5" t="n">
        <v>1581349</v>
      </c>
      <c r="C22" s="5" t="n">
        <v>1418096</v>
      </c>
    </row>
    <row r="23" spans="1:3">
      <c r="A23" s="4" t="s">
        <v>75</v>
      </c>
      <c r="B23" s="5" t="n">
        <v>4960924</v>
      </c>
      <c r="C23" s="5" t="n">
        <v>5366944</v>
      </c>
    </row>
    <row r="24" spans="1:3">
      <c r="A24" s="4" t="s">
        <v>76</v>
      </c>
      <c r="B24" s="5" t="n">
        <v>6271191</v>
      </c>
      <c r="C24" s="5" t="n">
        <v>733473</v>
      </c>
    </row>
    <row r="25" spans="1:3">
      <c r="A25" s="4" t="s">
        <v>77</v>
      </c>
      <c r="B25" s="5" t="n">
        <v>0</v>
      </c>
      <c r="C25" s="5" t="n">
        <v>7338593</v>
      </c>
    </row>
    <row r="26" spans="1:3">
      <c r="A26" s="4" t="s">
        <v>78</v>
      </c>
      <c r="B26" s="5" t="n">
        <v>6809176</v>
      </c>
      <c r="C26" s="5" t="n">
        <v>6340375</v>
      </c>
    </row>
    <row r="27" spans="1:3">
      <c r="A27" s="4" t="s">
        <v>79</v>
      </c>
      <c r="B27" s="6" t="n">
        <v>533401</v>
      </c>
      <c r="C27" s="6" t="n">
        <v>5238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6</v>
      </c>
    </row>
    <row r="3" spans="1:2">
      <c r="A3" s="3" t="s">
        <v>39</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6</v>
      </c>
    </row>
    <row r="3" spans="1:2">
      <c r="A3" s="3" t="s">
        <v>212</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6</v>
      </c>
    </row>
    <row r="3" spans="1:2">
      <c r="A3" s="3" t="s">
        <v>214</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6</v>
      </c>
    </row>
    <row r="3" spans="1:2">
      <c r="A3" s="4" t="s">
        <v>315</v>
      </c>
    </row>
    <row r="4" spans="1:2">
      <c r="A4" s="3" t="s">
        <v>216</v>
      </c>
    </row>
    <row r="5" spans="1:2">
      <c r="A5" s="4" t="s">
        <v>316</v>
      </c>
      <c r="B5" s="4" t="s">
        <v>317</v>
      </c>
    </row>
    <row r="6" spans="1:2">
      <c r="A6" s="4" t="s">
        <v>318</v>
      </c>
      <c r="B6" s="4" t="s">
        <v>319</v>
      </c>
    </row>
    <row r="7" spans="1:2">
      <c r="A7" s="4" t="s">
        <v>320</v>
      </c>
      <c r="B7" s="4" t="s">
        <v>321</v>
      </c>
    </row>
    <row r="8" spans="1:2">
      <c r="A8" s="4" t="s">
        <v>322</v>
      </c>
    </row>
    <row r="9" spans="1:2">
      <c r="A9" s="3" t="s">
        <v>216</v>
      </c>
    </row>
    <row r="10" spans="1:2">
      <c r="A10" s="4" t="s">
        <v>316</v>
      </c>
      <c r="B10" s="4" t="s">
        <v>317</v>
      </c>
    </row>
    <row r="11" spans="1:2">
      <c r="A11" s="4" t="s">
        <v>318</v>
      </c>
      <c r="B11" s="4" t="s">
        <v>323</v>
      </c>
    </row>
    <row r="12" spans="1:2">
      <c r="A12" s="4" t="s">
        <v>324</v>
      </c>
    </row>
    <row r="13" spans="1:2">
      <c r="A13" s="3" t="s">
        <v>216</v>
      </c>
    </row>
    <row r="14" spans="1:2">
      <c r="A14" s="4" t="s">
        <v>318</v>
      </c>
      <c r="B14" s="4" t="s">
        <v>325</v>
      </c>
    </row>
    <row r="15" spans="1:2">
      <c r="A15" s="4" t="s">
        <v>320</v>
      </c>
      <c r="B15"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27</v>
      </c>
      <c r="B1" s="2" t="s">
        <v>1</v>
      </c>
    </row>
    <row r="2" spans="1:2">
      <c r="B2" s="2" t="s">
        <v>26</v>
      </c>
    </row>
    <row r="3" spans="1:2">
      <c r="A3" s="3" t="s">
        <v>328</v>
      </c>
    </row>
    <row r="4" spans="1:2">
      <c r="A4" s="4" t="s">
        <v>329</v>
      </c>
      <c r="B4" s="4" t="s">
        <v>330</v>
      </c>
    </row>
    <row r="5" spans="1:2">
      <c r="A5" s="4" t="s">
        <v>331</v>
      </c>
    </row>
    <row r="6" spans="1:2">
      <c r="A6" s="3" t="s">
        <v>328</v>
      </c>
    </row>
    <row r="7" spans="1:2">
      <c r="A7" s="4" t="s">
        <v>332</v>
      </c>
      <c r="B7"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34</v>
      </c>
      <c r="B1" s="2" t="s">
        <v>1</v>
      </c>
    </row>
    <row r="2" spans="1:2">
      <c r="B2" s="2" t="s">
        <v>26</v>
      </c>
    </row>
    <row r="3" spans="1:2">
      <c r="A3" s="3" t="s">
        <v>224</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9"/>
  </cols>
  <sheetData>
    <row r="1" spans="1:2">
      <c r="A1" s="1" t="s">
        <v>343</v>
      </c>
      <c r="B1" s="2" t="s">
        <v>1</v>
      </c>
    </row>
    <row r="2" spans="1:2">
      <c r="B2" s="2" t="s">
        <v>26</v>
      </c>
    </row>
    <row r="3" spans="1:2">
      <c r="A3" s="3" t="s">
        <v>226</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6</v>
      </c>
      <c r="B1" s="2" t="s">
        <v>347</v>
      </c>
      <c r="C1" s="2" t="s">
        <v>348</v>
      </c>
      <c r="D1" s="2" t="s">
        <v>349</v>
      </c>
      <c r="E1" s="2" t="s">
        <v>350</v>
      </c>
      <c r="F1" s="2" t="s">
        <v>86</v>
      </c>
      <c r="G1" s="2" t="s">
        <v>26</v>
      </c>
      <c r="H1" s="2" t="s">
        <v>27</v>
      </c>
      <c r="I1" s="2" t="s">
        <v>86</v>
      </c>
    </row>
    <row r="2" spans="1:9">
      <c r="A2" s="3" t="s">
        <v>351</v>
      </c>
    </row>
    <row r="3" spans="1:9">
      <c r="A3" s="4" t="s">
        <v>93</v>
      </c>
      <c r="G3" s="6" t="n">
        <v>521797022</v>
      </c>
      <c r="H3" s="6" t="n">
        <v>475445516</v>
      </c>
      <c r="I3" s="6" t="n">
        <v>366341900</v>
      </c>
    </row>
    <row r="4" spans="1:9">
      <c r="A4" s="4" t="s">
        <v>352</v>
      </c>
    </row>
    <row r="5" spans="1:9">
      <c r="A5" s="3" t="s">
        <v>351</v>
      </c>
    </row>
    <row r="6" spans="1:9">
      <c r="A6" s="4" t="s">
        <v>353</v>
      </c>
      <c r="C6" s="5" t="n">
        <v>11500000</v>
      </c>
    </row>
    <row r="7" spans="1:9">
      <c r="A7" s="4" t="s">
        <v>354</v>
      </c>
      <c r="C7" s="6" t="n">
        <v>101400000</v>
      </c>
    </row>
    <row r="8" spans="1:9">
      <c r="A8" s="4" t="s">
        <v>355</v>
      </c>
    </row>
    <row r="9" spans="1:9">
      <c r="A9" s="3" t="s">
        <v>351</v>
      </c>
    </row>
    <row r="10" spans="1:9">
      <c r="A10" s="4" t="s">
        <v>353</v>
      </c>
      <c r="C10" s="5" t="n">
        <v>11500000</v>
      </c>
    </row>
    <row r="11" spans="1:9">
      <c r="A11" s="4" t="s">
        <v>356</v>
      </c>
      <c r="C11" s="6" t="n">
        <v>10</v>
      </c>
    </row>
    <row r="12" spans="1:9">
      <c r="A12" s="4" t="s">
        <v>357</v>
      </c>
    </row>
    <row r="13" spans="1:9">
      <c r="A13" s="3" t="s">
        <v>351</v>
      </c>
    </row>
    <row r="14" spans="1:9">
      <c r="A14" s="4" t="s">
        <v>356</v>
      </c>
      <c r="C14" s="6" t="n">
        <v>10</v>
      </c>
    </row>
    <row r="15" spans="1:9">
      <c r="A15" s="4" t="s">
        <v>358</v>
      </c>
    </row>
    <row r="16" spans="1:9">
      <c r="A16" s="3" t="s">
        <v>351</v>
      </c>
    </row>
    <row r="17" spans="1:9">
      <c r="A17" s="4" t="s">
        <v>353</v>
      </c>
      <c r="C17" s="5" t="n">
        <v>2029420</v>
      </c>
    </row>
    <row r="18" spans="1:9">
      <c r="A18" s="4" t="s">
        <v>359</v>
      </c>
      <c r="C18" s="6" t="n">
        <v>18900000</v>
      </c>
    </row>
    <row r="19" spans="1:9">
      <c r="A19" s="4" t="s">
        <v>360</v>
      </c>
    </row>
    <row r="20" spans="1:9">
      <c r="A20" s="3" t="s">
        <v>351</v>
      </c>
    </row>
    <row r="21" spans="1:9">
      <c r="A21" s="4" t="s">
        <v>361</v>
      </c>
      <c r="G21" s="6" t="n">
        <v>9841434</v>
      </c>
      <c r="H21" s="5" t="n">
        <v>6093974</v>
      </c>
      <c r="I21" s="6" t="n">
        <v>6630010</v>
      </c>
    </row>
    <row r="22" spans="1:9">
      <c r="A22" s="4" t="s">
        <v>362</v>
      </c>
    </row>
    <row r="23" spans="1:9">
      <c r="A23" s="3" t="s">
        <v>351</v>
      </c>
    </row>
    <row r="24" spans="1:9">
      <c r="A24" s="4" t="s">
        <v>363</v>
      </c>
      <c r="G24" s="4" t="s">
        <v>364</v>
      </c>
    </row>
    <row r="25" spans="1:9">
      <c r="A25" s="4" t="s">
        <v>365</v>
      </c>
    </row>
    <row r="26" spans="1:9">
      <c r="A26" s="3" t="s">
        <v>351</v>
      </c>
    </row>
    <row r="27" spans="1:9">
      <c r="A27" s="4" t="s">
        <v>363</v>
      </c>
      <c r="G27" s="4" t="s">
        <v>364</v>
      </c>
    </row>
    <row r="28" spans="1:9">
      <c r="A28" s="4" t="s">
        <v>366</v>
      </c>
    </row>
    <row r="29" spans="1:9">
      <c r="A29" s="3" t="s">
        <v>351</v>
      </c>
    </row>
    <row r="30" spans="1:9">
      <c r="A30" s="4" t="s">
        <v>363</v>
      </c>
      <c r="G30" s="4" t="s">
        <v>364</v>
      </c>
    </row>
    <row r="31" spans="1:9">
      <c r="A31" s="4" t="s">
        <v>367</v>
      </c>
    </row>
    <row r="32" spans="1:9">
      <c r="A32" s="3" t="s">
        <v>351</v>
      </c>
    </row>
    <row r="33" spans="1:9">
      <c r="A33" s="4" t="s">
        <v>363</v>
      </c>
      <c r="G33" s="4" t="s">
        <v>368</v>
      </c>
    </row>
    <row r="34" spans="1:9">
      <c r="A34" s="4" t="s">
        <v>369</v>
      </c>
    </row>
    <row r="35" spans="1:9">
      <c r="A35" s="3" t="s">
        <v>351</v>
      </c>
    </row>
    <row r="36" spans="1:9">
      <c r="A36" s="4" t="s">
        <v>93</v>
      </c>
      <c r="E36" s="6" t="n">
        <v>2857251</v>
      </c>
    </row>
    <row r="37" spans="1:9">
      <c r="A37" s="4" t="s">
        <v>361</v>
      </c>
      <c r="F37" s="6" t="n">
        <v>10399978</v>
      </c>
      <c r="G37" s="6" t="n">
        <v>8585821</v>
      </c>
      <c r="H37" s="6" t="n">
        <v>6040071</v>
      </c>
    </row>
    <row r="38" spans="1:9">
      <c r="A38" s="4" t="s">
        <v>370</v>
      </c>
    </row>
    <row r="39" spans="1:9">
      <c r="A39" s="3" t="s">
        <v>351</v>
      </c>
    </row>
    <row r="40" spans="1:9">
      <c r="A40" s="4" t="s">
        <v>371</v>
      </c>
      <c r="D40" s="5" t="n">
        <v>19201800</v>
      </c>
    </row>
    <row r="41" spans="1:9">
      <c r="A41" s="4" t="s">
        <v>372</v>
      </c>
      <c r="D41" s="6" t="n">
        <v>180000000</v>
      </c>
    </row>
    <row r="42" spans="1:9">
      <c r="A42" s="4" t="s">
        <v>373</v>
      </c>
    </row>
    <row r="43" spans="1:9">
      <c r="A43" s="3" t="s">
        <v>351</v>
      </c>
    </row>
    <row r="44" spans="1:9">
      <c r="A44" s="4" t="s">
        <v>374</v>
      </c>
      <c r="B44" s="5" t="n">
        <v>40651187</v>
      </c>
    </row>
    <row r="45" spans="1:9">
      <c r="A45" s="4" t="s">
        <v>375</v>
      </c>
      <c r="B45" s="6" t="n">
        <v>1290381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376</v>
      </c>
      <c r="B1" s="2" t="s">
        <v>1</v>
      </c>
    </row>
    <row r="2" spans="1:2">
      <c r="B2" s="2" t="s">
        <v>26</v>
      </c>
    </row>
    <row r="3" spans="1:2">
      <c r="A3" s="3" t="s">
        <v>377</v>
      </c>
    </row>
    <row r="4" spans="1:2">
      <c r="A4" s="4" t="s">
        <v>378</v>
      </c>
      <c r="B4" s="4" t="s">
        <v>379</v>
      </c>
    </row>
    <row r="5" spans="1:2">
      <c r="A5" s="4" t="s">
        <v>380</v>
      </c>
      <c r="B5" s="4" t="s">
        <v>379</v>
      </c>
    </row>
    <row r="6" spans="1:2">
      <c r="A6" s="4" t="s">
        <v>381</v>
      </c>
      <c r="B6" s="4" t="s">
        <v>382</v>
      </c>
    </row>
    <row r="7" spans="1:2">
      <c r="A7" s="4" t="s">
        <v>383</v>
      </c>
    </row>
    <row r="8" spans="1:2">
      <c r="A8" s="3" t="s">
        <v>377</v>
      </c>
    </row>
    <row r="9" spans="1:2">
      <c r="A9" s="4" t="s">
        <v>384</v>
      </c>
      <c r="B9" s="4" t="s">
        <v>385</v>
      </c>
    </row>
    <row r="10" spans="1:2">
      <c r="A10" s="4" t="s">
        <v>386</v>
      </c>
    </row>
    <row r="11" spans="1:2">
      <c r="A11" s="3" t="s">
        <v>377</v>
      </c>
    </row>
    <row r="12" spans="1:2">
      <c r="A12" s="4" t="s">
        <v>387</v>
      </c>
      <c r="B12" s="4" t="s">
        <v>364</v>
      </c>
    </row>
    <row r="13" spans="1:2">
      <c r="A13" s="4" t="s">
        <v>388</v>
      </c>
    </row>
    <row r="14" spans="1:2">
      <c r="A14" s="3" t="s">
        <v>377</v>
      </c>
    </row>
    <row r="15" spans="1:2">
      <c r="A15" s="4" t="s">
        <v>387</v>
      </c>
      <c r="B15" s="4" t="s">
        <v>364</v>
      </c>
    </row>
    <row r="16" spans="1:2">
      <c r="A16" s="4" t="s">
        <v>389</v>
      </c>
    </row>
    <row r="17" spans="1:2">
      <c r="A17" s="3" t="s">
        <v>377</v>
      </c>
    </row>
    <row r="18" spans="1:2">
      <c r="A18" s="4" t="s">
        <v>387</v>
      </c>
      <c r="B18"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0</v>
      </c>
      <c r="B1" s="2" t="s">
        <v>1</v>
      </c>
    </row>
    <row r="2" spans="1:5">
      <c r="B2" s="2" t="s">
        <v>26</v>
      </c>
      <c r="C2" s="2" t="s">
        <v>27</v>
      </c>
      <c r="D2" s="2" t="s">
        <v>86</v>
      </c>
      <c r="E2" s="2" t="s">
        <v>391</v>
      </c>
    </row>
    <row r="3" spans="1:5">
      <c r="A3" s="3" t="s">
        <v>392</v>
      </c>
    </row>
    <row r="4" spans="1:5">
      <c r="A4" s="4" t="s">
        <v>29</v>
      </c>
      <c r="B4" s="6" t="n">
        <v>274337674</v>
      </c>
      <c r="C4" s="6" t="n">
        <v>260295909</v>
      </c>
      <c r="D4" s="6" t="n">
        <v>317811056</v>
      </c>
      <c r="E4" s="6" t="n">
        <v>98729639</v>
      </c>
    </row>
    <row r="5" spans="1:5">
      <c r="A5" s="4" t="s">
        <v>393</v>
      </c>
      <c r="B5" s="5" t="n">
        <v>71390171</v>
      </c>
      <c r="C5" s="5" t="n">
        <v>113991480</v>
      </c>
    </row>
    <row r="6" spans="1:5">
      <c r="A6" s="4" t="s">
        <v>32</v>
      </c>
      <c r="B6" s="5" t="n">
        <v>39702416</v>
      </c>
      <c r="C6" s="5" t="n">
        <v>58833225</v>
      </c>
    </row>
    <row r="7" spans="1:5">
      <c r="A7" s="4" t="s">
        <v>34</v>
      </c>
      <c r="B7" s="5" t="n">
        <v>6019121</v>
      </c>
      <c r="C7" s="5" t="n">
        <v>8906</v>
      </c>
    </row>
    <row r="8" spans="1:5">
      <c r="A8" s="4" t="s">
        <v>35</v>
      </c>
      <c r="B8" s="5" t="n">
        <v>406386446</v>
      </c>
      <c r="C8" s="5" t="n">
        <v>454010187</v>
      </c>
    </row>
    <row r="9" spans="1:5">
      <c r="A9" s="4" t="s">
        <v>70</v>
      </c>
      <c r="B9" s="5" t="n">
        <v>1573620</v>
      </c>
      <c r="C9" s="5" t="n">
        <v>327140</v>
      </c>
    </row>
    <row r="10" spans="1:5">
      <c r="A10" s="4" t="s">
        <v>71</v>
      </c>
      <c r="B10" s="5" t="n">
        <v>41727577</v>
      </c>
      <c r="C10" s="5" t="n">
        <v>45691874</v>
      </c>
    </row>
    <row r="11" spans="1:5">
      <c r="A11" s="4" t="s">
        <v>72</v>
      </c>
      <c r="B11" s="5" t="n">
        <v>66147522</v>
      </c>
      <c r="C11" s="5" t="n">
        <v>66814874</v>
      </c>
    </row>
    <row r="12" spans="1:5">
      <c r="A12" s="4" t="s">
        <v>73</v>
      </c>
      <c r="B12" s="5" t="n">
        <v>16678264</v>
      </c>
      <c r="C12" s="5" t="n">
        <v>31930296</v>
      </c>
    </row>
    <row r="13" spans="1:5">
      <c r="A13" s="4" t="s">
        <v>74</v>
      </c>
      <c r="B13" s="5" t="n">
        <v>1581349</v>
      </c>
      <c r="C13" s="5" t="n">
        <v>10214007</v>
      </c>
    </row>
    <row r="14" spans="1:5">
      <c r="A14" s="4" t="s">
        <v>394</v>
      </c>
      <c r="B14" s="5" t="n">
        <v>5058212</v>
      </c>
      <c r="C14" s="5" t="n">
        <v>5703085</v>
      </c>
    </row>
    <row r="15" spans="1:5">
      <c r="A15" s="4" t="s">
        <v>76</v>
      </c>
      <c r="B15" s="5" t="n">
        <v>9355409</v>
      </c>
      <c r="C15" s="5" t="n">
        <v>3914990</v>
      </c>
    </row>
    <row r="16" spans="1:5">
      <c r="A16" s="4" t="s">
        <v>77</v>
      </c>
      <c r="C16" s="5" t="n">
        <v>7338593</v>
      </c>
    </row>
    <row r="17" spans="1:5">
      <c r="A17" s="4" t="s">
        <v>78</v>
      </c>
      <c r="B17" s="5" t="n">
        <v>8516123</v>
      </c>
      <c r="C17" s="5" t="n">
        <v>7672494</v>
      </c>
    </row>
    <row r="18" spans="1:5">
      <c r="A18" s="4" t="s">
        <v>53</v>
      </c>
      <c r="B18" s="5" t="n">
        <v>150638076</v>
      </c>
      <c r="C18" s="5" t="n">
        <v>179607353</v>
      </c>
    </row>
    <row r="19" spans="1:5">
      <c r="A19" s="4" t="s">
        <v>395</v>
      </c>
      <c r="B19" s="5" t="n">
        <v>18869374</v>
      </c>
      <c r="C19" s="5" t="n">
        <v>22997731</v>
      </c>
    </row>
    <row r="20" spans="1:5">
      <c r="A20" s="4" t="s">
        <v>91</v>
      </c>
      <c r="B20" s="5" t="n">
        <v>559511110</v>
      </c>
      <c r="C20" s="5" t="n">
        <v>575803936</v>
      </c>
      <c r="D20" s="5" t="n">
        <v>496022873</v>
      </c>
    </row>
    <row r="21" spans="1:5">
      <c r="A21" s="4" t="s">
        <v>92</v>
      </c>
      <c r="B21" s="5" t="n">
        <v>-57491395</v>
      </c>
      <c r="C21" s="5" t="n">
        <v>-60313726</v>
      </c>
      <c r="D21" s="5" t="n">
        <v>-51129730</v>
      </c>
    </row>
    <row r="22" spans="1:5">
      <c r="A22" s="4" t="s">
        <v>396</v>
      </c>
      <c r="B22" s="5" t="n">
        <v>-11601068</v>
      </c>
      <c r="C22" s="5" t="n">
        <v>34805905</v>
      </c>
      <c r="D22" s="5" t="n">
        <v>66659388</v>
      </c>
    </row>
    <row r="23" spans="1:5">
      <c r="A23" s="4" t="s">
        <v>166</v>
      </c>
      <c r="B23" s="5" t="n">
        <v>35108526</v>
      </c>
      <c r="C23" s="5" t="n">
        <v>51274996</v>
      </c>
      <c r="D23" s="5" t="n">
        <v>124830989</v>
      </c>
    </row>
    <row r="24" spans="1:5">
      <c r="A24" s="4" t="s">
        <v>171</v>
      </c>
      <c r="B24" s="5" t="n">
        <v>-4315843</v>
      </c>
      <c r="C24" s="5" t="n">
        <v>-15099773</v>
      </c>
      <c r="D24" s="5" t="n">
        <v>-12355416</v>
      </c>
    </row>
    <row r="25" spans="1:5">
      <c r="A25" s="4" t="s">
        <v>397</v>
      </c>
      <c r="B25" s="5" t="n">
        <v>-4604993</v>
      </c>
      <c r="C25" s="5" t="n">
        <v>-85174408</v>
      </c>
      <c r="D25" s="5" t="n">
        <v>107080458</v>
      </c>
    </row>
    <row r="26" spans="1:5">
      <c r="A26" s="4" t="s">
        <v>84</v>
      </c>
    </row>
    <row r="27" spans="1:5">
      <c r="A27" s="3" t="s">
        <v>392</v>
      </c>
    </row>
    <row r="28" spans="1:5">
      <c r="A28" s="4" t="s">
        <v>29</v>
      </c>
      <c r="B28" s="5" t="n">
        <v>89160450</v>
      </c>
      <c r="C28" s="5" t="n">
        <v>59170627</v>
      </c>
    </row>
    <row r="29" spans="1:5">
      <c r="A29" s="4" t="s">
        <v>393</v>
      </c>
      <c r="B29" s="5" t="n">
        <v>62212257</v>
      </c>
      <c r="C29" s="5" t="n">
        <v>111300756</v>
      </c>
    </row>
    <row r="30" spans="1:5">
      <c r="A30" s="4" t="s">
        <v>32</v>
      </c>
      <c r="B30" s="5" t="n">
        <v>12061362</v>
      </c>
      <c r="C30" s="5" t="n">
        <v>38710027</v>
      </c>
    </row>
    <row r="31" spans="1:5">
      <c r="A31" s="4" t="s">
        <v>34</v>
      </c>
      <c r="B31" s="5" t="n">
        <v>1259992</v>
      </c>
      <c r="C31" s="5" t="n">
        <v>13238930</v>
      </c>
    </row>
    <row r="32" spans="1:5">
      <c r="A32" s="4" t="s">
        <v>398</v>
      </c>
      <c r="B32" s="5" t="n">
        <v>1374518</v>
      </c>
      <c r="C32" s="5" t="n">
        <v>14372034</v>
      </c>
    </row>
    <row r="33" spans="1:5">
      <c r="A33" s="4" t="s">
        <v>35</v>
      </c>
      <c r="B33" s="5" t="n">
        <v>166068579</v>
      </c>
      <c r="C33" s="5" t="n">
        <v>236792374</v>
      </c>
    </row>
    <row r="34" spans="1:5">
      <c r="A34" s="4" t="s">
        <v>399</v>
      </c>
      <c r="B34" s="5" t="n">
        <v>51697208</v>
      </c>
      <c r="C34" s="5" t="n">
        <v>50431189</v>
      </c>
    </row>
    <row r="35" spans="1:5">
      <c r="A35" s="4" t="s">
        <v>400</v>
      </c>
      <c r="B35" s="5" t="n">
        <v>217765787</v>
      </c>
      <c r="C35" s="5" t="n">
        <v>287223563</v>
      </c>
    </row>
    <row r="36" spans="1:5">
      <c r="A36" s="4" t="s">
        <v>70</v>
      </c>
      <c r="B36" s="5" t="n">
        <v>1573620</v>
      </c>
      <c r="C36" s="5" t="n">
        <v>327140</v>
      </c>
    </row>
    <row r="37" spans="1:5">
      <c r="A37" s="4" t="s">
        <v>71</v>
      </c>
      <c r="B37" s="5" t="n">
        <v>29742853</v>
      </c>
      <c r="C37" s="5" t="n">
        <v>34784706</v>
      </c>
    </row>
    <row r="38" spans="1:5">
      <c r="A38" s="4" t="s">
        <v>72</v>
      </c>
      <c r="B38" s="5" t="n">
        <v>29890262</v>
      </c>
      <c r="C38" s="5" t="n">
        <v>27599392</v>
      </c>
    </row>
    <row r="39" spans="1:5">
      <c r="A39" s="4" t="s">
        <v>73</v>
      </c>
      <c r="B39" s="5" t="n">
        <v>13360481</v>
      </c>
      <c r="C39" s="5" t="n">
        <v>17268065</v>
      </c>
    </row>
    <row r="40" spans="1:5">
      <c r="A40" s="4" t="s">
        <v>74</v>
      </c>
      <c r="B40" s="5" t="n">
        <v>1581349</v>
      </c>
      <c r="C40" s="5" t="n">
        <v>1418096</v>
      </c>
    </row>
    <row r="41" spans="1:5">
      <c r="A41" s="4" t="s">
        <v>394</v>
      </c>
      <c r="B41" s="5" t="n">
        <v>4960924</v>
      </c>
      <c r="C41" s="5" t="n">
        <v>5366944</v>
      </c>
    </row>
    <row r="42" spans="1:5">
      <c r="A42" s="4" t="s">
        <v>76</v>
      </c>
      <c r="B42" s="5" t="n">
        <v>6271191</v>
      </c>
      <c r="C42" s="5" t="n">
        <v>733473</v>
      </c>
    </row>
    <row r="43" spans="1:5">
      <c r="A43" s="4" t="s">
        <v>77</v>
      </c>
      <c r="C43" s="5" t="n">
        <v>7338593</v>
      </c>
    </row>
    <row r="44" spans="1:5">
      <c r="A44" s="4" t="s">
        <v>78</v>
      </c>
      <c r="B44" s="5" t="n">
        <v>6809176</v>
      </c>
      <c r="C44" s="5" t="n">
        <v>6340375</v>
      </c>
    </row>
    <row r="45" spans="1:5">
      <c r="A45" s="4" t="s">
        <v>53</v>
      </c>
      <c r="B45" s="5" t="n">
        <v>94189856</v>
      </c>
      <c r="C45" s="5" t="n">
        <v>101176784</v>
      </c>
    </row>
    <row r="46" spans="1:5">
      <c r="A46" s="4" t="s">
        <v>395</v>
      </c>
      <c r="B46" s="5" t="n">
        <v>533401</v>
      </c>
      <c r="C46" s="5" t="n">
        <v>523874</v>
      </c>
    </row>
    <row r="47" spans="1:5">
      <c r="A47" s="4" t="s">
        <v>55</v>
      </c>
      <c r="B47" s="5" t="n">
        <v>94723257</v>
      </c>
      <c r="C47" s="5" t="n">
        <v>101700658</v>
      </c>
    </row>
    <row r="48" spans="1:5">
      <c r="A48" s="4" t="s">
        <v>91</v>
      </c>
      <c r="B48" s="5" t="n">
        <v>540838424</v>
      </c>
      <c r="C48" s="5" t="n">
        <v>558714556</v>
      </c>
      <c r="D48" s="5" t="n">
        <v>484511682</v>
      </c>
    </row>
    <row r="49" spans="1:5">
      <c r="A49" s="4" t="s">
        <v>92</v>
      </c>
      <c r="B49" s="5" t="n">
        <v>-45641656</v>
      </c>
      <c r="C49" s="5" t="n">
        <v>-48032280</v>
      </c>
      <c r="D49" s="5" t="n">
        <v>-41218756</v>
      </c>
    </row>
    <row r="50" spans="1:5">
      <c r="A50" s="4" t="s">
        <v>396</v>
      </c>
      <c r="B50" s="5" t="n">
        <v>2286007</v>
      </c>
      <c r="C50" s="5" t="n">
        <v>3307694</v>
      </c>
      <c r="D50" s="5" t="n">
        <v>2532232</v>
      </c>
    </row>
    <row r="51" spans="1:5">
      <c r="A51" s="4" t="s">
        <v>166</v>
      </c>
      <c r="B51" s="5" t="n">
        <v>43652445</v>
      </c>
      <c r="C51" s="5" t="n">
        <v>41577844</v>
      </c>
      <c r="D51" s="5" t="n">
        <v>57761765</v>
      </c>
    </row>
    <row r="52" spans="1:5">
      <c r="A52" s="4" t="s">
        <v>171</v>
      </c>
      <c r="B52" s="5" t="n">
        <v>-1945215</v>
      </c>
      <c r="C52" s="5" t="n">
        <v>-13884075</v>
      </c>
      <c r="D52" s="5" t="n">
        <v>-10927762</v>
      </c>
    </row>
    <row r="53" spans="1:5">
      <c r="A53" s="4" t="s">
        <v>397</v>
      </c>
      <c r="B53" s="6" t="n">
        <v>-6782336</v>
      </c>
      <c r="C53" s="6" t="n">
        <v>-59873366</v>
      </c>
      <c r="D53" s="6" t="n">
        <v>-1441805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5</v>
      </c>
      <c r="B1" s="2" t="s">
        <v>1</v>
      </c>
    </row>
    <row r="2" spans="1:4">
      <c r="B2" s="2" t="s">
        <v>26</v>
      </c>
      <c r="C2" s="2" t="s">
        <v>27</v>
      </c>
      <c r="D2" s="2" t="s">
        <v>86</v>
      </c>
    </row>
    <row r="3" spans="1:4">
      <c r="A3" s="3" t="s">
        <v>87</v>
      </c>
    </row>
    <row r="4" spans="1:4">
      <c r="A4" s="4" t="s">
        <v>88</v>
      </c>
      <c r="B4" s="6" t="n">
        <v>419023733</v>
      </c>
      <c r="C4" s="6" t="n">
        <v>420552177</v>
      </c>
      <c r="D4" s="6" t="n">
        <v>326679871</v>
      </c>
    </row>
    <row r="5" spans="1:4">
      <c r="A5" s="4" t="s">
        <v>89</v>
      </c>
      <c r="B5" s="5" t="n">
        <v>117948842</v>
      </c>
      <c r="C5" s="5" t="n">
        <v>134229255</v>
      </c>
      <c r="D5" s="5" t="n">
        <v>155049818</v>
      </c>
    </row>
    <row r="6" spans="1:4">
      <c r="A6" s="4" t="s">
        <v>90</v>
      </c>
      <c r="B6" s="5" t="n">
        <v>22538535</v>
      </c>
      <c r="C6" s="5" t="n">
        <v>21022504</v>
      </c>
      <c r="D6" s="5" t="n">
        <v>14293184</v>
      </c>
    </row>
    <row r="7" spans="1:4">
      <c r="A7" s="4" t="s">
        <v>91</v>
      </c>
      <c r="B7" s="5" t="n">
        <v>559511110</v>
      </c>
      <c r="C7" s="5" t="n">
        <v>575803936</v>
      </c>
      <c r="D7" s="5" t="n">
        <v>496022873</v>
      </c>
    </row>
    <row r="8" spans="1:4">
      <c r="A8" s="4" t="s">
        <v>92</v>
      </c>
      <c r="B8" s="5" t="n">
        <v>-57491395</v>
      </c>
      <c r="C8" s="5" t="n">
        <v>-60313726</v>
      </c>
      <c r="D8" s="5" t="n">
        <v>-51129730</v>
      </c>
    </row>
    <row r="9" spans="1:4">
      <c r="A9" s="4" t="s">
        <v>93</v>
      </c>
      <c r="B9" s="5" t="n">
        <v>-521797022</v>
      </c>
      <c r="C9" s="5" t="n">
        <v>-475445516</v>
      </c>
      <c r="D9" s="5" t="n">
        <v>-366341900</v>
      </c>
    </row>
    <row r="10" spans="1:4">
      <c r="A10" s="4" t="s">
        <v>94</v>
      </c>
      <c r="B10" s="5" t="n">
        <v>4586746</v>
      </c>
      <c r="C10" s="5" t="n">
        <v>3567965</v>
      </c>
      <c r="D10" s="5" t="n">
        <v>2525496</v>
      </c>
    </row>
    <row r="11" spans="1:4">
      <c r="A11" s="4" t="s">
        <v>95</v>
      </c>
      <c r="B11" s="5" t="n">
        <v>-15190561</v>
      </c>
      <c r="C11" s="5" t="n">
        <v>43612659</v>
      </c>
      <c r="D11" s="5" t="n">
        <v>81076739</v>
      </c>
    </row>
    <row r="12" spans="1:4">
      <c r="A12" s="4" t="s">
        <v>96</v>
      </c>
      <c r="B12" s="5" t="n">
        <v>1312533</v>
      </c>
      <c r="C12" s="5" t="n">
        <v>1167005</v>
      </c>
      <c r="D12" s="5" t="n">
        <v>1316203</v>
      </c>
    </row>
    <row r="13" spans="1:4">
      <c r="A13" s="4" t="s">
        <v>97</v>
      </c>
      <c r="B13" s="5" t="n">
        <v>619750</v>
      </c>
      <c r="C13" s="5" t="n">
        <v>290039</v>
      </c>
      <c r="D13" s="5" t="n">
        <v>35799</v>
      </c>
    </row>
    <row r="14" spans="1:4">
      <c r="A14" s="4" t="s">
        <v>98</v>
      </c>
      <c r="B14" s="5" t="n">
        <v>-185777</v>
      </c>
      <c r="C14" s="5" t="n">
        <v>271501</v>
      </c>
    </row>
    <row r="15" spans="1:4">
      <c r="A15" s="4" t="s">
        <v>99</v>
      </c>
      <c r="B15" s="5" t="n">
        <v>-13444055</v>
      </c>
      <c r="C15" s="5" t="n">
        <v>45341204</v>
      </c>
      <c r="D15" s="5" t="n">
        <v>82428741</v>
      </c>
    </row>
    <row r="16" spans="1:4">
      <c r="A16" s="4" t="s">
        <v>100</v>
      </c>
      <c r="B16" s="5" t="n">
        <v>2067739</v>
      </c>
      <c r="C16" s="5" t="n">
        <v>-10307322</v>
      </c>
      <c r="D16" s="5" t="n">
        <v>-15545964</v>
      </c>
    </row>
    <row r="17" spans="1:4">
      <c r="A17" s="4" t="s">
        <v>101</v>
      </c>
      <c r="B17" s="5" t="n">
        <v>-11376316</v>
      </c>
      <c r="C17" s="5" t="n">
        <v>35033882</v>
      </c>
      <c r="D17" s="5" t="n">
        <v>66882777</v>
      </c>
    </row>
    <row r="18" spans="1:4">
      <c r="A18" s="4" t="s">
        <v>102</v>
      </c>
      <c r="B18" s="5" t="n">
        <v>-224752</v>
      </c>
      <c r="C18" s="5" t="n">
        <v>-227977</v>
      </c>
      <c r="D18" s="5" t="n">
        <v>-223389</v>
      </c>
    </row>
    <row r="19" spans="1:4">
      <c r="A19" s="4" t="s">
        <v>103</v>
      </c>
      <c r="B19" s="5" t="n">
        <v>-11601068</v>
      </c>
      <c r="C19" s="5" t="n">
        <v>34805905</v>
      </c>
      <c r="D19" s="5" t="n">
        <v>66659388</v>
      </c>
    </row>
    <row r="20" spans="1:4">
      <c r="A20" s="4" t="s">
        <v>104</v>
      </c>
      <c r="B20" s="5" t="n">
        <v>-1812229</v>
      </c>
      <c r="C20" s="5" t="n">
        <v>-524184</v>
      </c>
      <c r="D20" s="5" t="n">
        <v>138494</v>
      </c>
    </row>
    <row r="21" spans="1:4">
      <c r="A21" s="4" t="s">
        <v>105</v>
      </c>
      <c r="B21" s="6" t="n">
        <v>-9788839</v>
      </c>
      <c r="C21" s="6" t="n">
        <v>35330089</v>
      </c>
      <c r="D21" s="6" t="n">
        <v>66520894</v>
      </c>
    </row>
    <row r="22" spans="1:4">
      <c r="A22" s="3" t="s">
        <v>106</v>
      </c>
    </row>
    <row r="23" spans="1:4">
      <c r="A23" s="4" t="s">
        <v>107</v>
      </c>
      <c r="B23" s="8" t="n">
        <v>-0.07000000000000001</v>
      </c>
      <c r="C23" s="8" t="n">
        <v>0.26</v>
      </c>
      <c r="D23" s="8" t="n">
        <v>0.51</v>
      </c>
    </row>
    <row r="24" spans="1:4">
      <c r="A24" s="4" t="s">
        <v>108</v>
      </c>
      <c r="B24" s="8" t="n">
        <v>-0.07000000000000001</v>
      </c>
      <c r="C24" s="8" t="n">
        <v>0.26</v>
      </c>
      <c r="D24" s="8" t="n">
        <v>0.5</v>
      </c>
    </row>
    <row r="25" spans="1:4">
      <c r="A25" s="3" t="s">
        <v>109</v>
      </c>
    </row>
    <row r="26" spans="1:4">
      <c r="A26" s="4" t="s">
        <v>110</v>
      </c>
      <c r="B26" s="5" t="n">
        <v>135220210</v>
      </c>
      <c r="C26" s="5" t="n">
        <v>134528971</v>
      </c>
      <c r="D26" s="5" t="n">
        <v>129320666</v>
      </c>
    </row>
    <row r="27" spans="1:4">
      <c r="A27" s="4" t="s">
        <v>111</v>
      </c>
      <c r="B27" s="5" t="n">
        <v>135220210</v>
      </c>
      <c r="C27" s="5" t="n">
        <v>136223974</v>
      </c>
      <c r="D27" s="5" t="n">
        <v>1325021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6</v>
      </c>
      <c r="C2" s="2" t="s">
        <v>27</v>
      </c>
      <c r="D2" s="2" t="s">
        <v>86</v>
      </c>
    </row>
    <row r="3" spans="1:4">
      <c r="A3" s="3" t="s">
        <v>32</v>
      </c>
    </row>
    <row r="4" spans="1:4">
      <c r="A4" s="4" t="s">
        <v>402</v>
      </c>
      <c r="B4" s="4" t="s">
        <v>403</v>
      </c>
    </row>
    <row r="5" spans="1:4">
      <c r="A5" s="3" t="s">
        <v>254</v>
      </c>
    </row>
    <row r="6" spans="1:4">
      <c r="A6" s="4" t="s">
        <v>404</v>
      </c>
      <c r="B6" s="6" t="n">
        <v>7191725</v>
      </c>
      <c r="C6" s="6" t="n">
        <v>3689272</v>
      </c>
      <c r="D6" s="6" t="n">
        <v>4836931</v>
      </c>
    </row>
    <row r="7" spans="1:4">
      <c r="A7" s="3" t="s">
        <v>405</v>
      </c>
    </row>
    <row r="8" spans="1:4">
      <c r="A8" s="4" t="s">
        <v>258</v>
      </c>
      <c r="B8" s="5" t="n">
        <v>345862479</v>
      </c>
      <c r="C8" s="5" t="n">
        <v>306846482</v>
      </c>
      <c r="D8" s="5" t="n">
        <v>196396734</v>
      </c>
    </row>
    <row r="9" spans="1:4">
      <c r="A9" s="3" t="s">
        <v>262</v>
      </c>
    </row>
    <row r="10" spans="1:4">
      <c r="A10" s="4" t="s">
        <v>406</v>
      </c>
      <c r="B10" s="5" t="n">
        <v>4586746</v>
      </c>
      <c r="C10" s="5" t="n">
        <v>3567965</v>
      </c>
      <c r="D10" s="5" t="n">
        <v>2525496</v>
      </c>
    </row>
    <row r="11" spans="1:4">
      <c r="A11" s="3" t="s">
        <v>407</v>
      </c>
    </row>
    <row r="12" spans="1:4">
      <c r="A12" s="4" t="s">
        <v>408</v>
      </c>
      <c r="B12" s="5" t="n">
        <v>26350814</v>
      </c>
      <c r="C12" s="5" t="n">
        <v>15471020</v>
      </c>
      <c r="D12" s="5" t="n">
        <v>9353689</v>
      </c>
    </row>
    <row r="13" spans="1:4">
      <c r="A13" s="4" t="s">
        <v>409</v>
      </c>
      <c r="B13" s="5" t="n">
        <v>14797072</v>
      </c>
      <c r="C13" s="5" t="n">
        <v>18959895</v>
      </c>
      <c r="D13" s="5" t="n">
        <v>11599708</v>
      </c>
    </row>
    <row r="14" spans="1:4">
      <c r="A14" s="4" t="s">
        <v>410</v>
      </c>
      <c r="B14" s="5" t="n">
        <v>-8081575</v>
      </c>
      <c r="C14" s="5" t="n">
        <v>-6827314</v>
      </c>
      <c r="D14" s="5" t="n">
        <v>-5437380</v>
      </c>
    </row>
    <row r="15" spans="1:4">
      <c r="A15" s="4" t="s">
        <v>411</v>
      </c>
      <c r="B15" s="5" t="n">
        <v>-1905971</v>
      </c>
      <c r="C15" s="5" t="n">
        <v>-1252787</v>
      </c>
      <c r="D15" s="5" t="n">
        <v>-44997</v>
      </c>
    </row>
    <row r="16" spans="1:4">
      <c r="A16" s="4" t="s">
        <v>412</v>
      </c>
      <c r="B16" s="5" t="n">
        <v>31160340</v>
      </c>
      <c r="C16" s="5" t="n">
        <v>26350814</v>
      </c>
      <c r="D16" s="5" t="n">
        <v>15471020</v>
      </c>
    </row>
    <row r="17" spans="1:4">
      <c r="A17" s="4" t="s">
        <v>413</v>
      </c>
      <c r="B17" s="5" t="n">
        <v>0</v>
      </c>
      <c r="C17" s="5" t="n">
        <v>0</v>
      </c>
      <c r="D17" s="5" t="n">
        <v>0</v>
      </c>
    </row>
    <row r="18" spans="1:4">
      <c r="A18" s="4" t="s">
        <v>97</v>
      </c>
    </row>
    <row r="19" spans="1:4">
      <c r="A19" s="3" t="s">
        <v>260</v>
      </c>
    </row>
    <row r="20" spans="1:4">
      <c r="A20" s="4" t="s">
        <v>414</v>
      </c>
      <c r="B20" s="6" t="n">
        <v>64650</v>
      </c>
      <c r="C20" s="5" t="n">
        <v>156641</v>
      </c>
      <c r="D20" s="5" t="n">
        <v>88721</v>
      </c>
    </row>
    <row r="21" spans="1:4">
      <c r="A21" s="4" t="s">
        <v>415</v>
      </c>
    </row>
    <row r="22" spans="1:4">
      <c r="A22" s="3" t="s">
        <v>36</v>
      </c>
    </row>
    <row r="23" spans="1:4">
      <c r="A23" s="4" t="s">
        <v>416</v>
      </c>
      <c r="B23" s="4" t="s">
        <v>417</v>
      </c>
    </row>
    <row r="24" spans="1:4">
      <c r="A24" s="4" t="s">
        <v>418</v>
      </c>
    </row>
    <row r="25" spans="1:4">
      <c r="A25" s="3" t="s">
        <v>36</v>
      </c>
    </row>
    <row r="26" spans="1:4">
      <c r="A26" s="4" t="s">
        <v>416</v>
      </c>
      <c r="B26" s="4" t="s">
        <v>419</v>
      </c>
    </row>
    <row r="27" spans="1:4">
      <c r="A27" s="4" t="s">
        <v>420</v>
      </c>
    </row>
    <row r="28" spans="1:4">
      <c r="A28" s="3" t="s">
        <v>36</v>
      </c>
    </row>
    <row r="29" spans="1:4">
      <c r="A29" s="4" t="s">
        <v>416</v>
      </c>
      <c r="B29" s="4" t="s">
        <v>421</v>
      </c>
    </row>
    <row r="30" spans="1:4">
      <c r="A30" s="4" t="s">
        <v>422</v>
      </c>
    </row>
    <row r="31" spans="1:4">
      <c r="A31" s="3" t="s">
        <v>36</v>
      </c>
    </row>
    <row r="32" spans="1:4">
      <c r="A32" s="4" t="s">
        <v>416</v>
      </c>
      <c r="B32" s="4" t="s">
        <v>419</v>
      </c>
    </row>
    <row r="33" spans="1:4">
      <c r="A33" s="4" t="s">
        <v>423</v>
      </c>
    </row>
    <row r="34" spans="1:4">
      <c r="A34" s="3" t="s">
        <v>237</v>
      </c>
    </row>
    <row r="35" spans="1:4">
      <c r="A35" s="4" t="s">
        <v>424</v>
      </c>
      <c r="B35" s="6" t="n">
        <v>0</v>
      </c>
      <c r="C35" s="5" t="n">
        <v>0</v>
      </c>
      <c r="D35" s="5" t="n">
        <v>0</v>
      </c>
    </row>
    <row r="36" spans="1:4">
      <c r="A36" s="4" t="s">
        <v>425</v>
      </c>
      <c r="B36" s="6" t="n">
        <v>0</v>
      </c>
      <c r="C36" s="6" t="n">
        <v>0</v>
      </c>
      <c r="D36"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6</v>
      </c>
      <c r="C2" s="2" t="s">
        <v>27</v>
      </c>
      <c r="D2" s="2" t="s">
        <v>86</v>
      </c>
    </row>
    <row r="3" spans="1:4">
      <c r="A3" s="3" t="s">
        <v>266</v>
      </c>
    </row>
    <row r="4" spans="1:4">
      <c r="A4" s="4" t="s">
        <v>427</v>
      </c>
      <c r="B4" s="6" t="n">
        <v>-9788839</v>
      </c>
      <c r="C4" s="6" t="n">
        <v>35330089</v>
      </c>
      <c r="D4" s="6" t="n">
        <v>66520894</v>
      </c>
    </row>
    <row r="5" spans="1:4">
      <c r="A5" s="4" t="s">
        <v>428</v>
      </c>
      <c r="B5" s="5" t="n">
        <v>135220210</v>
      </c>
      <c r="C5" s="5" t="n">
        <v>134528971</v>
      </c>
      <c r="D5" s="5" t="n">
        <v>129320666</v>
      </c>
    </row>
    <row r="6" spans="1:4">
      <c r="A6" s="4" t="s">
        <v>429</v>
      </c>
      <c r="C6" s="5" t="n">
        <v>1695003</v>
      </c>
      <c r="D6" s="5" t="n">
        <v>3181434</v>
      </c>
    </row>
    <row r="7" spans="1:4">
      <c r="A7" s="4" t="s">
        <v>430</v>
      </c>
      <c r="B7" s="5" t="n">
        <v>135220210</v>
      </c>
      <c r="C7" s="5" t="n">
        <v>136223974</v>
      </c>
      <c r="D7" s="5" t="n">
        <v>132502100</v>
      </c>
    </row>
    <row r="8" spans="1:4">
      <c r="A8" s="4" t="s">
        <v>431</v>
      </c>
      <c r="B8" s="8" t="n">
        <v>-0.07000000000000001</v>
      </c>
      <c r="C8" s="8" t="n">
        <v>0.26</v>
      </c>
      <c r="D8" s="8" t="n">
        <v>0.51</v>
      </c>
    </row>
    <row r="9" spans="1:4">
      <c r="A9" s="4" t="s">
        <v>432</v>
      </c>
      <c r="B9" s="8" t="n">
        <v>-0.07000000000000001</v>
      </c>
      <c r="C9" s="8" t="n">
        <v>0.26</v>
      </c>
      <c r="D9" s="8" t="n">
        <v>0.5</v>
      </c>
    </row>
    <row r="10" spans="1:4">
      <c r="A10" s="4" t="s">
        <v>433</v>
      </c>
    </row>
    <row r="11" spans="1:4">
      <c r="A11" s="3" t="s">
        <v>434</v>
      </c>
    </row>
    <row r="12" spans="1:4">
      <c r="A12" s="4" t="s">
        <v>435</v>
      </c>
      <c r="B12" s="5" t="n">
        <v>7746383</v>
      </c>
      <c r="C12" s="5" t="n">
        <v>24645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 customWidth="1" max="7" min="7" width="21"/>
    <col customWidth="1" max="8" min="8" width="21"/>
    <col customWidth="1" max="9" min="9" width="21"/>
  </cols>
  <sheetData>
    <row r="1" spans="1:9">
      <c r="A1" s="1" t="s">
        <v>436</v>
      </c>
      <c r="B1" s="2" t="s">
        <v>437</v>
      </c>
      <c r="F1" s="2" t="s">
        <v>1</v>
      </c>
    </row>
    <row r="2" spans="1:9">
      <c r="B2" s="2" t="s">
        <v>438</v>
      </c>
      <c r="C2" s="2" t="s">
        <v>439</v>
      </c>
      <c r="D2" s="2" t="s">
        <v>440</v>
      </c>
      <c r="E2" s="2" t="s">
        <v>441</v>
      </c>
      <c r="F2" s="2" t="s">
        <v>196</v>
      </c>
      <c r="G2" s="2" t="s">
        <v>442</v>
      </c>
      <c r="H2" s="2" t="s">
        <v>443</v>
      </c>
      <c r="I2" s="2" t="s">
        <v>444</v>
      </c>
    </row>
    <row r="3" spans="1:9">
      <c r="A3" s="3" t="s">
        <v>445</v>
      </c>
    </row>
    <row r="4" spans="1:9">
      <c r="A4" s="4" t="s">
        <v>446</v>
      </c>
      <c r="F4" s="6" t="n">
        <v>32469069</v>
      </c>
    </row>
    <row r="5" spans="1:9">
      <c r="A5" s="4" t="s">
        <v>447</v>
      </c>
      <c r="I5" s="6" t="n">
        <v>7338593</v>
      </c>
    </row>
    <row r="6" spans="1:9">
      <c r="A6" s="4" t="s">
        <v>448</v>
      </c>
      <c r="B6" s="5" t="n">
        <v>5</v>
      </c>
      <c r="C6" s="5" t="n">
        <v>5</v>
      </c>
    </row>
    <row r="7" spans="1:9">
      <c r="A7" s="4" t="s">
        <v>449</v>
      </c>
    </row>
    <row r="8" spans="1:9">
      <c r="A8" s="3" t="s">
        <v>445</v>
      </c>
    </row>
    <row r="9" spans="1:9">
      <c r="A9" s="4" t="s">
        <v>450</v>
      </c>
      <c r="B9" s="4" t="s">
        <v>451</v>
      </c>
      <c r="C9" s="4" t="s">
        <v>451</v>
      </c>
    </row>
    <row r="10" spans="1:9">
      <c r="A10" s="4" t="s">
        <v>452</v>
      </c>
      <c r="C10" s="6" t="n">
        <v>4276810</v>
      </c>
      <c r="G10" s="6" t="n">
        <v>0</v>
      </c>
      <c r="I10" s="5" t="n">
        <v>1603805</v>
      </c>
    </row>
    <row r="11" spans="1:9">
      <c r="A11" s="4" t="s">
        <v>453</v>
      </c>
      <c r="B11" s="4" t="s">
        <v>451</v>
      </c>
      <c r="C11" s="4" t="s">
        <v>451</v>
      </c>
    </row>
    <row r="12" spans="1:9">
      <c r="A12" s="4" t="s">
        <v>454</v>
      </c>
    </row>
    <row r="13" spans="1:9">
      <c r="A13" s="3" t="s">
        <v>445</v>
      </c>
    </row>
    <row r="14" spans="1:9">
      <c r="A14" s="4" t="s">
        <v>455</v>
      </c>
      <c r="D14" s="5" t="n">
        <v>2</v>
      </c>
      <c r="E14" s="5" t="n">
        <v>2</v>
      </c>
    </row>
    <row r="15" spans="1:9">
      <c r="A15" s="4" t="s">
        <v>456</v>
      </c>
      <c r="D15" s="4" t="s">
        <v>457</v>
      </c>
      <c r="E15" s="4" t="s">
        <v>457</v>
      </c>
    </row>
    <row r="16" spans="1:9">
      <c r="A16" s="4" t="s">
        <v>458</v>
      </c>
      <c r="D16" s="9" t="n">
        <v>100000000</v>
      </c>
      <c r="E16" s="6" t="n">
        <v>16254600</v>
      </c>
    </row>
    <row r="17" spans="1:9">
      <c r="A17" s="4" t="s">
        <v>459</v>
      </c>
      <c r="F17" s="5" t="n">
        <v>15112828</v>
      </c>
    </row>
    <row r="18" spans="1:9">
      <c r="A18" s="4" t="s">
        <v>460</v>
      </c>
      <c r="F18" s="5" t="n">
        <v>1141772</v>
      </c>
    </row>
    <row r="19" spans="1:9">
      <c r="A19" s="4" t="s">
        <v>447</v>
      </c>
      <c r="G19" s="5" t="n">
        <v>0</v>
      </c>
      <c r="H19" s="9" t="n">
        <v>22000000</v>
      </c>
      <c r="I19" s="5" t="n">
        <v>3387956</v>
      </c>
    </row>
    <row r="20" spans="1:9">
      <c r="A20" s="4" t="s">
        <v>461</v>
      </c>
    </row>
    <row r="21" spans="1:9">
      <c r="A21" s="3" t="s">
        <v>445</v>
      </c>
    </row>
    <row r="22" spans="1:9">
      <c r="A22" s="4" t="s">
        <v>456</v>
      </c>
      <c r="C22" s="4" t="s">
        <v>462</v>
      </c>
    </row>
    <row r="23" spans="1:9">
      <c r="A23" s="4" t="s">
        <v>458</v>
      </c>
      <c r="B23" s="9" t="n">
        <v>28830000</v>
      </c>
      <c r="C23" s="6" t="n">
        <v>4685913</v>
      </c>
    </row>
    <row r="24" spans="1:9">
      <c r="A24" s="4" t="s">
        <v>459</v>
      </c>
      <c r="F24" s="5" t="n">
        <v>4449469</v>
      </c>
    </row>
    <row r="25" spans="1:9">
      <c r="A25" s="4" t="s">
        <v>460</v>
      </c>
      <c r="F25" s="5" t="n">
        <v>236444</v>
      </c>
    </row>
    <row r="26" spans="1:9">
      <c r="A26" s="4" t="s">
        <v>447</v>
      </c>
      <c r="G26" s="5" t="n">
        <v>0</v>
      </c>
      <c r="I26" s="5" t="n">
        <v>243989</v>
      </c>
    </row>
    <row r="27" spans="1:9">
      <c r="A27" s="4" t="s">
        <v>463</v>
      </c>
    </row>
    <row r="28" spans="1:9">
      <c r="A28" s="3" t="s">
        <v>445</v>
      </c>
    </row>
    <row r="29" spans="1:9">
      <c r="A29" s="4" t="s">
        <v>455</v>
      </c>
      <c r="B29" s="5" t="n">
        <v>6</v>
      </c>
      <c r="C29" s="5" t="n">
        <v>6</v>
      </c>
    </row>
    <row r="30" spans="1:9">
      <c r="A30" s="4" t="s">
        <v>456</v>
      </c>
      <c r="C30" s="4" t="s">
        <v>464</v>
      </c>
    </row>
    <row r="31" spans="1:9">
      <c r="A31" s="4" t="s">
        <v>458</v>
      </c>
      <c r="B31" s="9" t="n">
        <v>117355000</v>
      </c>
      <c r="C31" s="6" t="n">
        <v>19074412</v>
      </c>
    </row>
    <row r="32" spans="1:9">
      <c r="A32" s="4" t="s">
        <v>459</v>
      </c>
      <c r="F32" s="5" t="n">
        <v>12906772</v>
      </c>
    </row>
    <row r="33" spans="1:9">
      <c r="A33" s="4" t="s">
        <v>460</v>
      </c>
      <c r="F33" s="6" t="n">
        <v>1890830</v>
      </c>
    </row>
    <row r="34" spans="1:9">
      <c r="A34" s="4" t="s">
        <v>447</v>
      </c>
      <c r="G34" s="6" t="n">
        <v>0</v>
      </c>
      <c r="I34" s="6" t="n">
        <v>3706648</v>
      </c>
    </row>
    <row r="35" spans="1:9">
      <c r="A35" s="4" t="s">
        <v>465</v>
      </c>
    </row>
    <row r="36" spans="1:9">
      <c r="A36" s="3" t="s">
        <v>445</v>
      </c>
    </row>
    <row r="37" spans="1:9">
      <c r="A37" s="4" t="s">
        <v>458</v>
      </c>
      <c r="B37" s="9" t="n">
        <v>98775000</v>
      </c>
      <c r="C37" s="5" t="n">
        <v>16054493</v>
      </c>
    </row>
    <row r="38" spans="1:9">
      <c r="A38" s="4" t="s">
        <v>466</v>
      </c>
      <c r="C38" s="6" t="n">
        <v>823307</v>
      </c>
    </row>
    <row r="39" spans="1:9">
      <c r="A39" s="4" t="s">
        <v>467</v>
      </c>
      <c r="B39" s="4" t="s">
        <v>468</v>
      </c>
      <c r="C39" s="4" t="s">
        <v>468</v>
      </c>
    </row>
    <row r="40" spans="1:9">
      <c r="A40" s="4" t="s">
        <v>469</v>
      </c>
    </row>
    <row r="41" spans="1:9">
      <c r="A41" s="3" t="s">
        <v>445</v>
      </c>
    </row>
    <row r="42" spans="1:9">
      <c r="A42" s="4" t="s">
        <v>458</v>
      </c>
      <c r="B42" s="9" t="n">
        <v>18580000</v>
      </c>
      <c r="C42" s="6" t="n">
        <v>3019919</v>
      </c>
    </row>
    <row r="43" spans="1:9">
      <c r="A43" s="4" t="s">
        <v>466</v>
      </c>
      <c r="C43" s="6" t="n">
        <v>603984</v>
      </c>
    </row>
    <row r="44" spans="1:9">
      <c r="A44" s="4" t="s">
        <v>470</v>
      </c>
      <c r="B44" s="4" t="s">
        <v>471</v>
      </c>
      <c r="C44" s="4" t="s">
        <v>471</v>
      </c>
    </row>
    <row r="45" spans="1:9">
      <c r="A45" s="4" t="s">
        <v>472</v>
      </c>
    </row>
    <row r="46" spans="1:9">
      <c r="A46" s="3" t="s">
        <v>445</v>
      </c>
    </row>
    <row r="47" spans="1:9">
      <c r="A47" s="4" t="s">
        <v>473</v>
      </c>
      <c r="B47" s="5" t="n">
        <v>2</v>
      </c>
      <c r="C47" s="5" t="n">
        <v>2</v>
      </c>
    </row>
  </sheetData>
  <mergeCells count="3">
    <mergeCell ref="A1:A2"/>
    <mergeCell ref="B1:E1"/>
    <mergeCell ref="H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74</v>
      </c>
      <c r="B1" s="2" t="s">
        <v>1</v>
      </c>
    </row>
    <row r="2" spans="1:4">
      <c r="B2" s="2" t="s">
        <v>26</v>
      </c>
      <c r="C2" s="2" t="s">
        <v>27</v>
      </c>
      <c r="D2" s="2" t="s">
        <v>86</v>
      </c>
    </row>
    <row r="3" spans="1:4">
      <c r="A3" s="3" t="s">
        <v>36</v>
      </c>
    </row>
    <row r="4" spans="1:4">
      <c r="A4" s="4" t="s">
        <v>475</v>
      </c>
      <c r="B4" s="6" t="n">
        <v>22410017</v>
      </c>
      <c r="C4" s="6" t="n">
        <v>20354166</v>
      </c>
    </row>
    <row r="5" spans="1:4">
      <c r="A5" s="4" t="s">
        <v>476</v>
      </c>
      <c r="B5" s="5" t="n">
        <v>-14486990</v>
      </c>
      <c r="C5" s="5" t="n">
        <v>-13553552</v>
      </c>
    </row>
    <row r="6" spans="1:4">
      <c r="A6" s="4" t="s">
        <v>36</v>
      </c>
      <c r="B6" s="5" t="n">
        <v>7923027</v>
      </c>
      <c r="C6" s="5" t="n">
        <v>6800614</v>
      </c>
    </row>
    <row r="7" spans="1:4">
      <c r="A7" s="4" t="s">
        <v>477</v>
      </c>
      <c r="B7" s="5" t="n">
        <v>2579726</v>
      </c>
      <c r="C7" s="5" t="n">
        <v>2626264</v>
      </c>
      <c r="D7" s="6" t="n">
        <v>3030451</v>
      </c>
    </row>
    <row r="8" spans="1:4">
      <c r="A8" s="4" t="s">
        <v>478</v>
      </c>
    </row>
    <row r="9" spans="1:4">
      <c r="A9" s="3" t="s">
        <v>36</v>
      </c>
    </row>
    <row r="10" spans="1:4">
      <c r="A10" s="4" t="s">
        <v>475</v>
      </c>
      <c r="B10" s="5" t="n">
        <v>14129811</v>
      </c>
      <c r="C10" s="5" t="n">
        <v>12492343</v>
      </c>
    </row>
    <row r="11" spans="1:4">
      <c r="A11" s="4" t="s">
        <v>479</v>
      </c>
    </row>
    <row r="12" spans="1:4">
      <c r="A12" s="3" t="s">
        <v>36</v>
      </c>
    </row>
    <row r="13" spans="1:4">
      <c r="A13" s="4" t="s">
        <v>475</v>
      </c>
      <c r="B13" s="5" t="n">
        <v>5969254</v>
      </c>
      <c r="C13" s="5" t="n">
        <v>5490605</v>
      </c>
    </row>
    <row r="14" spans="1:4">
      <c r="A14" s="4" t="s">
        <v>415</v>
      </c>
    </row>
    <row r="15" spans="1:4">
      <c r="A15" s="3" t="s">
        <v>36</v>
      </c>
    </row>
    <row r="16" spans="1:4">
      <c r="A16" s="4" t="s">
        <v>475</v>
      </c>
      <c r="B16" s="5" t="n">
        <v>593146</v>
      </c>
      <c r="C16" s="5" t="n">
        <v>633646</v>
      </c>
    </row>
    <row r="17" spans="1:4">
      <c r="A17" s="4" t="s">
        <v>418</v>
      </c>
    </row>
    <row r="18" spans="1:4">
      <c r="A18" s="3" t="s">
        <v>36</v>
      </c>
    </row>
    <row r="19" spans="1:4">
      <c r="A19" s="4" t="s">
        <v>475</v>
      </c>
      <c r="B19" s="6" t="n">
        <v>1717806</v>
      </c>
      <c r="C19" s="6" t="n">
        <v>173757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5"/>
    <col customWidth="1" max="6" min="6" width="21"/>
    <col customWidth="1" max="7" min="7" width="21"/>
    <col customWidth="1" max="8" min="8" width="21"/>
  </cols>
  <sheetData>
    <row r="1" spans="1:8">
      <c r="A1" s="1" t="s">
        <v>480</v>
      </c>
      <c r="B1" s="2" t="s">
        <v>437</v>
      </c>
      <c r="E1" s="2" t="s">
        <v>1</v>
      </c>
    </row>
    <row r="2" spans="1:8">
      <c r="B2" s="2" t="s">
        <v>481</v>
      </c>
      <c r="C2" s="2" t="s">
        <v>482</v>
      </c>
      <c r="D2" s="2" t="s">
        <v>483</v>
      </c>
      <c r="E2" s="2" t="s">
        <v>442</v>
      </c>
      <c r="F2" s="2" t="s">
        <v>444</v>
      </c>
      <c r="G2" s="2" t="s">
        <v>196</v>
      </c>
      <c r="H2" s="2" t="s">
        <v>484</v>
      </c>
    </row>
    <row r="3" spans="1:8">
      <c r="A3" s="3" t="s">
        <v>207</v>
      </c>
    </row>
    <row r="4" spans="1:8">
      <c r="A4" s="4" t="s">
        <v>485</v>
      </c>
      <c r="E4" s="6" t="n">
        <v>259205383</v>
      </c>
      <c r="F4" s="6" t="n">
        <v>262983793</v>
      </c>
    </row>
    <row r="5" spans="1:8">
      <c r="A5" s="4" t="s">
        <v>486</v>
      </c>
      <c r="E5" s="5" t="n">
        <v>78373616</v>
      </c>
      <c r="F5" s="5" t="n">
        <v>90736828</v>
      </c>
    </row>
    <row r="6" spans="1:8">
      <c r="A6" s="4" t="s">
        <v>487</v>
      </c>
      <c r="E6" s="6" t="n">
        <v>78373616</v>
      </c>
      <c r="F6" s="5" t="n">
        <v>90736828</v>
      </c>
    </row>
    <row r="7" spans="1:8">
      <c r="A7" s="4" t="s">
        <v>488</v>
      </c>
      <c r="E7" s="4" t="s">
        <v>489</v>
      </c>
    </row>
    <row r="8" spans="1:8">
      <c r="A8" s="4" t="s">
        <v>490</v>
      </c>
      <c r="E8" s="6" t="n">
        <v>12426950</v>
      </c>
      <c r="F8" s="5" t="n">
        <v>26653571</v>
      </c>
      <c r="G8" s="6" t="n">
        <v>23088327</v>
      </c>
    </row>
    <row r="9" spans="1:8">
      <c r="A9" s="4" t="s">
        <v>491</v>
      </c>
      <c r="G9" s="5" t="n">
        <v>52922</v>
      </c>
    </row>
    <row r="10" spans="1:8">
      <c r="A10" s="3" t="s">
        <v>492</v>
      </c>
    </row>
    <row r="11" spans="1:8">
      <c r="A11" s="5" t="n">
        <v>2017</v>
      </c>
      <c r="E11" s="5" t="n">
        <v>12220078</v>
      </c>
    </row>
    <row r="12" spans="1:8">
      <c r="A12" s="5" t="n">
        <v>2018</v>
      </c>
      <c r="E12" s="5" t="n">
        <v>11327942</v>
      </c>
    </row>
    <row r="13" spans="1:8">
      <c r="A13" s="5" t="n">
        <v>2019</v>
      </c>
      <c r="E13" s="5" t="n">
        <v>10813544</v>
      </c>
    </row>
    <row r="14" spans="1:8">
      <c r="A14" s="5" t="n">
        <v>2020</v>
      </c>
      <c r="E14" s="5" t="n">
        <v>10576991</v>
      </c>
    </row>
    <row r="15" spans="1:8">
      <c r="A15" s="5" t="n">
        <v>2021</v>
      </c>
      <c r="E15" s="5" t="n">
        <v>10558440</v>
      </c>
    </row>
    <row r="16" spans="1:8">
      <c r="A16" s="4" t="s">
        <v>493</v>
      </c>
    </row>
    <row r="17" spans="1:8">
      <c r="A17" s="3" t="s">
        <v>207</v>
      </c>
    </row>
    <row r="18" spans="1:8">
      <c r="A18" s="4" t="s">
        <v>494</v>
      </c>
      <c r="D18" s="4" t="s">
        <v>495</v>
      </c>
    </row>
    <row r="19" spans="1:8">
      <c r="A19" s="4" t="s">
        <v>496</v>
      </c>
      <c r="D19" s="4" t="s">
        <v>497</v>
      </c>
    </row>
    <row r="20" spans="1:8">
      <c r="A20" s="4" t="s">
        <v>498</v>
      </c>
      <c r="D20" s="6" t="n">
        <v>0</v>
      </c>
    </row>
    <row r="21" spans="1:8">
      <c r="A21" s="4" t="s">
        <v>499</v>
      </c>
    </row>
    <row r="22" spans="1:8">
      <c r="A22" s="3" t="s">
        <v>207</v>
      </c>
    </row>
    <row r="23" spans="1:8">
      <c r="A23" s="4" t="s">
        <v>485</v>
      </c>
      <c r="E23" s="5" t="n">
        <v>106790000</v>
      </c>
      <c r="F23" s="5" t="n">
        <v>106790000</v>
      </c>
    </row>
    <row r="24" spans="1:8">
      <c r="A24" s="4" t="s">
        <v>500</v>
      </c>
      <c r="E24" s="6" t="n">
        <v>63396382</v>
      </c>
      <c r="F24" s="5" t="n">
        <v>57341459</v>
      </c>
    </row>
    <row r="25" spans="1:8">
      <c r="A25" s="4" t="s">
        <v>488</v>
      </c>
      <c r="E25" s="4" t="s">
        <v>501</v>
      </c>
    </row>
    <row r="26" spans="1:8">
      <c r="A26" s="4" t="s">
        <v>502</v>
      </c>
    </row>
    <row r="27" spans="1:8">
      <c r="A27" s="3" t="s">
        <v>207</v>
      </c>
    </row>
    <row r="28" spans="1:8">
      <c r="A28" s="4" t="s">
        <v>485</v>
      </c>
      <c r="E28" s="6" t="n">
        <v>80660000</v>
      </c>
      <c r="F28" s="5" t="n">
        <v>80660000</v>
      </c>
    </row>
    <row r="29" spans="1:8">
      <c r="A29" s="4" t="s">
        <v>500</v>
      </c>
      <c r="E29" s="6" t="n">
        <v>48384797</v>
      </c>
      <c r="F29" s="5" t="n">
        <v>43881281</v>
      </c>
    </row>
    <row r="30" spans="1:8">
      <c r="A30" s="4" t="s">
        <v>488</v>
      </c>
      <c r="E30" s="4" t="s">
        <v>501</v>
      </c>
    </row>
    <row r="31" spans="1:8">
      <c r="A31" s="4" t="s">
        <v>503</v>
      </c>
    </row>
    <row r="32" spans="1:8">
      <c r="A32" s="3" t="s">
        <v>207</v>
      </c>
    </row>
    <row r="33" spans="1:8">
      <c r="A33" s="4" t="s">
        <v>485</v>
      </c>
      <c r="E33" s="6" t="n">
        <v>50639152</v>
      </c>
      <c r="F33" s="5" t="n">
        <v>54096827</v>
      </c>
    </row>
    <row r="34" spans="1:8">
      <c r="A34" s="4" t="s">
        <v>500</v>
      </c>
      <c r="E34" s="5" t="n">
        <v>50639152</v>
      </c>
      <c r="F34" s="5" t="n">
        <v>54096827</v>
      </c>
    </row>
    <row r="35" spans="1:8">
      <c r="A35" s="4" t="s">
        <v>504</v>
      </c>
      <c r="B35" s="9" t="n">
        <v>75000000</v>
      </c>
      <c r="C35" s="6" t="n">
        <v>12023475</v>
      </c>
      <c r="E35" s="5" t="n">
        <v>0</v>
      </c>
      <c r="F35" s="5" t="n">
        <v>12023475</v>
      </c>
      <c r="G35" s="5" t="n">
        <v>9004710</v>
      </c>
      <c r="H35" s="6" t="n">
        <v>47612100</v>
      </c>
    </row>
    <row r="36" spans="1:8">
      <c r="A36" s="4" t="s">
        <v>505</v>
      </c>
      <c r="H36" s="5" t="n">
        <v>43847992</v>
      </c>
    </row>
    <row r="37" spans="1:8">
      <c r="A37" s="4" t="s">
        <v>506</v>
      </c>
      <c r="H37" s="6" t="n">
        <v>3764108</v>
      </c>
    </row>
    <row r="38" spans="1:8">
      <c r="A38" s="4" t="s">
        <v>491</v>
      </c>
      <c r="E38" s="5" t="n">
        <v>0</v>
      </c>
      <c r="F38" s="5" t="n">
        <v>0</v>
      </c>
      <c r="G38" s="6" t="n">
        <v>52922</v>
      </c>
    </row>
    <row r="39" spans="1:8">
      <c r="A39" s="4" t="s">
        <v>507</v>
      </c>
    </row>
    <row r="40" spans="1:8">
      <c r="A40" s="3" t="s">
        <v>207</v>
      </c>
    </row>
    <row r="41" spans="1:8">
      <c r="A41" s="4" t="s">
        <v>485</v>
      </c>
      <c r="E41" s="5" t="n">
        <v>10269891</v>
      </c>
      <c r="F41" s="5" t="n">
        <v>10538309</v>
      </c>
    </row>
    <row r="42" spans="1:8">
      <c r="A42" s="4" t="s">
        <v>500</v>
      </c>
      <c r="E42" s="6" t="n">
        <v>8975366</v>
      </c>
      <c r="F42" s="5" t="n">
        <v>8424820</v>
      </c>
    </row>
    <row r="43" spans="1:8">
      <c r="A43" s="4" t="s">
        <v>488</v>
      </c>
      <c r="E43" s="4" t="s">
        <v>508</v>
      </c>
    </row>
    <row r="44" spans="1:8">
      <c r="A44" s="4" t="s">
        <v>509</v>
      </c>
    </row>
    <row r="45" spans="1:8">
      <c r="A45" s="3" t="s">
        <v>207</v>
      </c>
    </row>
    <row r="46" spans="1:8">
      <c r="A46" s="4" t="s">
        <v>485</v>
      </c>
      <c r="E46" s="6" t="n">
        <v>8300000</v>
      </c>
      <c r="F46" s="5" t="n">
        <v>8300000</v>
      </c>
    </row>
    <row r="47" spans="1:8">
      <c r="A47" s="4" t="s">
        <v>500</v>
      </c>
      <c r="E47" s="6" t="n">
        <v>7079413</v>
      </c>
      <c r="F47" s="5" t="n">
        <v>6102942</v>
      </c>
    </row>
    <row r="48" spans="1:8">
      <c r="A48" s="4" t="s">
        <v>488</v>
      </c>
      <c r="E48" s="4" t="s">
        <v>510</v>
      </c>
    </row>
    <row r="49" spans="1:8">
      <c r="A49" s="4" t="s">
        <v>511</v>
      </c>
    </row>
    <row r="50" spans="1:8">
      <c r="A50" s="3" t="s">
        <v>207</v>
      </c>
    </row>
    <row r="51" spans="1:8">
      <c r="A51" s="4" t="s">
        <v>485</v>
      </c>
      <c r="E51" s="6" t="n">
        <v>1489800</v>
      </c>
      <c r="F51" s="5" t="n">
        <v>1575336</v>
      </c>
    </row>
    <row r="52" spans="1:8">
      <c r="A52" s="4" t="s">
        <v>500</v>
      </c>
      <c r="E52" s="5" t="n">
        <v>1489800</v>
      </c>
      <c r="F52" s="5" t="n">
        <v>1575336</v>
      </c>
    </row>
    <row r="53" spans="1:8">
      <c r="A53" s="4" t="s">
        <v>512</v>
      </c>
    </row>
    <row r="54" spans="1:8">
      <c r="A54" s="3" t="s">
        <v>207</v>
      </c>
    </row>
    <row r="55" spans="1:8">
      <c r="A55" s="4" t="s">
        <v>485</v>
      </c>
      <c r="E55" s="5" t="n">
        <v>1056540</v>
      </c>
      <c r="F55" s="5" t="n">
        <v>1023321</v>
      </c>
    </row>
    <row r="56" spans="1:8">
      <c r="A56" s="4" t="s">
        <v>500</v>
      </c>
      <c r="E56" s="6" t="n">
        <v>866857</v>
      </c>
      <c r="F56" s="6" t="n">
        <v>824300</v>
      </c>
    </row>
    <row r="57" spans="1:8">
      <c r="A57" s="4" t="s">
        <v>488</v>
      </c>
      <c r="E57" s="4" t="s">
        <v>513</v>
      </c>
    </row>
  </sheetData>
  <mergeCells count="3">
    <mergeCell ref="A1:A2"/>
    <mergeCell ref="B1:D1"/>
    <mergeCell ref="E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 customWidth="1" max="5" min="5" width="14"/>
    <col customWidth="1" max="6" min="6" width="14"/>
  </cols>
  <sheetData>
    <row r="1" spans="1:6">
      <c r="A1" s="1" t="s">
        <v>514</v>
      </c>
      <c r="B1" s="2" t="s">
        <v>1</v>
      </c>
    </row>
    <row r="2" spans="1:6">
      <c r="B2" s="2" t="s">
        <v>26</v>
      </c>
      <c r="C2" s="2" t="s">
        <v>27</v>
      </c>
      <c r="D2" s="2" t="s">
        <v>86</v>
      </c>
      <c r="E2" s="2" t="s">
        <v>26</v>
      </c>
      <c r="F2" s="2" t="s">
        <v>27</v>
      </c>
    </row>
    <row r="3" spans="1:6">
      <c r="A3" s="3" t="s">
        <v>515</v>
      </c>
    </row>
    <row r="4" spans="1:6">
      <c r="A4" s="4" t="s">
        <v>516</v>
      </c>
      <c r="B4" s="6" t="n">
        <v>39807243</v>
      </c>
      <c r="C4" s="6" t="n">
        <v>40563075</v>
      </c>
      <c r="D4" s="6" t="n">
        <v>40610620</v>
      </c>
    </row>
    <row r="5" spans="1:6">
      <c r="A5" s="4" t="s">
        <v>517</v>
      </c>
      <c r="B5" s="5" t="n">
        <v>-789185</v>
      </c>
      <c r="C5" s="5" t="n">
        <v>-755832</v>
      </c>
      <c r="D5" s="5" t="n">
        <v>-47545</v>
      </c>
    </row>
    <row r="6" spans="1:6">
      <c r="A6" s="4" t="s">
        <v>518</v>
      </c>
      <c r="B6" s="5" t="n">
        <v>39018058</v>
      </c>
      <c r="C6" s="5" t="n">
        <v>39807243</v>
      </c>
      <c r="D6" s="5" t="n">
        <v>40563075</v>
      </c>
    </row>
    <row r="7" spans="1:6">
      <c r="A7" s="3" t="s">
        <v>519</v>
      </c>
    </row>
    <row r="8" spans="1:6">
      <c r="A8" s="4" t="s">
        <v>520</v>
      </c>
      <c r="E8" s="6" t="n">
        <v>456840362</v>
      </c>
      <c r="F8" s="6" t="n">
        <v>457629547</v>
      </c>
    </row>
    <row r="9" spans="1:6">
      <c r="A9" s="4" t="s">
        <v>521</v>
      </c>
      <c r="E9" s="5" t="n">
        <v>-417822304</v>
      </c>
      <c r="F9" s="5" t="n">
        <v>-417822304</v>
      </c>
    </row>
    <row r="10" spans="1:6">
      <c r="A10" s="4" t="s">
        <v>519</v>
      </c>
      <c r="B10" s="5" t="n">
        <v>39807243</v>
      </c>
      <c r="C10" s="5" t="n">
        <v>40563075</v>
      </c>
      <c r="D10" s="5" t="n">
        <v>40610620</v>
      </c>
      <c r="E10" s="6" t="n">
        <v>39018058</v>
      </c>
      <c r="F10" s="6" t="n">
        <v>39807243</v>
      </c>
    </row>
    <row r="11" spans="1:6">
      <c r="A11" s="4" t="s">
        <v>522</v>
      </c>
      <c r="B11" s="6" t="n">
        <v>0</v>
      </c>
      <c r="C11" s="6" t="n">
        <v>0</v>
      </c>
      <c r="D11"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523</v>
      </c>
      <c r="B1" s="2" t="s">
        <v>437</v>
      </c>
      <c r="C1" s="2" t="s">
        <v>1</v>
      </c>
    </row>
    <row r="2" spans="1:4">
      <c r="B2" s="2" t="s">
        <v>524</v>
      </c>
      <c r="C2" s="2" t="s">
        <v>27</v>
      </c>
      <c r="D2" s="2" t="s">
        <v>525</v>
      </c>
    </row>
    <row r="3" spans="1:4">
      <c r="A3" s="3" t="s">
        <v>210</v>
      </c>
    </row>
    <row r="4" spans="1:4">
      <c r="A4" s="4" t="s">
        <v>145</v>
      </c>
      <c r="B4" s="6" t="n">
        <v>26873022</v>
      </c>
      <c r="C4" s="6" t="n">
        <v>26873022</v>
      </c>
    </row>
    <row r="5" spans="1:4">
      <c r="A5" s="4" t="s">
        <v>121</v>
      </c>
    </row>
    <row r="6" spans="1:4">
      <c r="A6" s="3" t="s">
        <v>210</v>
      </c>
    </row>
    <row r="7" spans="1:4">
      <c r="A7" s="4" t="s">
        <v>526</v>
      </c>
      <c r="D7" s="8" t="n">
        <v>0.2</v>
      </c>
    </row>
    <row r="8" spans="1:4">
      <c r="A8" s="4" t="s">
        <v>527</v>
      </c>
    </row>
    <row r="9" spans="1:4">
      <c r="A9" s="3" t="s">
        <v>210</v>
      </c>
    </row>
    <row r="10" spans="1:4">
      <c r="A10" s="4" t="s">
        <v>526</v>
      </c>
      <c r="D10" s="8" t="n">
        <v>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28</v>
      </c>
      <c r="B1" s="2" t="s">
        <v>1</v>
      </c>
    </row>
    <row r="2" spans="1:4">
      <c r="B2" s="2" t="s">
        <v>26</v>
      </c>
      <c r="C2" s="2" t="s">
        <v>27</v>
      </c>
      <c r="D2" s="2" t="s">
        <v>86</v>
      </c>
    </row>
    <row r="3" spans="1:4">
      <c r="A3" s="3" t="s">
        <v>212</v>
      </c>
    </row>
    <row r="4" spans="1:4">
      <c r="A4" s="4" t="s">
        <v>529</v>
      </c>
      <c r="D4" s="6" t="n">
        <v>-52922</v>
      </c>
    </row>
    <row r="5" spans="1:4">
      <c r="A5" s="4" t="s">
        <v>159</v>
      </c>
      <c r="B5" s="6" t="n">
        <v>180112</v>
      </c>
    </row>
    <row r="6" spans="1:4">
      <c r="A6" s="4" t="s">
        <v>414</v>
      </c>
      <c r="B6" s="5" t="n">
        <v>64650</v>
      </c>
      <c r="C6" s="6" t="n">
        <v>156641</v>
      </c>
      <c r="D6" s="5" t="n">
        <v>88721</v>
      </c>
    </row>
    <row r="7" spans="1:4">
      <c r="A7" s="4" t="s">
        <v>530</v>
      </c>
      <c r="B7" s="5" t="n">
        <v>374988</v>
      </c>
      <c r="C7" s="5" t="n">
        <v>133398</v>
      </c>
    </row>
    <row r="8" spans="1:4">
      <c r="A8" s="4" t="s">
        <v>127</v>
      </c>
      <c r="B8" s="6" t="n">
        <v>619750</v>
      </c>
      <c r="C8" s="6" t="n">
        <v>290039</v>
      </c>
      <c r="D8" s="6" t="n">
        <v>3579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31</v>
      </c>
      <c r="B1" s="2" t="s">
        <v>1</v>
      </c>
    </row>
    <row r="2" spans="1:6">
      <c r="B2" s="2" t="s">
        <v>532</v>
      </c>
      <c r="C2" s="2" t="s">
        <v>442</v>
      </c>
      <c r="D2" s="2" t="s">
        <v>444</v>
      </c>
      <c r="E2" s="2" t="s">
        <v>196</v>
      </c>
      <c r="F2" s="2" t="s">
        <v>533</v>
      </c>
    </row>
    <row r="3" spans="1:6">
      <c r="A3" s="3" t="s">
        <v>214</v>
      </c>
    </row>
    <row r="4" spans="1:6">
      <c r="A4" s="4" t="s">
        <v>534</v>
      </c>
      <c r="C4" s="6" t="n">
        <v>8742444</v>
      </c>
      <c r="D4" s="6" t="n">
        <v>70382855</v>
      </c>
      <c r="E4" s="6" t="n">
        <v>111905366</v>
      </c>
    </row>
    <row r="5" spans="1:6">
      <c r="A5" s="4" t="s">
        <v>535</v>
      </c>
      <c r="C5" s="5" t="n">
        <v>-22186499</v>
      </c>
      <c r="D5" s="5" t="n">
        <v>-25041651</v>
      </c>
      <c r="E5" s="5" t="n">
        <v>-29476625</v>
      </c>
    </row>
    <row r="6" spans="1:6">
      <c r="A6" s="4" t="s">
        <v>99</v>
      </c>
      <c r="C6" s="5" t="n">
        <v>-13444055</v>
      </c>
      <c r="D6" s="5" t="n">
        <v>45341204</v>
      </c>
      <c r="E6" s="5" t="n">
        <v>82428741</v>
      </c>
    </row>
    <row r="7" spans="1:6">
      <c r="A7" s="4" t="s">
        <v>534</v>
      </c>
      <c r="C7" s="5" t="n">
        <v>13331921</v>
      </c>
      <c r="D7" s="5" t="n">
        <v>17990790</v>
      </c>
      <c r="E7" s="5" t="n">
        <v>17905374</v>
      </c>
    </row>
    <row r="8" spans="1:6">
      <c r="A8" s="4" t="s">
        <v>536</v>
      </c>
      <c r="C8" s="5" t="n">
        <v>16686</v>
      </c>
      <c r="D8" s="5" t="n">
        <v>17425</v>
      </c>
      <c r="E8" s="5" t="n">
        <v>10072</v>
      </c>
    </row>
    <row r="9" spans="1:6">
      <c r="A9" s="4" t="s">
        <v>537</v>
      </c>
      <c r="C9" s="5" t="n">
        <v>13348607</v>
      </c>
      <c r="D9" s="5" t="n">
        <v>18008215</v>
      </c>
      <c r="E9" s="5" t="n">
        <v>17915446</v>
      </c>
    </row>
    <row r="10" spans="1:6">
      <c r="A10" s="4" t="s">
        <v>534</v>
      </c>
      <c r="C10" s="5" t="n">
        <v>-15416346</v>
      </c>
      <c r="D10" s="5" t="n">
        <v>-7700893</v>
      </c>
      <c r="E10" s="5" t="n">
        <v>-2369482</v>
      </c>
    </row>
    <row r="11" spans="1:6">
      <c r="A11" s="4" t="s">
        <v>538</v>
      </c>
      <c r="C11" s="5" t="n">
        <v>-15416346</v>
      </c>
      <c r="D11" s="5" t="n">
        <v>-7700893</v>
      </c>
      <c r="E11" s="5" t="n">
        <v>-2369482</v>
      </c>
    </row>
    <row r="12" spans="1:6">
      <c r="A12" s="4" t="s">
        <v>539</v>
      </c>
      <c r="C12" s="6" t="n">
        <v>-2067739</v>
      </c>
      <c r="D12" s="6" t="n">
        <v>10307322</v>
      </c>
      <c r="E12" s="6" t="n">
        <v>15545964</v>
      </c>
    </row>
    <row r="13" spans="1:6">
      <c r="A13" s="4" t="s">
        <v>540</v>
      </c>
      <c r="B13" s="4" t="s">
        <v>541</v>
      </c>
      <c r="C13" s="4" t="s">
        <v>541</v>
      </c>
      <c r="D13" s="4" t="s">
        <v>541</v>
      </c>
      <c r="E13" s="4" t="s">
        <v>541</v>
      </c>
    </row>
    <row r="14" spans="1:6">
      <c r="A14" s="3" t="s">
        <v>542</v>
      </c>
    </row>
    <row r="15" spans="1:6">
      <c r="A15" s="4" t="s">
        <v>543</v>
      </c>
      <c r="C15" s="6" t="n">
        <v>10298156</v>
      </c>
      <c r="D15" s="6" t="n">
        <v>11248353</v>
      </c>
    </row>
    <row r="16" spans="1:6">
      <c r="A16" s="4" t="s">
        <v>544</v>
      </c>
      <c r="C16" s="5" t="n">
        <v>7790085</v>
      </c>
      <c r="D16" s="5" t="n">
        <v>6587704</v>
      </c>
    </row>
    <row r="17" spans="1:6">
      <c r="A17" s="4" t="s">
        <v>545</v>
      </c>
      <c r="C17" s="5" t="n">
        <v>9421817</v>
      </c>
      <c r="D17" s="5" t="n">
        <v>3787766</v>
      </c>
    </row>
    <row r="18" spans="1:6">
      <c r="A18" s="4" t="s">
        <v>546</v>
      </c>
      <c r="C18" s="5" t="n">
        <v>13811900</v>
      </c>
      <c r="D18" s="5" t="n">
        <v>11307976</v>
      </c>
    </row>
    <row r="19" spans="1:6">
      <c r="A19" s="4" t="s">
        <v>530</v>
      </c>
      <c r="C19" s="5" t="n">
        <v>568874</v>
      </c>
      <c r="D19" s="5" t="n">
        <v>492160</v>
      </c>
    </row>
    <row r="20" spans="1:6">
      <c r="A20" s="4" t="s">
        <v>547</v>
      </c>
      <c r="C20" s="5" t="n">
        <v>41890832</v>
      </c>
      <c r="D20" s="5" t="n">
        <v>33423959</v>
      </c>
    </row>
    <row r="21" spans="1:6">
      <c r="A21" s="4" t="s">
        <v>548</v>
      </c>
      <c r="C21" s="5" t="n">
        <v>-192536</v>
      </c>
      <c r="D21" s="5" t="n">
        <v>-654267</v>
      </c>
      <c r="E21" s="6" t="n">
        <v>-957162</v>
      </c>
      <c r="F21" s="6" t="n">
        <v>-1051973</v>
      </c>
    </row>
    <row r="22" spans="1:6">
      <c r="A22" s="4" t="s">
        <v>549</v>
      </c>
      <c r="C22" s="5" t="n">
        <v>41698296</v>
      </c>
      <c r="D22" s="5" t="n">
        <v>32769692</v>
      </c>
    </row>
    <row r="23" spans="1:6">
      <c r="A23" s="3" t="s">
        <v>550</v>
      </c>
    </row>
    <row r="24" spans="1:6">
      <c r="A24" s="4" t="s">
        <v>551</v>
      </c>
      <c r="C24" s="5" t="n">
        <v>18869374</v>
      </c>
      <c r="D24" s="5" t="n">
        <v>22997731</v>
      </c>
    </row>
    <row r="25" spans="1:6">
      <c r="A25" s="4" t="s">
        <v>552</v>
      </c>
      <c r="C25" s="6" t="n">
        <v>18869374</v>
      </c>
      <c r="D25" s="6" t="n">
        <v>22997731</v>
      </c>
    </row>
    <row r="26" spans="1:6">
      <c r="A26" s="4" t="s">
        <v>534</v>
      </c>
    </row>
    <row r="27" spans="1:6">
      <c r="A27" s="3" t="s">
        <v>214</v>
      </c>
    </row>
    <row r="28" spans="1:6">
      <c r="A28" s="4" t="s">
        <v>553</v>
      </c>
      <c r="B28" s="4" t="s">
        <v>554</v>
      </c>
      <c r="C28" s="4" t="s">
        <v>554</v>
      </c>
    </row>
    <row r="29" spans="1:6">
      <c r="A29" s="4" t="s">
        <v>555</v>
      </c>
      <c r="B29" s="4" t="s">
        <v>497</v>
      </c>
      <c r="C29" s="4" t="s">
        <v>497</v>
      </c>
    </row>
    <row r="30" spans="1:6">
      <c r="A30" s="4" t="s">
        <v>556</v>
      </c>
      <c r="B30" s="9" t="n">
        <v>100000</v>
      </c>
      <c r="C30" s="6" t="n">
        <v>14416</v>
      </c>
    </row>
    <row r="31" spans="1:6">
      <c r="A31" s="4" t="s">
        <v>557</v>
      </c>
      <c r="B31" s="4" t="s">
        <v>558</v>
      </c>
      <c r="C31" s="4" t="s">
        <v>558</v>
      </c>
    </row>
    <row r="32" spans="1:6">
      <c r="A32" s="4" t="s">
        <v>559</v>
      </c>
    </row>
    <row r="33" spans="1:6">
      <c r="A33" s="3" t="s">
        <v>214</v>
      </c>
    </row>
    <row r="34" spans="1:6">
      <c r="A34" s="4" t="s">
        <v>560</v>
      </c>
      <c r="B34" s="4" t="s">
        <v>495</v>
      </c>
      <c r="C34" s="4" t="s">
        <v>495</v>
      </c>
    </row>
    <row r="35" spans="1:6">
      <c r="A35" s="4" t="s">
        <v>561</v>
      </c>
    </row>
    <row r="36" spans="1:6">
      <c r="A36" s="3" t="s">
        <v>214</v>
      </c>
    </row>
    <row r="37" spans="1:6">
      <c r="A37" s="4" t="s">
        <v>560</v>
      </c>
      <c r="B37" s="4" t="s">
        <v>495</v>
      </c>
      <c r="C37" s="4" t="s">
        <v>495</v>
      </c>
    </row>
    <row r="38" spans="1:6">
      <c r="A38" s="4" t="s">
        <v>562</v>
      </c>
    </row>
    <row r="39" spans="1:6">
      <c r="A39" s="3" t="s">
        <v>214</v>
      </c>
    </row>
    <row r="40" spans="1:6">
      <c r="A40" s="4" t="s">
        <v>563</v>
      </c>
      <c r="B40" s="4" t="s">
        <v>564</v>
      </c>
      <c r="C40" s="4" t="s">
        <v>564</v>
      </c>
      <c r="D40" s="4" t="s">
        <v>564</v>
      </c>
      <c r="E40" s="4" t="s">
        <v>564</v>
      </c>
    </row>
    <row r="41" spans="1:6">
      <c r="A41" s="4" t="s">
        <v>560</v>
      </c>
      <c r="B41" s="4" t="s">
        <v>565</v>
      </c>
      <c r="C41" s="4" t="s">
        <v>565</v>
      </c>
      <c r="D41" s="4" t="s">
        <v>565</v>
      </c>
      <c r="E41" s="4" t="s">
        <v>565</v>
      </c>
    </row>
    <row r="42" spans="1:6">
      <c r="A42" s="4" t="s">
        <v>566</v>
      </c>
    </row>
    <row r="43" spans="1:6">
      <c r="A43" s="3" t="s">
        <v>214</v>
      </c>
    </row>
    <row r="44" spans="1:6">
      <c r="A44" s="4" t="s">
        <v>567</v>
      </c>
      <c r="B44" s="4" t="s">
        <v>568</v>
      </c>
      <c r="C44" s="4" t="s">
        <v>568</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6</v>
      </c>
      <c r="C2" s="2" t="s">
        <v>27</v>
      </c>
      <c r="D2" s="2" t="s">
        <v>86</v>
      </c>
    </row>
    <row r="3" spans="1:4">
      <c r="A3" s="3" t="s">
        <v>570</v>
      </c>
    </row>
    <row r="4" spans="1:4">
      <c r="A4" s="4" t="s">
        <v>408</v>
      </c>
      <c r="B4" s="6" t="n">
        <v>-654267</v>
      </c>
      <c r="C4" s="6" t="n">
        <v>-957162</v>
      </c>
      <c r="D4" s="6" t="n">
        <v>-1051973</v>
      </c>
    </row>
    <row r="5" spans="1:4">
      <c r="A5" s="4" t="s">
        <v>571</v>
      </c>
      <c r="B5" s="5" t="n">
        <v>-686</v>
      </c>
      <c r="C5" s="5" t="n">
        <v>255264</v>
      </c>
      <c r="D5" s="5" t="n">
        <v>0</v>
      </c>
    </row>
    <row r="6" spans="1:4">
      <c r="A6" s="4" t="s">
        <v>572</v>
      </c>
      <c r="B6" s="5" t="n">
        <v>409467</v>
      </c>
      <c r="D6" s="5" t="n">
        <v>90811</v>
      </c>
    </row>
    <row r="7" spans="1:4">
      <c r="A7" s="4" t="s">
        <v>573</v>
      </c>
      <c r="B7" s="5" t="n">
        <v>52950</v>
      </c>
      <c r="C7" s="5" t="n">
        <v>47631</v>
      </c>
      <c r="D7" s="5" t="n">
        <v>4000</v>
      </c>
    </row>
    <row r="8" spans="1:4">
      <c r="A8" s="4" t="s">
        <v>412</v>
      </c>
      <c r="B8" s="6" t="n">
        <v>-192536</v>
      </c>
      <c r="C8" s="6" t="n">
        <v>-654267</v>
      </c>
      <c r="D8" s="6" t="n">
        <v>-957162</v>
      </c>
    </row>
    <row r="9" spans="1:4">
      <c r="A9" s="3" t="s">
        <v>214</v>
      </c>
    </row>
    <row r="10" spans="1:4">
      <c r="A10" s="4" t="s">
        <v>574</v>
      </c>
      <c r="B10" s="4" t="s">
        <v>554</v>
      </c>
    </row>
    <row r="11" spans="1:4">
      <c r="A11" s="3" t="s">
        <v>575</v>
      </c>
    </row>
    <row r="12" spans="1:4">
      <c r="A12" s="4" t="s">
        <v>576</v>
      </c>
      <c r="B12" s="4" t="s">
        <v>541</v>
      </c>
      <c r="C12" s="4" t="s">
        <v>541</v>
      </c>
      <c r="D12" s="4" t="s">
        <v>541</v>
      </c>
    </row>
    <row r="13" spans="1:4">
      <c r="A13" s="4" t="s">
        <v>577</v>
      </c>
      <c r="B13" s="4" t="s">
        <v>578</v>
      </c>
      <c r="C13" s="4" t="s">
        <v>579</v>
      </c>
      <c r="D13" s="4" t="s">
        <v>580</v>
      </c>
    </row>
    <row r="14" spans="1:4">
      <c r="A14" s="4" t="s">
        <v>581</v>
      </c>
      <c r="B14" s="4" t="s">
        <v>582</v>
      </c>
      <c r="C14" s="4" t="s">
        <v>583</v>
      </c>
      <c r="D14" s="4" t="s">
        <v>584</v>
      </c>
    </row>
    <row r="15" spans="1:4">
      <c r="A15" s="4" t="s">
        <v>585</v>
      </c>
      <c r="B15" s="4" t="s">
        <v>586</v>
      </c>
      <c r="C15" s="4" t="s">
        <v>587</v>
      </c>
      <c r="D15" s="4" t="s">
        <v>588</v>
      </c>
    </row>
    <row r="16" spans="1:4">
      <c r="A16" s="4" t="s">
        <v>589</v>
      </c>
      <c r="B16" s="4" t="s">
        <v>590</v>
      </c>
      <c r="C16" s="4" t="s">
        <v>591</v>
      </c>
      <c r="D16" s="4" t="s">
        <v>592</v>
      </c>
    </row>
    <row r="17" spans="1:4">
      <c r="A17" s="4" t="s">
        <v>593</v>
      </c>
      <c r="B17" s="4" t="s">
        <v>594</v>
      </c>
      <c r="C17" s="4" t="s">
        <v>595</v>
      </c>
      <c r="D17" s="4" t="s">
        <v>596</v>
      </c>
    </row>
    <row r="18" spans="1:4">
      <c r="A18" s="4" t="s">
        <v>597</v>
      </c>
      <c r="B18" s="4" t="s">
        <v>598</v>
      </c>
      <c r="C18" s="4" t="s">
        <v>599</v>
      </c>
    </row>
    <row r="19" spans="1:4">
      <c r="A19" s="4" t="s">
        <v>600</v>
      </c>
      <c r="B19" s="4" t="s">
        <v>601</v>
      </c>
      <c r="C19" s="4" t="s">
        <v>602</v>
      </c>
      <c r="D19" s="4" t="s">
        <v>603</v>
      </c>
    </row>
    <row r="20" spans="1:4">
      <c r="A20" s="4" t="s">
        <v>604</v>
      </c>
      <c r="B20" s="4" t="s">
        <v>605</v>
      </c>
      <c r="C20" s="4" t="s">
        <v>606</v>
      </c>
      <c r="D20" s="4" t="s">
        <v>607</v>
      </c>
    </row>
    <row r="21" spans="1:4">
      <c r="A21" s="3" t="s">
        <v>608</v>
      </c>
    </row>
    <row r="22" spans="1:4">
      <c r="A22" s="4" t="s">
        <v>609</v>
      </c>
      <c r="B22" s="6" t="n">
        <v>697559</v>
      </c>
      <c r="C22" s="6" t="n">
        <v>5977806</v>
      </c>
      <c r="D22" s="6" t="n">
        <v>11285429</v>
      </c>
    </row>
    <row r="23" spans="1:4">
      <c r="A23" s="4" t="s">
        <v>610</v>
      </c>
      <c r="B23" s="8" t="n">
        <v>0.01</v>
      </c>
      <c r="C23" s="8" t="n">
        <v>0.04</v>
      </c>
      <c r="D23" s="8" t="n">
        <v>0.09</v>
      </c>
    </row>
    <row r="24" spans="1:4">
      <c r="A24" s="4" t="s">
        <v>611</v>
      </c>
      <c r="B24" s="8" t="n">
        <v>0.01</v>
      </c>
      <c r="C24" s="8" t="n">
        <v>0.04</v>
      </c>
      <c r="D24" s="8" t="n">
        <v>0.0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2</v>
      </c>
      <c r="B1" s="2" t="s">
        <v>1</v>
      </c>
    </row>
    <row r="2" spans="1:4">
      <c r="B2" s="2" t="s">
        <v>26</v>
      </c>
      <c r="C2" s="2" t="s">
        <v>27</v>
      </c>
      <c r="D2" s="2" t="s">
        <v>86</v>
      </c>
    </row>
    <row r="3" spans="1:4">
      <c r="A3" s="3" t="s">
        <v>113</v>
      </c>
    </row>
    <row r="4" spans="1:4">
      <c r="A4" s="4" t="s">
        <v>103</v>
      </c>
      <c r="B4" s="6" t="n">
        <v>-11601068</v>
      </c>
      <c r="C4" s="6" t="n">
        <v>34805905</v>
      </c>
      <c r="D4" s="6" t="n">
        <v>66659388</v>
      </c>
    </row>
    <row r="5" spans="1:4">
      <c r="A5" s="3" t="s">
        <v>114</v>
      </c>
    </row>
    <row r="6" spans="1:4">
      <c r="A6" s="4" t="s">
        <v>115</v>
      </c>
      <c r="B6" s="5" t="n">
        <v>-16760659</v>
      </c>
      <c r="C6" s="5" t="n">
        <v>-10586435</v>
      </c>
      <c r="D6" s="5" t="n">
        <v>-605736</v>
      </c>
    </row>
    <row r="7" spans="1:4">
      <c r="A7" s="4" t="s">
        <v>116</v>
      </c>
      <c r="B7" s="5" t="n">
        <v>-28361727</v>
      </c>
      <c r="C7" s="5" t="n">
        <v>24219470</v>
      </c>
      <c r="D7" s="5" t="n">
        <v>66053652</v>
      </c>
    </row>
    <row r="8" spans="1:4">
      <c r="A8" s="4" t="s">
        <v>117</v>
      </c>
      <c r="B8" s="5" t="n">
        <v>-1771012</v>
      </c>
      <c r="C8" s="5" t="n">
        <v>-559409</v>
      </c>
      <c r="D8" s="5" t="n">
        <v>129794</v>
      </c>
    </row>
    <row r="9" spans="1:4">
      <c r="A9" s="4" t="s">
        <v>118</v>
      </c>
      <c r="B9" s="6" t="n">
        <v>-26590715</v>
      </c>
      <c r="C9" s="6" t="n">
        <v>24778879</v>
      </c>
      <c r="D9" s="6" t="n">
        <v>659238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2</v>
      </c>
      <c r="B1" s="2" t="s">
        <v>613</v>
      </c>
      <c r="C1" s="2" t="s">
        <v>1</v>
      </c>
    </row>
    <row r="2" spans="1:5">
      <c r="B2" s="2" t="s">
        <v>350</v>
      </c>
      <c r="C2" s="2" t="s">
        <v>26</v>
      </c>
      <c r="D2" s="2" t="s">
        <v>86</v>
      </c>
      <c r="E2" s="2" t="s">
        <v>27</v>
      </c>
    </row>
    <row r="3" spans="1:5">
      <c r="A3" s="3" t="s">
        <v>214</v>
      </c>
    </row>
    <row r="4" spans="1:5">
      <c r="A4" s="4" t="s">
        <v>614</v>
      </c>
      <c r="C4" s="6" t="n">
        <v>37687269</v>
      </c>
      <c r="E4" s="6" t="n">
        <v>15151067</v>
      </c>
    </row>
    <row r="5" spans="1:5">
      <c r="A5" s="4" t="s">
        <v>138</v>
      </c>
      <c r="B5" s="6" t="n">
        <v>571227</v>
      </c>
      <c r="D5" s="6" t="n">
        <v>571227</v>
      </c>
    </row>
    <row r="6" spans="1:5">
      <c r="A6" s="4" t="s">
        <v>534</v>
      </c>
    </row>
    <row r="7" spans="1:5">
      <c r="A7" s="3" t="s">
        <v>214</v>
      </c>
    </row>
    <row r="8" spans="1:5">
      <c r="A8" s="4" t="s">
        <v>615</v>
      </c>
      <c r="C8" s="5" t="n">
        <v>247853947</v>
      </c>
    </row>
    <row r="9" spans="1:5">
      <c r="A9" s="4" t="s">
        <v>616</v>
      </c>
      <c r="C9" s="6" t="n">
        <v>0</v>
      </c>
    </row>
    <row r="10" spans="1:5">
      <c r="A10" s="4" t="s">
        <v>617</v>
      </c>
      <c r="C10" s="4" t="s">
        <v>471</v>
      </c>
    </row>
    <row r="11" spans="1:5">
      <c r="A11" s="4" t="s">
        <v>618</v>
      </c>
    </row>
    <row r="12" spans="1:5">
      <c r="A12" s="3" t="s">
        <v>214</v>
      </c>
    </row>
    <row r="13" spans="1:5">
      <c r="A13" s="4" t="s">
        <v>619</v>
      </c>
      <c r="C13" s="6" t="n">
        <v>12392698</v>
      </c>
    </row>
    <row r="14" spans="1:5">
      <c r="A14" s="4" t="s">
        <v>620</v>
      </c>
      <c r="C14" s="4" t="s">
        <v>471</v>
      </c>
    </row>
    <row r="15" spans="1:5">
      <c r="A15" s="4" t="s">
        <v>621</v>
      </c>
    </row>
    <row r="16" spans="1:5">
      <c r="A16" s="3" t="s">
        <v>214</v>
      </c>
    </row>
    <row r="17" spans="1:5">
      <c r="A17" s="4" t="s">
        <v>619</v>
      </c>
      <c r="C17" s="6" t="n">
        <v>24785395</v>
      </c>
    </row>
    <row r="18" spans="1:5">
      <c r="A18" s="4" t="s">
        <v>620</v>
      </c>
      <c r="C18" s="4" t="s">
        <v>622</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23</v>
      </c>
      <c r="B1" s="2" t="s">
        <v>624</v>
      </c>
      <c r="C1" s="2" t="s">
        <v>625</v>
      </c>
      <c r="D1" s="2" t="s">
        <v>626</v>
      </c>
      <c r="E1" s="2" t="s">
        <v>627</v>
      </c>
      <c r="F1" s="2" t="s">
        <v>628</v>
      </c>
      <c r="G1" s="2" t="s">
        <v>629</v>
      </c>
      <c r="H1" s="2" t="s">
        <v>630</v>
      </c>
      <c r="I1" s="2" t="s">
        <v>631</v>
      </c>
      <c r="J1" s="2" t="s">
        <v>26</v>
      </c>
      <c r="K1" s="2" t="s">
        <v>27</v>
      </c>
      <c r="L1" s="2" t="s">
        <v>86</v>
      </c>
      <c r="M1" s="2" t="s">
        <v>632</v>
      </c>
      <c r="N1" s="2" t="s">
        <v>633</v>
      </c>
    </row>
    <row r="2" spans="1:14">
      <c r="A2" s="4" t="s">
        <v>315</v>
      </c>
    </row>
    <row r="3" spans="1:14">
      <c r="A3" s="3" t="s">
        <v>216</v>
      </c>
    </row>
    <row r="4" spans="1:14">
      <c r="A4" s="4" t="s">
        <v>634</v>
      </c>
      <c r="F4" s="4" t="s">
        <v>471</v>
      </c>
    </row>
    <row r="5" spans="1:14">
      <c r="A5" s="4" t="s">
        <v>635</v>
      </c>
      <c r="J5" s="5" t="n">
        <v>7553422</v>
      </c>
    </row>
    <row r="6" spans="1:14">
      <c r="A6" s="4" t="s">
        <v>636</v>
      </c>
      <c r="F6" s="4" t="s">
        <v>558</v>
      </c>
    </row>
    <row r="7" spans="1:14">
      <c r="A7" s="4" t="s">
        <v>637</v>
      </c>
    </row>
    <row r="8" spans="1:14">
      <c r="A8" s="3" t="s">
        <v>216</v>
      </c>
    </row>
    <row r="9" spans="1:14">
      <c r="A9" s="4" t="s">
        <v>638</v>
      </c>
      <c r="F9" s="4" t="s">
        <v>639</v>
      </c>
    </row>
    <row r="10" spans="1:14">
      <c r="A10" s="4" t="s">
        <v>640</v>
      </c>
    </row>
    <row r="11" spans="1:14">
      <c r="A11" s="3" t="s">
        <v>641</v>
      </c>
    </row>
    <row r="12" spans="1:14">
      <c r="A12" s="4" t="s">
        <v>642</v>
      </c>
      <c r="K12" s="4" t="s">
        <v>643</v>
      </c>
    </row>
    <row r="13" spans="1:14">
      <c r="A13" s="4" t="s">
        <v>644</v>
      </c>
      <c r="K13" s="4" t="s">
        <v>558</v>
      </c>
    </row>
    <row r="14" spans="1:14">
      <c r="A14" s="4" t="s">
        <v>645</v>
      </c>
      <c r="K14" s="4" t="s">
        <v>646</v>
      </c>
    </row>
    <row r="15" spans="1:14">
      <c r="A15" s="4" t="s">
        <v>647</v>
      </c>
      <c r="K15" s="4" t="s">
        <v>648</v>
      </c>
    </row>
    <row r="16" spans="1:14">
      <c r="A16" s="4" t="s">
        <v>649</v>
      </c>
    </row>
    <row r="17" spans="1:14">
      <c r="A17" s="3" t="s">
        <v>216</v>
      </c>
    </row>
    <row r="18" spans="1:14">
      <c r="A18" s="4" t="s">
        <v>636</v>
      </c>
      <c r="K18" s="4" t="s">
        <v>558</v>
      </c>
    </row>
    <row r="19" spans="1:14">
      <c r="A19" s="4" t="s">
        <v>650</v>
      </c>
      <c r="K19" s="5" t="n">
        <v>2517000</v>
      </c>
    </row>
    <row r="20" spans="1:14">
      <c r="A20" s="4" t="s">
        <v>651</v>
      </c>
      <c r="K20" s="4" t="s">
        <v>554</v>
      </c>
    </row>
    <row r="21" spans="1:14">
      <c r="A21" s="4" t="s">
        <v>652</v>
      </c>
    </row>
    <row r="22" spans="1:14">
      <c r="A22" s="3" t="s">
        <v>216</v>
      </c>
    </row>
    <row r="23" spans="1:14">
      <c r="A23" s="4" t="s">
        <v>653</v>
      </c>
      <c r="K23" s="8" t="n">
        <v>5.54</v>
      </c>
    </row>
    <row r="24" spans="1:14">
      <c r="A24" s="4" t="s">
        <v>654</v>
      </c>
    </row>
    <row r="25" spans="1:14">
      <c r="A25" s="3" t="s">
        <v>216</v>
      </c>
    </row>
    <row r="26" spans="1:14">
      <c r="A26" s="4" t="s">
        <v>653</v>
      </c>
      <c r="K26" s="8" t="n">
        <v>9.68</v>
      </c>
    </row>
    <row r="27" spans="1:14">
      <c r="A27" s="4" t="s">
        <v>655</v>
      </c>
    </row>
    <row r="28" spans="1:14">
      <c r="A28" s="3" t="s">
        <v>216</v>
      </c>
    </row>
    <row r="29" spans="1:14">
      <c r="A29" s="4" t="s">
        <v>656</v>
      </c>
      <c r="C29" s="5" t="n">
        <v>229400</v>
      </c>
      <c r="D29" s="5" t="n">
        <v>866000</v>
      </c>
    </row>
    <row r="30" spans="1:14">
      <c r="A30" s="4" t="s">
        <v>651</v>
      </c>
      <c r="C30" s="4" t="s">
        <v>657</v>
      </c>
      <c r="D30" s="4" t="s">
        <v>554</v>
      </c>
    </row>
    <row r="31" spans="1:14">
      <c r="A31" s="4" t="s">
        <v>658</v>
      </c>
    </row>
    <row r="32" spans="1:14">
      <c r="A32" s="3" t="s">
        <v>216</v>
      </c>
    </row>
    <row r="33" spans="1:14">
      <c r="A33" s="4" t="s">
        <v>659</v>
      </c>
      <c r="E33" s="5" t="n">
        <v>60000</v>
      </c>
    </row>
    <row r="34" spans="1:14">
      <c r="A34" s="4" t="s">
        <v>653</v>
      </c>
      <c r="E34" s="8" t="n">
        <v>4.6</v>
      </c>
    </row>
    <row r="35" spans="1:14">
      <c r="A35" s="4" t="s">
        <v>324</v>
      </c>
    </row>
    <row r="36" spans="1:14">
      <c r="A36" s="3" t="s">
        <v>216</v>
      </c>
    </row>
    <row r="37" spans="1:14">
      <c r="A37" s="4" t="s">
        <v>638</v>
      </c>
      <c r="M37" s="4" t="s">
        <v>471</v>
      </c>
    </row>
    <row r="38" spans="1:14">
      <c r="A38" s="4" t="s">
        <v>636</v>
      </c>
      <c r="M38" s="4" t="s">
        <v>558</v>
      </c>
    </row>
    <row r="39" spans="1:14">
      <c r="A39" s="4" t="s">
        <v>660</v>
      </c>
      <c r="M39" s="5" t="n">
        <v>3636364</v>
      </c>
    </row>
    <row r="40" spans="1:14">
      <c r="A40" s="4" t="s">
        <v>661</v>
      </c>
      <c r="M40" s="4" t="s">
        <v>554</v>
      </c>
    </row>
    <row r="41" spans="1:14">
      <c r="A41" s="4" t="s">
        <v>662</v>
      </c>
      <c r="G41" s="5" t="n">
        <v>6644659</v>
      </c>
      <c r="H41" s="5" t="n">
        <v>1273000</v>
      </c>
      <c r="I41" s="5" t="n">
        <v>4013619</v>
      </c>
    </row>
    <row r="42" spans="1:14">
      <c r="A42" s="4" t="s">
        <v>663</v>
      </c>
      <c r="N42" s="8" t="n">
        <v>6.85</v>
      </c>
    </row>
    <row r="43" spans="1:14">
      <c r="A43" s="4" t="s">
        <v>664</v>
      </c>
    </row>
    <row r="44" spans="1:14">
      <c r="A44" s="3" t="s">
        <v>216</v>
      </c>
    </row>
    <row r="45" spans="1:14">
      <c r="A45" s="4" t="s">
        <v>656</v>
      </c>
      <c r="J45" s="5" t="n">
        <v>0</v>
      </c>
      <c r="K45" s="5" t="n">
        <v>0</v>
      </c>
      <c r="L45" s="5" t="n">
        <v>1439000</v>
      </c>
    </row>
    <row r="46" spans="1:14">
      <c r="A46" s="4" t="s">
        <v>651</v>
      </c>
      <c r="J46" s="4" t="s">
        <v>554</v>
      </c>
    </row>
    <row r="47" spans="1:14">
      <c r="A47" s="4" t="s">
        <v>322</v>
      </c>
    </row>
    <row r="48" spans="1:14">
      <c r="A48" s="3" t="s">
        <v>216</v>
      </c>
    </row>
    <row r="49" spans="1:14">
      <c r="A49" s="4" t="s">
        <v>638</v>
      </c>
      <c r="K49" s="4" t="s">
        <v>471</v>
      </c>
    </row>
    <row r="50" spans="1:14">
      <c r="A50" s="4" t="s">
        <v>660</v>
      </c>
      <c r="K50" s="5" t="n">
        <v>5000000</v>
      </c>
    </row>
    <row r="51" spans="1:14">
      <c r="A51" s="4" t="s">
        <v>665</v>
      </c>
    </row>
    <row r="52" spans="1:14">
      <c r="A52" s="3" t="s">
        <v>216</v>
      </c>
    </row>
    <row r="53" spans="1:14">
      <c r="A53" s="4" t="s">
        <v>636</v>
      </c>
      <c r="B53" s="4" t="s">
        <v>558</v>
      </c>
    </row>
    <row r="54" spans="1:14">
      <c r="A54" s="4" t="s">
        <v>653</v>
      </c>
      <c r="B54" s="8" t="n">
        <v>1.5</v>
      </c>
    </row>
    <row r="55" spans="1:14">
      <c r="A55" s="4" t="s">
        <v>650</v>
      </c>
      <c r="B55" s="5" t="n">
        <v>2400000</v>
      </c>
    </row>
    <row r="56" spans="1:14">
      <c r="A56" s="4" t="s">
        <v>651</v>
      </c>
      <c r="B56" s="4" t="s">
        <v>554</v>
      </c>
    </row>
    <row r="57" spans="1:14">
      <c r="A57" s="3" t="s">
        <v>641</v>
      </c>
    </row>
    <row r="58" spans="1:14">
      <c r="A58" s="4" t="s">
        <v>642</v>
      </c>
      <c r="K58" s="4" t="s">
        <v>666</v>
      </c>
    </row>
    <row r="59" spans="1:14">
      <c r="A59" s="4" t="s">
        <v>644</v>
      </c>
      <c r="K59" s="4" t="s">
        <v>558</v>
      </c>
    </row>
    <row r="60" spans="1:14">
      <c r="A60" s="4" t="s">
        <v>645</v>
      </c>
      <c r="K60" s="4" t="s">
        <v>667</v>
      </c>
    </row>
    <row r="61" spans="1:14">
      <c r="A61" s="4" t="s">
        <v>647</v>
      </c>
      <c r="K61" s="4" t="s">
        <v>6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25"/>
    <col customWidth="1" max="7" min="7" width="14"/>
  </cols>
  <sheetData>
    <row r="1" spans="1:7">
      <c r="A1" s="1" t="s">
        <v>669</v>
      </c>
      <c r="B1" s="2" t="s">
        <v>624</v>
      </c>
      <c r="C1" s="2" t="s">
        <v>670</v>
      </c>
      <c r="D1" s="2" t="s">
        <v>350</v>
      </c>
      <c r="E1" s="2" t="s">
        <v>26</v>
      </c>
      <c r="F1" s="2" t="s">
        <v>27</v>
      </c>
      <c r="G1" s="2" t="s">
        <v>86</v>
      </c>
    </row>
    <row r="2" spans="1:7">
      <c r="A2" s="4" t="s">
        <v>640</v>
      </c>
    </row>
    <row r="3" spans="1:7">
      <c r="A3" s="3" t="s">
        <v>671</v>
      </c>
    </row>
    <row r="4" spans="1:7">
      <c r="A4" s="4" t="s">
        <v>672</v>
      </c>
      <c r="E4" s="5" t="n">
        <v>8063718</v>
      </c>
    </row>
    <row r="5" spans="1:7">
      <c r="A5" s="4" t="s">
        <v>673</v>
      </c>
      <c r="E5" s="5" t="n">
        <v>-66424</v>
      </c>
      <c r="F5" s="5" t="n">
        <v>-196185</v>
      </c>
      <c r="G5" s="5" t="n">
        <v>-266201</v>
      </c>
    </row>
    <row r="6" spans="1:7">
      <c r="A6" s="4" t="s">
        <v>674</v>
      </c>
      <c r="E6" s="5" t="n">
        <v>-250911</v>
      </c>
    </row>
    <row r="7" spans="1:7">
      <c r="A7" s="4" t="s">
        <v>675</v>
      </c>
      <c r="E7" s="5" t="n">
        <v>7746383</v>
      </c>
      <c r="F7" s="5" t="n">
        <v>8063718</v>
      </c>
    </row>
    <row r="8" spans="1:7">
      <c r="A8" s="4" t="s">
        <v>676</v>
      </c>
      <c r="E8" s="5" t="n">
        <v>7660828</v>
      </c>
    </row>
    <row r="9" spans="1:7">
      <c r="A9" s="4" t="s">
        <v>677</v>
      </c>
      <c r="E9" s="5" t="n">
        <v>6190050</v>
      </c>
    </row>
    <row r="10" spans="1:7">
      <c r="A10" s="3" t="s">
        <v>678</v>
      </c>
    </row>
    <row r="11" spans="1:7">
      <c r="A11" s="4" t="s">
        <v>679</v>
      </c>
      <c r="E11" s="8" t="n">
        <v>5.12</v>
      </c>
    </row>
    <row r="12" spans="1:7">
      <c r="A12" s="4" t="s">
        <v>680</v>
      </c>
      <c r="E12" s="10" t="n">
        <v>4.6</v>
      </c>
    </row>
    <row r="13" spans="1:7">
      <c r="A13" s="4" t="s">
        <v>681</v>
      </c>
      <c r="E13" s="10" t="n">
        <v>5.83</v>
      </c>
    </row>
    <row r="14" spans="1:7">
      <c r="A14" s="4" t="s">
        <v>682</v>
      </c>
      <c r="E14" s="10" t="n">
        <v>5.11</v>
      </c>
      <c r="F14" s="8" t="n">
        <v>5.12</v>
      </c>
    </row>
    <row r="15" spans="1:7">
      <c r="A15" s="4" t="s">
        <v>683</v>
      </c>
      <c r="E15" s="10" t="n">
        <v>5.09</v>
      </c>
    </row>
    <row r="16" spans="1:7">
      <c r="A16" s="4" t="s">
        <v>684</v>
      </c>
      <c r="E16" s="8" t="n">
        <v>4.82</v>
      </c>
    </row>
    <row r="17" spans="1:7">
      <c r="A17" s="3" t="s">
        <v>685</v>
      </c>
    </row>
    <row r="18" spans="1:7">
      <c r="A18" s="4" t="s">
        <v>686</v>
      </c>
      <c r="E18" s="4" t="s">
        <v>687</v>
      </c>
      <c r="F18" s="4" t="s">
        <v>688</v>
      </c>
    </row>
    <row r="19" spans="1:7">
      <c r="A19" s="4" t="s">
        <v>689</v>
      </c>
      <c r="E19" s="4" t="s">
        <v>690</v>
      </c>
    </row>
    <row r="20" spans="1:7">
      <c r="A20" s="4" t="s">
        <v>691</v>
      </c>
      <c r="E20" s="4" t="s">
        <v>692</v>
      </c>
    </row>
    <row r="21" spans="1:7">
      <c r="A21" s="3" t="s">
        <v>693</v>
      </c>
    </row>
    <row r="22" spans="1:7">
      <c r="A22" s="4" t="s">
        <v>694</v>
      </c>
      <c r="E22" s="6" t="n">
        <v>4806104</v>
      </c>
    </row>
    <row r="23" spans="1:7">
      <c r="A23" s="4" t="s">
        <v>695</v>
      </c>
      <c r="E23" s="5" t="n">
        <v>43253</v>
      </c>
      <c r="F23" s="6" t="n">
        <v>949907</v>
      </c>
      <c r="G23" s="6" t="n">
        <v>1668693</v>
      </c>
    </row>
    <row r="24" spans="1:7">
      <c r="A24" s="4" t="s">
        <v>686</v>
      </c>
      <c r="F24" s="5" t="n">
        <v>4806104</v>
      </c>
    </row>
    <row r="25" spans="1:7">
      <c r="A25" s="3" t="s">
        <v>696</v>
      </c>
    </row>
    <row r="26" spans="1:7">
      <c r="A26" s="4" t="s">
        <v>697</v>
      </c>
      <c r="E26" s="5" t="n">
        <v>5576034</v>
      </c>
      <c r="F26" s="5" t="n">
        <v>4025809</v>
      </c>
      <c r="G26" s="5" t="n">
        <v>3464140</v>
      </c>
    </row>
    <row r="27" spans="1:7">
      <c r="A27" s="4" t="s">
        <v>698</v>
      </c>
      <c r="E27" s="6" t="n">
        <v>883286</v>
      </c>
      <c r="F27" s="6" t="n">
        <v>1070383</v>
      </c>
      <c r="G27" s="6" t="n">
        <v>1061412</v>
      </c>
    </row>
    <row r="28" spans="1:7">
      <c r="A28" s="4" t="s">
        <v>699</v>
      </c>
      <c r="F28" s="8" t="n">
        <v>3.44</v>
      </c>
    </row>
    <row r="29" spans="1:7">
      <c r="A29" s="4" t="s">
        <v>452</v>
      </c>
      <c r="F29" s="6" t="n">
        <v>4856551</v>
      </c>
    </row>
    <row r="30" spans="1:7">
      <c r="A30" s="4" t="s">
        <v>700</v>
      </c>
      <c r="F30" s="4" t="s">
        <v>701</v>
      </c>
    </row>
    <row r="31" spans="1:7">
      <c r="A31" s="4" t="s">
        <v>324</v>
      </c>
    </row>
    <row r="32" spans="1:7">
      <c r="A32" s="3" t="s">
        <v>696</v>
      </c>
    </row>
    <row r="33" spans="1:7">
      <c r="A33" s="4" t="s">
        <v>697</v>
      </c>
      <c r="D33" s="6" t="n">
        <v>572340</v>
      </c>
    </row>
    <row r="34" spans="1:7">
      <c r="A34" s="4" t="s">
        <v>702</v>
      </c>
    </row>
    <row r="35" spans="1:7">
      <c r="A35" s="3" t="s">
        <v>671</v>
      </c>
    </row>
    <row r="36" spans="1:7">
      <c r="A36" s="4" t="s">
        <v>672</v>
      </c>
      <c r="E36" s="5" t="n">
        <v>8956283</v>
      </c>
    </row>
    <row r="37" spans="1:7">
      <c r="A37" s="4" t="s">
        <v>673</v>
      </c>
      <c r="E37" s="5" t="n">
        <v>-153734</v>
      </c>
      <c r="F37" s="5" t="n">
        <v>-513261</v>
      </c>
      <c r="G37" s="5" t="n">
        <v>-3446585</v>
      </c>
    </row>
    <row r="38" spans="1:7">
      <c r="A38" s="4" t="s">
        <v>674</v>
      </c>
      <c r="E38" s="5" t="n">
        <v>-4000</v>
      </c>
    </row>
    <row r="39" spans="1:7">
      <c r="A39" s="4" t="s">
        <v>703</v>
      </c>
      <c r="E39" s="5" t="n">
        <v>-8798549</v>
      </c>
    </row>
    <row r="40" spans="1:7">
      <c r="A40" s="4" t="s">
        <v>675</v>
      </c>
      <c r="F40" s="5" t="n">
        <v>8956283</v>
      </c>
    </row>
    <row r="41" spans="1:7">
      <c r="A41" s="3" t="s">
        <v>678</v>
      </c>
    </row>
    <row r="42" spans="1:7">
      <c r="A42" s="4" t="s">
        <v>679</v>
      </c>
      <c r="E42" s="8" t="n">
        <v>4.67</v>
      </c>
    </row>
    <row r="43" spans="1:7">
      <c r="A43" s="4" t="s">
        <v>680</v>
      </c>
      <c r="E43" s="10" t="n">
        <v>3.95</v>
      </c>
    </row>
    <row r="44" spans="1:7">
      <c r="A44" s="4" t="s">
        <v>681</v>
      </c>
      <c r="E44" s="10" t="n">
        <v>5.37</v>
      </c>
    </row>
    <row r="45" spans="1:7">
      <c r="A45" s="4" t="s">
        <v>704</v>
      </c>
      <c r="E45" s="8" t="n">
        <v>4.69</v>
      </c>
    </row>
    <row r="46" spans="1:7">
      <c r="A46" s="4" t="s">
        <v>682</v>
      </c>
      <c r="F46" s="8" t="n">
        <v>4.67</v>
      </c>
    </row>
    <row r="47" spans="1:7">
      <c r="A47" s="3" t="s">
        <v>685</v>
      </c>
    </row>
    <row r="48" spans="1:7">
      <c r="A48" s="4" t="s">
        <v>686</v>
      </c>
      <c r="F48" s="4" t="s">
        <v>705</v>
      </c>
    </row>
    <row r="49" spans="1:7">
      <c r="A49" s="3" t="s">
        <v>693</v>
      </c>
    </row>
    <row r="50" spans="1:7">
      <c r="A50" s="4" t="s">
        <v>694</v>
      </c>
      <c r="E50" s="6" t="n">
        <v>14509178</v>
      </c>
    </row>
    <row r="51" spans="1:7">
      <c r="A51" s="4" t="s">
        <v>695</v>
      </c>
      <c r="E51" s="5" t="n">
        <v>371082</v>
      </c>
      <c r="F51" s="6" t="n">
        <v>1745007</v>
      </c>
      <c r="G51" s="6" t="n">
        <v>23679729</v>
      </c>
    </row>
    <row r="52" spans="1:7">
      <c r="A52" s="4" t="s">
        <v>686</v>
      </c>
      <c r="F52" s="5" t="n">
        <v>14509178</v>
      </c>
    </row>
    <row r="53" spans="1:7">
      <c r="A53" s="3" t="s">
        <v>696</v>
      </c>
    </row>
    <row r="54" spans="1:7">
      <c r="A54" s="4" t="s">
        <v>697</v>
      </c>
      <c r="E54" s="5" t="n">
        <v>0</v>
      </c>
      <c r="F54" s="5" t="n">
        <v>0</v>
      </c>
      <c r="G54" s="6" t="n">
        <v>5950940</v>
      </c>
    </row>
    <row r="55" spans="1:7">
      <c r="A55" s="4" t="s">
        <v>452</v>
      </c>
      <c r="E55" s="5" t="n">
        <v>0</v>
      </c>
    </row>
    <row r="56" spans="1:7">
      <c r="A56" s="4" t="s">
        <v>322</v>
      </c>
    </row>
    <row r="57" spans="1:7">
      <c r="A57" s="3" t="s">
        <v>696</v>
      </c>
    </row>
    <row r="58" spans="1:7">
      <c r="A58" s="4" t="s">
        <v>697</v>
      </c>
      <c r="E58" s="5" t="n">
        <v>226951</v>
      </c>
      <c r="F58" s="6" t="n">
        <v>80577</v>
      </c>
    </row>
    <row r="59" spans="1:7">
      <c r="A59" s="4" t="s">
        <v>699</v>
      </c>
      <c r="C59" s="8" t="n">
        <v>0.3</v>
      </c>
    </row>
    <row r="60" spans="1:7">
      <c r="A60" s="4" t="s">
        <v>452</v>
      </c>
      <c r="E60" s="6" t="n">
        <v>337063</v>
      </c>
    </row>
    <row r="61" spans="1:7">
      <c r="A61" s="4" t="s">
        <v>700</v>
      </c>
      <c r="E61" s="4" t="s">
        <v>706</v>
      </c>
    </row>
    <row r="62" spans="1:7">
      <c r="A62" s="4" t="s">
        <v>665</v>
      </c>
    </row>
    <row r="63" spans="1:7">
      <c r="A63" s="3" t="s">
        <v>671</v>
      </c>
    </row>
    <row r="64" spans="1:7">
      <c r="A64" s="4" t="s">
        <v>672</v>
      </c>
      <c r="E64" s="5" t="n">
        <v>2270000</v>
      </c>
    </row>
    <row r="65" spans="1:7">
      <c r="A65" s="4" t="s">
        <v>674</v>
      </c>
      <c r="E65" s="5" t="n">
        <v>-65000</v>
      </c>
    </row>
    <row r="66" spans="1:7">
      <c r="A66" s="4" t="s">
        <v>675</v>
      </c>
      <c r="E66" s="5" t="n">
        <v>2205000</v>
      </c>
      <c r="F66" s="5" t="n">
        <v>2270000</v>
      </c>
    </row>
    <row r="67" spans="1:7">
      <c r="A67" s="4" t="s">
        <v>676</v>
      </c>
      <c r="E67" s="5" t="n">
        <v>2056473</v>
      </c>
    </row>
    <row r="68" spans="1:7">
      <c r="A68" s="4" t="s">
        <v>677</v>
      </c>
      <c r="E68" s="5" t="n">
        <v>756667</v>
      </c>
    </row>
    <row r="69" spans="1:7">
      <c r="A69" s="3" t="s">
        <v>678</v>
      </c>
    </row>
    <row r="70" spans="1:7">
      <c r="A70" s="4" t="s">
        <v>679</v>
      </c>
      <c r="E70" s="8" t="n">
        <v>1.5</v>
      </c>
    </row>
    <row r="71" spans="1:7">
      <c r="A71" s="4" t="s">
        <v>707</v>
      </c>
      <c r="B71" s="8" t="n">
        <v>1.5</v>
      </c>
    </row>
    <row r="72" spans="1:7">
      <c r="A72" s="4" t="s">
        <v>681</v>
      </c>
      <c r="E72" s="10" t="n">
        <v>1.5</v>
      </c>
    </row>
    <row r="73" spans="1:7">
      <c r="A73" s="4" t="s">
        <v>682</v>
      </c>
      <c r="E73" s="10" t="n">
        <v>1.5</v>
      </c>
      <c r="F73" s="8" t="n">
        <v>1.5</v>
      </c>
    </row>
    <row r="74" spans="1:7">
      <c r="A74" s="4" t="s">
        <v>683</v>
      </c>
      <c r="E74" s="10" t="n">
        <v>1.5</v>
      </c>
    </row>
    <row r="75" spans="1:7">
      <c r="A75" s="4" t="s">
        <v>684</v>
      </c>
      <c r="E75" s="8" t="n">
        <v>1.5</v>
      </c>
    </row>
    <row r="76" spans="1:7">
      <c r="A76" s="3" t="s">
        <v>685</v>
      </c>
    </row>
    <row r="77" spans="1:7">
      <c r="A77" s="4" t="s">
        <v>686</v>
      </c>
      <c r="E77" s="4" t="s">
        <v>708</v>
      </c>
      <c r="F77" s="4" t="s">
        <v>709</v>
      </c>
    </row>
    <row r="78" spans="1:7">
      <c r="A78" s="4" t="s">
        <v>689</v>
      </c>
      <c r="E78" s="4" t="s">
        <v>708</v>
      </c>
    </row>
    <row r="79" spans="1:7">
      <c r="A79" s="4" t="s">
        <v>691</v>
      </c>
      <c r="E79" s="4" t="s">
        <v>7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7"/>
    <col customWidth="1" max="5" min="5" width="14"/>
    <col customWidth="1" max="6" min="6" width="14"/>
  </cols>
  <sheetData>
    <row r="1" spans="1:6">
      <c r="A1" s="1" t="s">
        <v>710</v>
      </c>
      <c r="B1" s="2" t="s">
        <v>613</v>
      </c>
      <c r="C1" s="2" t="s">
        <v>711</v>
      </c>
      <c r="D1" s="2" t="s">
        <v>1</v>
      </c>
    </row>
    <row r="2" spans="1:6">
      <c r="B2" s="2" t="s">
        <v>350</v>
      </c>
      <c r="C2" s="2" t="s">
        <v>86</v>
      </c>
      <c r="D2" s="2" t="s">
        <v>26</v>
      </c>
      <c r="E2" s="2" t="s">
        <v>27</v>
      </c>
      <c r="F2" s="2" t="s">
        <v>86</v>
      </c>
    </row>
    <row r="3" spans="1:6">
      <c r="A3" s="4" t="s">
        <v>712</v>
      </c>
    </row>
    <row r="4" spans="1:6">
      <c r="A4" s="3" t="s">
        <v>320</v>
      </c>
    </row>
    <row r="5" spans="1:6">
      <c r="A5" s="4" t="s">
        <v>713</v>
      </c>
      <c r="D5" s="5" t="n">
        <v>797336</v>
      </c>
    </row>
    <row r="6" spans="1:6">
      <c r="A6" s="4" t="s">
        <v>714</v>
      </c>
      <c r="D6" s="5" t="n">
        <v>-506664</v>
      </c>
    </row>
    <row r="7" spans="1:6">
      <c r="A7" s="4" t="s">
        <v>674</v>
      </c>
      <c r="D7" s="5" t="n">
        <v>-30668</v>
      </c>
    </row>
    <row r="8" spans="1:6">
      <c r="A8" s="4" t="s">
        <v>715</v>
      </c>
      <c r="D8" s="5" t="n">
        <v>260004</v>
      </c>
      <c r="E8" s="5" t="n">
        <v>797336</v>
      </c>
    </row>
    <row r="9" spans="1:6">
      <c r="A9" s="3" t="s">
        <v>716</v>
      </c>
    </row>
    <row r="10" spans="1:6">
      <c r="A10" s="4" t="s">
        <v>717</v>
      </c>
      <c r="D10" s="8" t="n">
        <v>8.82</v>
      </c>
    </row>
    <row r="11" spans="1:6">
      <c r="A11" s="4" t="s">
        <v>718</v>
      </c>
      <c r="D11" s="10" t="n">
        <v>7.38</v>
      </c>
    </row>
    <row r="12" spans="1:6">
      <c r="A12" s="4" t="s">
        <v>681</v>
      </c>
      <c r="D12" s="10" t="n">
        <v>11.34</v>
      </c>
    </row>
    <row r="13" spans="1:6">
      <c r="A13" s="4" t="s">
        <v>719</v>
      </c>
      <c r="D13" s="8" t="n">
        <v>11.33</v>
      </c>
      <c r="E13" s="8" t="n">
        <v>8.82</v>
      </c>
    </row>
    <row r="14" spans="1:6">
      <c r="A14" s="3" t="s">
        <v>696</v>
      </c>
    </row>
    <row r="15" spans="1:6">
      <c r="A15" s="4" t="s">
        <v>698</v>
      </c>
      <c r="D15" s="6" t="n">
        <v>34594</v>
      </c>
      <c r="E15" s="6" t="n">
        <v>41580</v>
      </c>
      <c r="F15" s="6" t="n">
        <v>41570</v>
      </c>
    </row>
    <row r="16" spans="1:6">
      <c r="A16" s="4" t="s">
        <v>720</v>
      </c>
      <c r="D16" s="5" t="n">
        <v>3737772</v>
      </c>
      <c r="E16" s="5" t="n">
        <v>7179455</v>
      </c>
      <c r="F16" s="5" t="n">
        <v>486200</v>
      </c>
    </row>
    <row r="17" spans="1:6">
      <c r="A17" s="4" t="s">
        <v>452</v>
      </c>
      <c r="D17" s="6" t="n">
        <v>691160</v>
      </c>
    </row>
    <row r="18" spans="1:6">
      <c r="A18" s="4" t="s">
        <v>700</v>
      </c>
      <c r="D18" s="4" t="s">
        <v>721</v>
      </c>
    </row>
    <row r="19" spans="1:6">
      <c r="A19" s="4" t="s">
        <v>697</v>
      </c>
      <c r="D19" s="6" t="n">
        <v>3248658</v>
      </c>
      <c r="E19" s="5" t="n">
        <v>5273322</v>
      </c>
      <c r="F19" s="6" t="n">
        <v>4881656</v>
      </c>
    </row>
    <row r="20" spans="1:6">
      <c r="A20" s="4" t="s">
        <v>324</v>
      </c>
    </row>
    <row r="21" spans="1:6">
      <c r="A21" s="3" t="s">
        <v>696</v>
      </c>
    </row>
    <row r="22" spans="1:6">
      <c r="A22" s="4" t="s">
        <v>697</v>
      </c>
      <c r="B22" s="6" t="n">
        <v>572340</v>
      </c>
    </row>
    <row r="23" spans="1:6">
      <c r="A23" s="4" t="s">
        <v>722</v>
      </c>
      <c r="C23" s="6" t="n">
        <v>1857996</v>
      </c>
      <c r="D23" s="6" t="n">
        <v>1254915</v>
      </c>
      <c r="E23" s="6" t="n">
        <v>1066477</v>
      </c>
    </row>
    <row r="24" spans="1:6">
      <c r="A24" s="4" t="s">
        <v>664</v>
      </c>
    </row>
    <row r="25" spans="1:6">
      <c r="A25" s="3" t="s">
        <v>320</v>
      </c>
    </row>
    <row r="26" spans="1:6">
      <c r="A26" s="4" t="s">
        <v>651</v>
      </c>
      <c r="D26" s="4" t="s">
        <v>554</v>
      </c>
    </row>
    <row r="27" spans="1:6">
      <c r="A27" s="4" t="s">
        <v>713</v>
      </c>
      <c r="D27" s="5" t="n">
        <v>1358715</v>
      </c>
    </row>
    <row r="28" spans="1:6">
      <c r="A28" s="4" t="s">
        <v>723</v>
      </c>
      <c r="D28" s="5" t="n">
        <v>0</v>
      </c>
      <c r="E28" s="5" t="n">
        <v>0</v>
      </c>
      <c r="F28" s="5" t="n">
        <v>1439000</v>
      </c>
    </row>
    <row r="29" spans="1:6">
      <c r="A29" s="4" t="s">
        <v>714</v>
      </c>
      <c r="D29" s="5" t="n">
        <v>-46335</v>
      </c>
    </row>
    <row r="30" spans="1:6">
      <c r="A30" s="4" t="s">
        <v>703</v>
      </c>
      <c r="D30" s="5" t="n">
        <v>-1312380</v>
      </c>
    </row>
    <row r="31" spans="1:6">
      <c r="A31" s="4" t="s">
        <v>715</v>
      </c>
      <c r="E31" s="5" t="n">
        <v>1358715</v>
      </c>
    </row>
    <row r="32" spans="1:6">
      <c r="A32" s="3" t="s">
        <v>716</v>
      </c>
    </row>
    <row r="33" spans="1:6">
      <c r="A33" s="4" t="s">
        <v>717</v>
      </c>
      <c r="D33" s="8" t="n">
        <v>8.5</v>
      </c>
    </row>
    <row r="34" spans="1:6">
      <c r="A34" s="4" t="s">
        <v>718</v>
      </c>
      <c r="D34" s="8" t="n">
        <v>10.7</v>
      </c>
    </row>
    <row r="35" spans="1:6">
      <c r="A35" s="4" t="s">
        <v>719</v>
      </c>
      <c r="E35" s="8" t="n">
        <v>8.5</v>
      </c>
    </row>
    <row r="36" spans="1:6">
      <c r="A36" s="3" t="s">
        <v>696</v>
      </c>
    </row>
    <row r="37" spans="1:6">
      <c r="A37" s="4" t="s">
        <v>720</v>
      </c>
      <c r="D37" s="6" t="n">
        <v>495644</v>
      </c>
      <c r="E37" s="6" t="n">
        <v>9909868</v>
      </c>
      <c r="F37" s="6" t="n">
        <v>6094602</v>
      </c>
    </row>
    <row r="38" spans="1:6">
      <c r="A38" s="4" t="s">
        <v>452</v>
      </c>
      <c r="D38" s="5" t="n">
        <v>0</v>
      </c>
    </row>
    <row r="39" spans="1:6">
      <c r="A39" s="4" t="s">
        <v>697</v>
      </c>
      <c r="D39" s="6" t="n">
        <v>12317769</v>
      </c>
      <c r="E39" s="6" t="n">
        <v>9680385</v>
      </c>
      <c r="F39" s="6" t="n">
        <v>6174583</v>
      </c>
    </row>
  </sheetData>
  <mergeCells count="2">
    <mergeCell ref="A1:A2"/>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4</v>
      </c>
      <c r="B1" s="2" t="s">
        <v>437</v>
      </c>
      <c r="C1" s="2" t="s">
        <v>1</v>
      </c>
    </row>
    <row r="2" spans="1:4">
      <c r="B2" s="2" t="s">
        <v>725</v>
      </c>
      <c r="C2" s="2" t="s">
        <v>26</v>
      </c>
      <c r="D2" s="2" t="s">
        <v>27</v>
      </c>
    </row>
    <row r="3" spans="1:4">
      <c r="A3" s="3" t="s">
        <v>726</v>
      </c>
    </row>
    <row r="4" spans="1:4">
      <c r="A4" s="4" t="s">
        <v>453</v>
      </c>
      <c r="B4" s="4" t="s">
        <v>451</v>
      </c>
    </row>
    <row r="5" spans="1:4">
      <c r="A5" s="4" t="s">
        <v>697</v>
      </c>
      <c r="C5" s="6" t="n">
        <v>1603805</v>
      </c>
      <c r="D5" s="6" t="n">
        <v>2138404</v>
      </c>
    </row>
    <row r="6" spans="1:4">
      <c r="A6" s="4" t="s">
        <v>452</v>
      </c>
      <c r="B6" s="6" t="n">
        <v>4276810</v>
      </c>
      <c r="C6" s="6" t="n">
        <v>0</v>
      </c>
      <c r="D6" s="6" t="n">
        <v>1603805</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727</v>
      </c>
      <c r="B1" s="2" t="s">
        <v>1</v>
      </c>
    </row>
    <row r="2" spans="1:4">
      <c r="B2" s="2" t="s">
        <v>26</v>
      </c>
      <c r="C2" s="2" t="s">
        <v>27</v>
      </c>
      <c r="D2" s="2" t="s">
        <v>86</v>
      </c>
    </row>
    <row r="3" spans="1:4">
      <c r="A3" s="3" t="s">
        <v>218</v>
      </c>
    </row>
    <row r="4" spans="1:4">
      <c r="A4" s="4" t="s">
        <v>728</v>
      </c>
      <c r="B4" s="6" t="n">
        <v>22350656</v>
      </c>
      <c r="C4" s="6" t="n">
        <v>20413820</v>
      </c>
      <c r="D4" s="6" t="n">
        <v>1772712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6</v>
      </c>
      <c r="C2" s="2" t="s">
        <v>27</v>
      </c>
    </row>
    <row r="3" spans="1:3">
      <c r="A3" s="3" t="s">
        <v>730</v>
      </c>
    </row>
    <row r="4" spans="1:3">
      <c r="A4" s="4" t="s">
        <v>731</v>
      </c>
      <c r="B4" s="4" t="s">
        <v>622</v>
      </c>
    </row>
    <row r="5" spans="1:3">
      <c r="A5" s="4" t="s">
        <v>732</v>
      </c>
      <c r="B5" s="4" t="s">
        <v>564</v>
      </c>
    </row>
    <row r="6" spans="1:3">
      <c r="A6" s="4" t="s">
        <v>733</v>
      </c>
      <c r="B6" s="6" t="n">
        <v>8294282</v>
      </c>
      <c r="C6" s="6" t="n">
        <v>7990298</v>
      </c>
    </row>
    <row r="7" spans="1:3">
      <c r="A7" s="4" t="s">
        <v>734</v>
      </c>
      <c r="B7" s="5" t="n">
        <v>34082822</v>
      </c>
      <c r="C7" s="5" t="n">
        <v>33778838</v>
      </c>
    </row>
    <row r="8" spans="1:3">
      <c r="A8" s="4" t="s">
        <v>735</v>
      </c>
    </row>
    <row r="9" spans="1:3">
      <c r="A9" s="3" t="s">
        <v>730</v>
      </c>
    </row>
    <row r="10" spans="1:3">
      <c r="A10" s="4" t="s">
        <v>736</v>
      </c>
      <c r="B10" s="6" t="n">
        <v>8214564</v>
      </c>
      <c r="C10" s="6" t="n">
        <v>83427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9"/>
    <col customWidth="1" max="2" min="2" width="25"/>
    <col customWidth="1" max="3" min="3" width="25"/>
    <col customWidth="1" max="4" min="4" width="25"/>
  </cols>
  <sheetData>
    <row r="1" spans="1:4">
      <c r="A1" s="1" t="s">
        <v>737</v>
      </c>
      <c r="B1" s="2" t="s">
        <v>1</v>
      </c>
    </row>
    <row r="2" spans="1:4">
      <c r="B2" s="2" t="s">
        <v>738</v>
      </c>
      <c r="C2" s="2" t="s">
        <v>739</v>
      </c>
      <c r="D2" s="2" t="s">
        <v>740</v>
      </c>
    </row>
    <row r="3" spans="1:4">
      <c r="A3" s="3" t="s">
        <v>741</v>
      </c>
    </row>
    <row r="4" spans="1:4">
      <c r="A4" s="4" t="s">
        <v>91</v>
      </c>
      <c r="B4" s="6" t="n">
        <v>559511110</v>
      </c>
      <c r="C4" s="6" t="n">
        <v>575803936</v>
      </c>
      <c r="D4" s="6" t="n">
        <v>496022873</v>
      </c>
    </row>
    <row r="5" spans="1:4">
      <c r="A5" s="4" t="s">
        <v>742</v>
      </c>
      <c r="B5" s="5" t="n">
        <v>71390171</v>
      </c>
      <c r="C5" s="5" t="n">
        <v>113991480</v>
      </c>
    </row>
    <row r="6" spans="1:4">
      <c r="A6" s="4" t="s">
        <v>743</v>
      </c>
    </row>
    <row r="7" spans="1:4">
      <c r="A7" s="3" t="s">
        <v>741</v>
      </c>
    </row>
    <row r="8" spans="1:4">
      <c r="A8" s="4" t="s">
        <v>742</v>
      </c>
      <c r="B8" s="6" t="n">
        <v>11694364</v>
      </c>
      <c r="C8" s="6" t="n">
        <v>14011827</v>
      </c>
    </row>
    <row r="9" spans="1:4">
      <c r="A9" s="4" t="s">
        <v>744</v>
      </c>
    </row>
    <row r="10" spans="1:4">
      <c r="A10" s="3" t="s">
        <v>741</v>
      </c>
    </row>
    <row r="11" spans="1:4">
      <c r="A11" s="4" t="s">
        <v>745</v>
      </c>
      <c r="B11" s="5" t="n">
        <v>0</v>
      </c>
      <c r="C11" s="5" t="n">
        <v>0</v>
      </c>
      <c r="D11" s="5" t="n">
        <v>0</v>
      </c>
    </row>
    <row r="12" spans="1:4">
      <c r="A12" s="4" t="s">
        <v>88</v>
      </c>
    </row>
    <row r="13" spans="1:4">
      <c r="A13" s="3" t="s">
        <v>741</v>
      </c>
    </row>
    <row r="14" spans="1:4">
      <c r="A14" s="4" t="s">
        <v>91</v>
      </c>
      <c r="B14" s="6" t="n">
        <v>419023733</v>
      </c>
      <c r="C14" s="6" t="n">
        <v>420552177</v>
      </c>
      <c r="D14" s="6" t="n">
        <v>326679871</v>
      </c>
    </row>
    <row r="15" spans="1:4">
      <c r="A15" s="4" t="s">
        <v>89</v>
      </c>
    </row>
    <row r="16" spans="1:4">
      <c r="A16" s="3" t="s">
        <v>741</v>
      </c>
    </row>
    <row r="17" spans="1:4">
      <c r="A17" s="4" t="s">
        <v>91</v>
      </c>
      <c r="B17" s="5" t="n">
        <v>117948842</v>
      </c>
      <c r="C17" s="5" t="n">
        <v>134229255</v>
      </c>
      <c r="D17" s="5" t="n">
        <v>155049818</v>
      </c>
    </row>
    <row r="18" spans="1:4">
      <c r="A18" s="4" t="s">
        <v>90</v>
      </c>
    </row>
    <row r="19" spans="1:4">
      <c r="A19" s="3" t="s">
        <v>741</v>
      </c>
    </row>
    <row r="20" spans="1:4">
      <c r="A20" s="4" t="s">
        <v>91</v>
      </c>
      <c r="B20" s="6" t="n">
        <v>22538535</v>
      </c>
      <c r="C20" s="6" t="n">
        <v>21022504</v>
      </c>
      <c r="D20" s="6" t="n">
        <v>1429318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746</v>
      </c>
      <c r="B1" s="2" t="s">
        <v>437</v>
      </c>
      <c r="C1" s="2" t="s">
        <v>1</v>
      </c>
    </row>
    <row r="2" spans="1:8">
      <c r="B2" s="2" t="s">
        <v>524</v>
      </c>
      <c r="C2" s="2" t="s">
        <v>26</v>
      </c>
      <c r="D2" s="2" t="s">
        <v>27</v>
      </c>
      <c r="E2" s="2" t="s">
        <v>86</v>
      </c>
      <c r="F2" s="2" t="s">
        <v>26</v>
      </c>
      <c r="G2" s="2" t="s">
        <v>27</v>
      </c>
      <c r="H2" s="2" t="s">
        <v>525</v>
      </c>
    </row>
    <row r="3" spans="1:8">
      <c r="A3" s="3" t="s">
        <v>747</v>
      </c>
    </row>
    <row r="4" spans="1:8">
      <c r="A4" s="4" t="s">
        <v>210</v>
      </c>
      <c r="B4" s="6" t="n">
        <v>26873022</v>
      </c>
      <c r="D4" s="6" t="n">
        <v>26873022</v>
      </c>
    </row>
    <row r="5" spans="1:8">
      <c r="A5" s="4" t="s">
        <v>748</v>
      </c>
      <c r="C5" s="6" t="n">
        <v>89462593</v>
      </c>
    </row>
    <row r="6" spans="1:8">
      <c r="A6" s="4" t="s">
        <v>749</v>
      </c>
      <c r="C6" s="5" t="n">
        <v>87600000</v>
      </c>
      <c r="D6" s="5" t="n">
        <v>42513286</v>
      </c>
    </row>
    <row r="7" spans="1:8">
      <c r="A7" s="4" t="s">
        <v>750</v>
      </c>
      <c r="F7" s="6" t="n">
        <v>6019121</v>
      </c>
      <c r="G7" s="6" t="n">
        <v>8906</v>
      </c>
    </row>
    <row r="8" spans="1:8">
      <c r="A8" s="4" t="s">
        <v>74</v>
      </c>
      <c r="F8" s="5" t="n">
        <v>1581349</v>
      </c>
      <c r="G8" s="5" t="n">
        <v>10214007</v>
      </c>
    </row>
    <row r="9" spans="1:8">
      <c r="A9" s="3" t="s">
        <v>751</v>
      </c>
    </row>
    <row r="10" spans="1:8">
      <c r="A10" s="4" t="s">
        <v>748</v>
      </c>
      <c r="C10" s="5" t="n">
        <v>89462593</v>
      </c>
    </row>
    <row r="11" spans="1:8">
      <c r="A11" s="4" t="s">
        <v>749</v>
      </c>
      <c r="C11" s="5" t="n">
        <v>-87600000</v>
      </c>
      <c r="D11" s="5" t="n">
        <v>-42513286</v>
      </c>
    </row>
    <row r="12" spans="1:8">
      <c r="A12" s="4" t="s">
        <v>752</v>
      </c>
      <c r="B12" s="6" t="n">
        <v>-26873022</v>
      </c>
      <c r="D12" s="5" t="n">
        <v>-26873022</v>
      </c>
    </row>
    <row r="13" spans="1:8">
      <c r="A13" s="4" t="s">
        <v>121</v>
      </c>
    </row>
    <row r="14" spans="1:8">
      <c r="A14" s="3" t="s">
        <v>747</v>
      </c>
    </row>
    <row r="15" spans="1:8">
      <c r="A15" s="4" t="s">
        <v>526</v>
      </c>
      <c r="H15" s="8" t="n">
        <v>0.2</v>
      </c>
    </row>
    <row r="16" spans="1:8">
      <c r="A16" s="4" t="s">
        <v>527</v>
      </c>
    </row>
    <row r="17" spans="1:8">
      <c r="A17" s="3" t="s">
        <v>747</v>
      </c>
    </row>
    <row r="18" spans="1:8">
      <c r="A18" s="4" t="s">
        <v>526</v>
      </c>
      <c r="H18" s="10" t="n">
        <v>0.2</v>
      </c>
    </row>
    <row r="19" spans="1:8">
      <c r="A19" s="4" t="s">
        <v>369</v>
      </c>
    </row>
    <row r="20" spans="1:8">
      <c r="A20" s="3" t="s">
        <v>747</v>
      </c>
    </row>
    <row r="21" spans="1:8">
      <c r="A21" s="4" t="s">
        <v>753</v>
      </c>
      <c r="E21" s="6" t="n">
        <v>2857251</v>
      </c>
    </row>
    <row r="22" spans="1:8">
      <c r="A22" s="4" t="s">
        <v>754</v>
      </c>
      <c r="C22" s="5" t="n">
        <v>8585821</v>
      </c>
      <c r="D22" s="5" t="n">
        <v>6040071</v>
      </c>
      <c r="E22" s="5" t="n">
        <v>10399978</v>
      </c>
    </row>
    <row r="23" spans="1:8">
      <c r="A23" s="4" t="s">
        <v>755</v>
      </c>
      <c r="C23" s="5" t="n">
        <v>3570474</v>
      </c>
      <c r="D23" s="5" t="n">
        <v>5927764</v>
      </c>
      <c r="E23" s="5" t="n">
        <v>1191469</v>
      </c>
    </row>
    <row r="24" spans="1:8">
      <c r="A24" s="4" t="s">
        <v>756</v>
      </c>
      <c r="C24" s="5" t="n">
        <v>94548</v>
      </c>
      <c r="D24" s="5" t="n">
        <v>28679</v>
      </c>
      <c r="E24" s="5" t="n">
        <v>160238</v>
      </c>
    </row>
    <row r="25" spans="1:8">
      <c r="A25" s="4" t="s">
        <v>210</v>
      </c>
      <c r="D25" s="5" t="n">
        <v>18738984</v>
      </c>
    </row>
    <row r="26" spans="1:8">
      <c r="A26" s="4" t="s">
        <v>748</v>
      </c>
      <c r="C26" s="5" t="n">
        <v>89462593</v>
      </c>
    </row>
    <row r="27" spans="1:8">
      <c r="A27" s="4" t="s">
        <v>749</v>
      </c>
      <c r="C27" s="5" t="n">
        <v>87600000</v>
      </c>
      <c r="D27" s="5" t="n">
        <v>42513286</v>
      </c>
    </row>
    <row r="28" spans="1:8">
      <c r="A28" s="4" t="s">
        <v>757</v>
      </c>
      <c r="D28" s="5" t="n">
        <v>18738984</v>
      </c>
    </row>
    <row r="29" spans="1:8">
      <c r="A29" s="4" t="s">
        <v>750</v>
      </c>
      <c r="F29" s="5" t="n">
        <v>6019121</v>
      </c>
    </row>
    <row r="30" spans="1:8">
      <c r="A30" s="4" t="s">
        <v>74</v>
      </c>
      <c r="G30" s="5" t="n">
        <v>7783911</v>
      </c>
    </row>
    <row r="31" spans="1:8">
      <c r="A31" s="3" t="s">
        <v>751</v>
      </c>
    </row>
    <row r="32" spans="1:8">
      <c r="A32" s="4" t="s">
        <v>408</v>
      </c>
      <c r="C32" s="5" t="n">
        <v>7783911</v>
      </c>
      <c r="D32" s="5" t="n">
        <v>1560283</v>
      </c>
      <c r="E32" s="5" t="n">
        <v>-3471958</v>
      </c>
    </row>
    <row r="33" spans="1:8">
      <c r="A33" s="4" t="s">
        <v>748</v>
      </c>
      <c r="C33" s="5" t="n">
        <v>89462593</v>
      </c>
    </row>
    <row r="34" spans="1:8">
      <c r="A34" s="4" t="s">
        <v>749</v>
      </c>
      <c r="C34" s="5" t="n">
        <v>-87600000</v>
      </c>
      <c r="D34" s="5" t="n">
        <v>-42513286</v>
      </c>
    </row>
    <row r="35" spans="1:8">
      <c r="A35" s="4" t="s">
        <v>758</v>
      </c>
      <c r="D35" s="5" t="n">
        <v>18738984</v>
      </c>
    </row>
    <row r="36" spans="1:8">
      <c r="A36" s="4" t="s">
        <v>752</v>
      </c>
      <c r="D36" s="5" t="n">
        <v>-18738984</v>
      </c>
    </row>
    <row r="37" spans="1:8">
      <c r="A37" s="4" t="s">
        <v>753</v>
      </c>
      <c r="E37" s="5" t="n">
        <v>2857251</v>
      </c>
    </row>
    <row r="38" spans="1:8">
      <c r="A38" s="4" t="s">
        <v>754</v>
      </c>
      <c r="C38" s="5" t="n">
        <v>8585821</v>
      </c>
      <c r="D38" s="5" t="n">
        <v>6040071</v>
      </c>
      <c r="E38" s="5" t="n">
        <v>10399978</v>
      </c>
    </row>
    <row r="39" spans="1:8">
      <c r="A39" s="4" t="s">
        <v>759</v>
      </c>
      <c r="E39" s="5" t="n">
        <v>-4803958</v>
      </c>
    </row>
    <row r="40" spans="1:8">
      <c r="A40" s="4" t="s">
        <v>760</v>
      </c>
      <c r="E40" s="5" t="n">
        <v>-2857251</v>
      </c>
    </row>
    <row r="41" spans="1:8">
      <c r="A41" s="4" t="s">
        <v>761</v>
      </c>
      <c r="C41" s="5" t="n">
        <v>-94548</v>
      </c>
      <c r="D41" s="5" t="n">
        <v>-28679</v>
      </c>
      <c r="E41" s="5" t="n">
        <v>-160238</v>
      </c>
    </row>
    <row r="42" spans="1:8">
      <c r="A42" s="4" t="s">
        <v>762</v>
      </c>
      <c r="C42" s="5" t="n">
        <v>3570474</v>
      </c>
      <c r="D42" s="5" t="n">
        <v>5927764</v>
      </c>
      <c r="E42" s="5" t="n">
        <v>1191469</v>
      </c>
    </row>
    <row r="43" spans="1:8">
      <c r="A43" s="4" t="s">
        <v>763</v>
      </c>
      <c r="C43" s="5" t="n">
        <v>-27727372</v>
      </c>
      <c r="D43" s="5" t="n">
        <v>36797758</v>
      </c>
      <c r="E43" s="5" t="n">
        <v>-1595010</v>
      </c>
    </row>
    <row r="44" spans="1:8">
      <c r="A44" s="4" t="s">
        <v>412</v>
      </c>
      <c r="C44" s="6" t="n">
        <v>-6019121</v>
      </c>
      <c r="D44" s="5" t="n">
        <v>7783911</v>
      </c>
      <c r="E44" s="5" t="n">
        <v>1560283</v>
      </c>
    </row>
    <row r="45" spans="1:8">
      <c r="A45" s="4" t="s">
        <v>764</v>
      </c>
      <c r="C45" s="4" t="s">
        <v>364</v>
      </c>
    </row>
    <row r="46" spans="1:8">
      <c r="A46" s="4" t="s">
        <v>765</v>
      </c>
      <c r="F46" s="5" t="n">
        <v>0</v>
      </c>
    </row>
    <row r="47" spans="1:8">
      <c r="A47" s="3" t="s">
        <v>766</v>
      </c>
    </row>
    <row r="48" spans="1:8">
      <c r="A48" s="4" t="s">
        <v>767</v>
      </c>
      <c r="F48" s="5" t="n">
        <v>1862593</v>
      </c>
    </row>
    <row r="49" spans="1:8">
      <c r="A49" s="4" t="s">
        <v>768</v>
      </c>
      <c r="G49" s="5" t="n">
        <v>16440049</v>
      </c>
    </row>
    <row r="50" spans="1:8">
      <c r="A50" s="4" t="s">
        <v>769</v>
      </c>
      <c r="F50" s="5" t="n">
        <v>-7881714</v>
      </c>
      <c r="G50" s="5" t="n">
        <v>-8656138</v>
      </c>
    </row>
    <row r="51" spans="1:8">
      <c r="A51" s="4" t="s">
        <v>770</v>
      </c>
      <c r="C51" s="6" t="n">
        <v>7783911</v>
      </c>
      <c r="D51" s="5" t="n">
        <v>1560283</v>
      </c>
      <c r="E51" s="5" t="n">
        <v>-3471958</v>
      </c>
      <c r="F51" s="5" t="n">
        <v>-6019121</v>
      </c>
      <c r="G51" s="5" t="n">
        <v>7783911</v>
      </c>
    </row>
    <row r="52" spans="1:8">
      <c r="A52" s="4" t="s">
        <v>771</v>
      </c>
    </row>
    <row r="53" spans="1:8">
      <c r="A53" s="3" t="s">
        <v>747</v>
      </c>
    </row>
    <row r="54" spans="1:8">
      <c r="A54" s="4" t="s">
        <v>526</v>
      </c>
      <c r="H54" s="10" t="n">
        <v>0.2</v>
      </c>
    </row>
    <row r="55" spans="1:8">
      <c r="A55" s="4" t="s">
        <v>772</v>
      </c>
    </row>
    <row r="56" spans="1:8">
      <c r="A56" s="3" t="s">
        <v>747</v>
      </c>
    </row>
    <row r="57" spans="1:8">
      <c r="A57" s="4" t="s">
        <v>526</v>
      </c>
      <c r="H57" s="8" t="n">
        <v>0.2</v>
      </c>
    </row>
    <row r="58" spans="1:8">
      <c r="A58" s="4" t="s">
        <v>360</v>
      </c>
    </row>
    <row r="59" spans="1:8">
      <c r="A59" s="3" t="s">
        <v>747</v>
      </c>
    </row>
    <row r="60" spans="1:8">
      <c r="A60" s="4" t="s">
        <v>773</v>
      </c>
      <c r="C60" s="5" t="n">
        <v>9841434</v>
      </c>
      <c r="D60" s="5" t="n">
        <v>6093974</v>
      </c>
      <c r="E60" s="6" t="n">
        <v>6630010</v>
      </c>
    </row>
    <row r="61" spans="1:8">
      <c r="A61" s="4" t="s">
        <v>756</v>
      </c>
      <c r="C61" s="5" t="n">
        <v>1441</v>
      </c>
      <c r="D61" s="5" t="n">
        <v>19899</v>
      </c>
    </row>
    <row r="62" spans="1:8">
      <c r="A62" s="4" t="s">
        <v>74</v>
      </c>
      <c r="F62" s="6" t="n">
        <v>1557078</v>
      </c>
      <c r="G62" s="5" t="n">
        <v>1418096</v>
      </c>
    </row>
    <row r="63" spans="1:8">
      <c r="A63" s="3" t="s">
        <v>751</v>
      </c>
    </row>
    <row r="64" spans="1:8">
      <c r="A64" s="4" t="s">
        <v>761</v>
      </c>
      <c r="C64" s="5" t="n">
        <v>-1441</v>
      </c>
      <c r="D64" s="5" t="n">
        <v>-19899</v>
      </c>
    </row>
    <row r="65" spans="1:8">
      <c r="A65" s="4" t="s">
        <v>774</v>
      </c>
    </row>
    <row r="66" spans="1:8">
      <c r="A66" s="3" t="s">
        <v>747</v>
      </c>
    </row>
    <row r="67" spans="1:8">
      <c r="A67" s="4" t="s">
        <v>755</v>
      </c>
      <c r="C67" s="5" t="n">
        <v>56928</v>
      </c>
    </row>
    <row r="68" spans="1:8">
      <c r="A68" s="4" t="s">
        <v>756</v>
      </c>
      <c r="D68" s="5" t="n">
        <v>3174</v>
      </c>
    </row>
    <row r="69" spans="1:8">
      <c r="A69" s="4" t="s">
        <v>750</v>
      </c>
      <c r="G69" s="5" t="n">
        <v>8906</v>
      </c>
    </row>
    <row r="70" spans="1:8">
      <c r="A70" s="3" t="s">
        <v>751</v>
      </c>
    </row>
    <row r="71" spans="1:8">
      <c r="A71" s="4" t="s">
        <v>761</v>
      </c>
      <c r="D71" s="6" t="n">
        <v>-3174</v>
      </c>
    </row>
    <row r="72" spans="1:8">
      <c r="A72" s="4" t="s">
        <v>762</v>
      </c>
      <c r="C72" s="5" t="n">
        <v>56928</v>
      </c>
    </row>
    <row r="73" spans="1:8">
      <c r="A73" s="4" t="s">
        <v>775</v>
      </c>
    </row>
    <row r="74" spans="1:8">
      <c r="A74" s="3" t="s">
        <v>747</v>
      </c>
    </row>
    <row r="75" spans="1:8">
      <c r="A75" s="4" t="s">
        <v>755</v>
      </c>
      <c r="C75" s="5" t="n">
        <v>7454</v>
      </c>
    </row>
    <row r="76" spans="1:8">
      <c r="A76" s="4" t="s">
        <v>756</v>
      </c>
      <c r="C76" s="5" t="n">
        <v>7752</v>
      </c>
    </row>
    <row r="77" spans="1:8">
      <c r="A77" s="3" t="s">
        <v>751</v>
      </c>
    </row>
    <row r="78" spans="1:8">
      <c r="A78" s="4" t="s">
        <v>761</v>
      </c>
      <c r="C78" s="5" t="n">
        <v>-7752</v>
      </c>
    </row>
    <row r="79" spans="1:8">
      <c r="A79" s="4" t="s">
        <v>762</v>
      </c>
      <c r="C79" s="5" t="n">
        <v>7454</v>
      </c>
    </row>
    <row r="80" spans="1:8">
      <c r="A80" s="4" t="s">
        <v>776</v>
      </c>
    </row>
    <row r="81" spans="1:8">
      <c r="A81" s="3" t="s">
        <v>747</v>
      </c>
    </row>
    <row r="82" spans="1:8">
      <c r="A82" s="4" t="s">
        <v>756</v>
      </c>
      <c r="C82" s="5" t="n">
        <v>140639</v>
      </c>
    </row>
    <row r="83" spans="1:8">
      <c r="A83" s="3" t="s">
        <v>751</v>
      </c>
    </row>
    <row r="84" spans="1:8">
      <c r="A84" s="4" t="s">
        <v>761</v>
      </c>
      <c r="C84" s="6" t="n">
        <v>-140639</v>
      </c>
    </row>
    <row r="85" spans="1:8">
      <c r="A85" s="4" t="s">
        <v>777</v>
      </c>
    </row>
    <row r="86" spans="1:8">
      <c r="A86" s="3" t="s">
        <v>224</v>
      </c>
    </row>
    <row r="87" spans="1:8">
      <c r="A87" s="4" t="s">
        <v>778</v>
      </c>
      <c r="F87" s="4" t="s">
        <v>779</v>
      </c>
    </row>
    <row r="88" spans="1:8">
      <c r="A88" s="3" t="s">
        <v>747</v>
      </c>
    </row>
    <row r="89" spans="1:8">
      <c r="A89" s="4" t="s">
        <v>74</v>
      </c>
      <c r="F89" s="6" t="n">
        <v>24271</v>
      </c>
    </row>
    <row r="90" spans="1:8">
      <c r="A90" s="4" t="s">
        <v>780</v>
      </c>
    </row>
    <row r="91" spans="1:8">
      <c r="A91" s="3" t="s">
        <v>747</v>
      </c>
    </row>
    <row r="92" spans="1:8">
      <c r="A92" s="4" t="s">
        <v>74</v>
      </c>
      <c r="G92" s="5" t="n">
        <v>920000</v>
      </c>
    </row>
    <row r="93" spans="1:8">
      <c r="A93" s="4" t="s">
        <v>781</v>
      </c>
    </row>
    <row r="94" spans="1:8">
      <c r="A94" s="3" t="s">
        <v>747</v>
      </c>
    </row>
    <row r="95" spans="1:8">
      <c r="A95" s="4" t="s">
        <v>74</v>
      </c>
      <c r="G95" s="6" t="n">
        <v>92000</v>
      </c>
    </row>
    <row r="96" spans="1:8">
      <c r="A96" s="4" t="s">
        <v>782</v>
      </c>
    </row>
    <row r="97" spans="1:8">
      <c r="A97" s="3" t="s">
        <v>224</v>
      </c>
    </row>
    <row r="98" spans="1:8">
      <c r="A98" s="4" t="s">
        <v>363</v>
      </c>
      <c r="F98" s="4" t="s">
        <v>783</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84</v>
      </c>
      <c r="B1" s="2" t="s">
        <v>1</v>
      </c>
    </row>
    <row r="2" spans="1:4">
      <c r="B2" s="2" t="s">
        <v>26</v>
      </c>
      <c r="C2" s="2" t="s">
        <v>27</v>
      </c>
      <c r="D2" s="2" t="s">
        <v>86</v>
      </c>
    </row>
    <row r="3" spans="1:4">
      <c r="A3" s="3" t="s">
        <v>785</v>
      </c>
    </row>
    <row r="4" spans="1:4">
      <c r="A4" s="4" t="s">
        <v>786</v>
      </c>
      <c r="B4" s="6" t="n">
        <v>9984844</v>
      </c>
      <c r="C4" s="6" t="n">
        <v>10078033</v>
      </c>
      <c r="D4" s="6" t="n">
        <v>8601039</v>
      </c>
    </row>
    <row r="5" spans="1:4">
      <c r="A5" s="3" t="s">
        <v>787</v>
      </c>
    </row>
    <row r="6" spans="1:4">
      <c r="A6" s="5" t="n">
        <v>2017</v>
      </c>
      <c r="B6" s="5" t="n">
        <v>8839443</v>
      </c>
    </row>
    <row r="7" spans="1:4">
      <c r="A7" s="5" t="n">
        <v>2018</v>
      </c>
      <c r="B7" s="5" t="n">
        <v>5204094</v>
      </c>
    </row>
    <row r="8" spans="1:4">
      <c r="A8" s="5" t="n">
        <v>2019</v>
      </c>
      <c r="B8" s="5" t="n">
        <v>2384704</v>
      </c>
    </row>
    <row r="9" spans="1:4">
      <c r="A9" s="5" t="n">
        <v>2020</v>
      </c>
      <c r="B9" s="5" t="n">
        <v>1166878</v>
      </c>
    </row>
    <row r="10" spans="1:4">
      <c r="A10" s="5" t="n">
        <v>2021</v>
      </c>
      <c r="B10" s="5" t="n">
        <v>565736</v>
      </c>
    </row>
    <row r="11" spans="1:4">
      <c r="A11" s="4" t="s">
        <v>788</v>
      </c>
      <c r="B11" s="5" t="n">
        <v>738335</v>
      </c>
    </row>
    <row r="12" spans="1:4">
      <c r="A12" s="4" t="s">
        <v>127</v>
      </c>
      <c r="B12" s="6" t="n">
        <v>18899190</v>
      </c>
    </row>
    <row r="13" spans="1:4">
      <c r="A13" s="4" t="s">
        <v>383</v>
      </c>
    </row>
    <row r="14" spans="1:4">
      <c r="A14" s="3" t="s">
        <v>785</v>
      </c>
    </row>
    <row r="15" spans="1:4">
      <c r="A15" s="4" t="s">
        <v>789</v>
      </c>
      <c r="B15" s="4" t="s">
        <v>790</v>
      </c>
    </row>
    <row r="16" spans="1:4">
      <c r="A16" s="4" t="s">
        <v>791</v>
      </c>
    </row>
    <row r="17" spans="1:4">
      <c r="A17" s="3" t="s">
        <v>785</v>
      </c>
    </row>
    <row r="18" spans="1:4">
      <c r="A18" s="4" t="s">
        <v>789</v>
      </c>
      <c r="B18" s="4" t="s">
        <v>79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1"/>
    <col customWidth="1" max="2" min="2" width="18"/>
    <col customWidth="1" max="3" min="3" width="16"/>
    <col customWidth="1" max="4" min="4" width="27"/>
    <col customWidth="1" max="5" min="5" width="20"/>
    <col customWidth="1" max="6" min="6" width="39"/>
    <col customWidth="1" max="7" min="7" width="24"/>
    <col customWidth="1" max="8" min="8" width="25"/>
    <col customWidth="1" max="9" min="9" width="14"/>
  </cols>
  <sheetData>
    <row r="1" spans="1:9">
      <c r="A1" s="1" t="s">
        <v>119</v>
      </c>
      <c r="B1" s="2" t="s">
        <v>120</v>
      </c>
      <c r="C1" s="2" t="s">
        <v>121</v>
      </c>
      <c r="D1" s="2" t="s">
        <v>122</v>
      </c>
      <c r="E1" s="2" t="s">
        <v>123</v>
      </c>
      <c r="F1" s="2" t="s">
        <v>124</v>
      </c>
      <c r="G1" s="2" t="s">
        <v>125</v>
      </c>
      <c r="H1" s="2" t="s">
        <v>126</v>
      </c>
      <c r="I1" s="2" t="s">
        <v>127</v>
      </c>
    </row>
    <row r="2" spans="1:9">
      <c r="A2" s="4" t="s">
        <v>128</v>
      </c>
      <c r="B2" s="6" t="n">
        <v>248705937</v>
      </c>
      <c r="C2" s="6" t="n">
        <v>120000</v>
      </c>
      <c r="D2" s="6" t="n">
        <v>686378493</v>
      </c>
      <c r="E2" s="6" t="n">
        <v>-443294132</v>
      </c>
      <c r="F2" s="6" t="n">
        <v>5621576</v>
      </c>
      <c r="G2" s="6" t="n">
        <v>-120000</v>
      </c>
      <c r="H2" s="6" t="n">
        <v>3084098</v>
      </c>
      <c r="I2" s="6" t="n">
        <v>251790035</v>
      </c>
    </row>
    <row r="3" spans="1:9">
      <c r="A3" s="4" t="s">
        <v>129</v>
      </c>
      <c r="C3" s="5" t="n">
        <v>120000000</v>
      </c>
    </row>
    <row r="4" spans="1:9">
      <c r="A4" s="3" t="s">
        <v>130</v>
      </c>
    </row>
    <row r="5" spans="1:9">
      <c r="A5" s="4" t="s">
        <v>103</v>
      </c>
      <c r="B5" s="5" t="n">
        <v>66520894</v>
      </c>
      <c r="E5" s="5" t="n">
        <v>66520894</v>
      </c>
      <c r="H5" s="5" t="n">
        <v>138494</v>
      </c>
      <c r="I5" s="5" t="n">
        <v>66659388</v>
      </c>
    </row>
    <row r="6" spans="1:9">
      <c r="A6" s="4" t="s">
        <v>131</v>
      </c>
      <c r="B6" s="5" t="n">
        <v>120257584</v>
      </c>
      <c r="C6" s="6" t="n">
        <v>13529</v>
      </c>
      <c r="D6" s="5" t="n">
        <v>120244055</v>
      </c>
      <c r="I6" s="5" t="n">
        <v>120257584</v>
      </c>
    </row>
    <row r="7" spans="1:9">
      <c r="A7" s="4" t="s">
        <v>132</v>
      </c>
      <c r="C7" s="5" t="n">
        <v>13529420</v>
      </c>
    </row>
    <row r="8" spans="1:9">
      <c r="A8" s="4" t="s">
        <v>133</v>
      </c>
      <c r="B8" s="5" t="n">
        <v>8345796</v>
      </c>
      <c r="D8" s="5" t="n">
        <v>9448778</v>
      </c>
      <c r="E8" s="5" t="n">
        <v>-1102982</v>
      </c>
      <c r="I8" s="5" t="n">
        <v>8345796</v>
      </c>
    </row>
    <row r="9" spans="1:9">
      <c r="A9" s="4" t="s">
        <v>134</v>
      </c>
      <c r="B9" s="5" t="n">
        <v>-32659173</v>
      </c>
      <c r="D9" s="5" t="n">
        <v>-32659173</v>
      </c>
      <c r="H9" s="5" t="n">
        <v>-3127703</v>
      </c>
      <c r="I9" s="5" t="n">
        <v>-35786876</v>
      </c>
    </row>
    <row r="10" spans="1:9">
      <c r="A10" s="4" t="s">
        <v>135</v>
      </c>
      <c r="B10" s="5" t="n">
        <v>317782</v>
      </c>
      <c r="D10" s="5" t="n">
        <v>312659</v>
      </c>
      <c r="F10" s="5" t="n">
        <v>5123</v>
      </c>
      <c r="H10" s="5" t="n">
        <v>-8387</v>
      </c>
      <c r="I10" s="5" t="n">
        <v>309395</v>
      </c>
    </row>
    <row r="11" spans="1:9">
      <c r="A11" s="4" t="s">
        <v>136</v>
      </c>
      <c r="B11" s="5" t="n">
        <v>120000</v>
      </c>
      <c r="G11" s="5" t="n">
        <v>120000</v>
      </c>
      <c r="I11" s="5" t="n">
        <v>120000</v>
      </c>
    </row>
    <row r="12" spans="1:9">
      <c r="A12" s="4" t="s">
        <v>137</v>
      </c>
      <c r="B12" s="5" t="n">
        <v>2857251</v>
      </c>
      <c r="D12" s="5" t="n">
        <v>2857251</v>
      </c>
      <c r="I12" s="5" t="n">
        <v>2857251</v>
      </c>
    </row>
    <row r="13" spans="1:9">
      <c r="A13" s="4" t="s">
        <v>138</v>
      </c>
      <c r="B13" s="5" t="n">
        <v>-571227</v>
      </c>
      <c r="D13" s="5" t="n">
        <v>-571227</v>
      </c>
      <c r="I13" s="5" t="n">
        <v>-571227</v>
      </c>
    </row>
    <row r="14" spans="1:9">
      <c r="A14" s="4" t="s">
        <v>139</v>
      </c>
      <c r="B14" s="5" t="n">
        <v>1012000</v>
      </c>
      <c r="C14" s="6" t="n">
        <v>220</v>
      </c>
      <c r="D14" s="5" t="n">
        <v>1011780</v>
      </c>
      <c r="I14" s="5" t="n">
        <v>1012000</v>
      </c>
    </row>
    <row r="15" spans="1:9">
      <c r="A15" s="4" t="s">
        <v>140</v>
      </c>
      <c r="C15" s="5" t="n">
        <v>220000</v>
      </c>
    </row>
    <row r="16" spans="1:9">
      <c r="A16" s="4" t="s">
        <v>141</v>
      </c>
      <c r="B16" s="5" t="n">
        <v>535535</v>
      </c>
      <c r="C16" s="6" t="n">
        <v>266</v>
      </c>
      <c r="D16" s="5" t="n">
        <v>1224258</v>
      </c>
      <c r="G16" s="5" t="n">
        <v>-688989</v>
      </c>
      <c r="I16" s="5" t="n">
        <v>535535</v>
      </c>
    </row>
    <row r="17" spans="1:9">
      <c r="A17" s="4" t="s">
        <v>142</v>
      </c>
      <c r="C17" s="5" t="n">
        <v>266201</v>
      </c>
    </row>
    <row r="18" spans="1:9">
      <c r="A18" s="4" t="s">
        <v>115</v>
      </c>
      <c r="B18" s="5" t="n">
        <v>-597036</v>
      </c>
      <c r="F18" s="5" t="n">
        <v>-597036</v>
      </c>
      <c r="H18" s="5" t="n">
        <v>-8700</v>
      </c>
      <c r="I18" s="5" t="n">
        <v>-605736</v>
      </c>
    </row>
    <row r="19" spans="1:9">
      <c r="A19" s="4" t="s">
        <v>143</v>
      </c>
      <c r="B19" s="5" t="n">
        <v>414845343</v>
      </c>
      <c r="C19" s="6" t="n">
        <v>134015</v>
      </c>
      <c r="D19" s="5" t="n">
        <v>788246874</v>
      </c>
      <c r="E19" s="5" t="n">
        <v>-377876220</v>
      </c>
      <c r="F19" s="5" t="n">
        <v>5029663</v>
      </c>
      <c r="G19" s="5" t="n">
        <v>-688989</v>
      </c>
      <c r="H19" s="5" t="n">
        <v>77802</v>
      </c>
      <c r="I19" s="5" t="n">
        <v>414923145</v>
      </c>
    </row>
    <row r="20" spans="1:9">
      <c r="A20" s="4" t="s">
        <v>144</v>
      </c>
      <c r="C20" s="5" t="n">
        <v>134015621</v>
      </c>
    </row>
    <row r="21" spans="1:9">
      <c r="A21" s="3" t="s">
        <v>130</v>
      </c>
    </row>
    <row r="22" spans="1:9">
      <c r="A22" s="4" t="s">
        <v>103</v>
      </c>
      <c r="B22" s="5" t="n">
        <v>35330089</v>
      </c>
      <c r="E22" s="5" t="n">
        <v>35330089</v>
      </c>
      <c r="H22" s="5" t="n">
        <v>-524184</v>
      </c>
      <c r="I22" s="5" t="n">
        <v>34805905</v>
      </c>
    </row>
    <row r="23" spans="1:9">
      <c r="A23" s="4" t="s">
        <v>145</v>
      </c>
      <c r="B23" s="5" t="n">
        <v>-26873022</v>
      </c>
      <c r="D23" s="5" t="n">
        <v>-26873022</v>
      </c>
      <c r="I23" s="5" t="n">
        <v>-26873022</v>
      </c>
    </row>
    <row r="24" spans="1:9">
      <c r="A24" s="4" t="s">
        <v>146</v>
      </c>
      <c r="H24" s="5" t="n">
        <v>-10260</v>
      </c>
      <c r="I24" s="5" t="n">
        <v>-10260</v>
      </c>
    </row>
    <row r="25" spans="1:9">
      <c r="A25" s="4" t="s">
        <v>133</v>
      </c>
      <c r="B25" s="5" t="n">
        <v>9366815</v>
      </c>
      <c r="D25" s="5" t="n">
        <v>10478778</v>
      </c>
      <c r="E25" s="5" t="n">
        <v>-1111963</v>
      </c>
      <c r="H25" s="5" t="n">
        <v>12893</v>
      </c>
      <c r="I25" s="5" t="n">
        <v>9379708</v>
      </c>
    </row>
    <row r="26" spans="1:9">
      <c r="A26" s="4" t="s">
        <v>139</v>
      </c>
      <c r="B26" s="5" t="n">
        <v>1012000</v>
      </c>
      <c r="C26" s="6" t="n">
        <v>719</v>
      </c>
      <c r="D26" s="5" t="n">
        <v>1011281</v>
      </c>
      <c r="I26" s="5" t="n">
        <v>1012000</v>
      </c>
    </row>
    <row r="27" spans="1:9">
      <c r="A27" s="4" t="s">
        <v>140</v>
      </c>
      <c r="C27" s="5" t="n">
        <v>719064</v>
      </c>
    </row>
    <row r="28" spans="1:9">
      <c r="A28" s="4" t="s">
        <v>141</v>
      </c>
      <c r="B28" s="5" t="n">
        <v>1582240</v>
      </c>
      <c r="C28" s="6" t="n">
        <v>197</v>
      </c>
      <c r="D28" s="5" t="n">
        <v>902254</v>
      </c>
      <c r="G28" s="5" t="n">
        <v>679789</v>
      </c>
      <c r="I28" s="5" t="n">
        <v>1582240</v>
      </c>
    </row>
    <row r="29" spans="1:9">
      <c r="A29" s="4" t="s">
        <v>142</v>
      </c>
      <c r="C29" s="5" t="n">
        <v>196185</v>
      </c>
    </row>
    <row r="30" spans="1:9">
      <c r="A30" s="4" t="s">
        <v>115</v>
      </c>
      <c r="B30" s="5" t="n">
        <v>-10551210</v>
      </c>
      <c r="F30" s="5" t="n">
        <v>-10551210</v>
      </c>
      <c r="H30" s="5" t="n">
        <v>-35225</v>
      </c>
      <c r="I30" s="5" t="n">
        <v>-10586435</v>
      </c>
    </row>
    <row r="31" spans="1:9">
      <c r="A31" s="4" t="s">
        <v>147</v>
      </c>
      <c r="B31" s="5" t="n">
        <v>424712255</v>
      </c>
      <c r="C31" s="6" t="n">
        <v>134931</v>
      </c>
      <c r="D31" s="5" t="n">
        <v>773766165</v>
      </c>
      <c r="E31" s="5" t="n">
        <v>-343658094</v>
      </c>
      <c r="F31" s="5" t="n">
        <v>-5521547</v>
      </c>
      <c r="G31" s="5" t="n">
        <v>-9200</v>
      </c>
      <c r="H31" s="5" t="n">
        <v>-478974</v>
      </c>
      <c r="I31" s="6" t="n">
        <v>424233281</v>
      </c>
    </row>
    <row r="32" spans="1:9">
      <c r="A32" s="4" t="s">
        <v>148</v>
      </c>
      <c r="C32" s="5" t="n">
        <v>134930870</v>
      </c>
      <c r="I32" s="5" t="n">
        <v>134930870</v>
      </c>
    </row>
    <row r="33" spans="1:9">
      <c r="A33" s="3" t="s">
        <v>130</v>
      </c>
    </row>
    <row r="34" spans="1:9">
      <c r="A34" s="4" t="s">
        <v>103</v>
      </c>
      <c r="B34" s="5" t="n">
        <v>-9788839</v>
      </c>
      <c r="E34" s="5" t="n">
        <v>-9788839</v>
      </c>
      <c r="H34" s="5" t="n">
        <v>-1812229</v>
      </c>
      <c r="I34" s="6" t="n">
        <v>-11601068</v>
      </c>
    </row>
    <row r="35" spans="1:9">
      <c r="A35" s="4" t="s">
        <v>133</v>
      </c>
      <c r="B35" s="5" t="n">
        <v>9018232</v>
      </c>
      <c r="D35" s="5" t="n">
        <v>9936112</v>
      </c>
      <c r="E35" s="5" t="n">
        <v>-917880</v>
      </c>
      <c r="H35" s="5" t="n">
        <v>33411</v>
      </c>
      <c r="I35" s="5" t="n">
        <v>9051643</v>
      </c>
    </row>
    <row r="36" spans="1:9">
      <c r="A36" s="4" t="s">
        <v>139</v>
      </c>
      <c r="B36" s="5" t="n">
        <v>1012000</v>
      </c>
      <c r="C36" s="6" t="n">
        <v>507</v>
      </c>
      <c r="D36" s="5" t="n">
        <v>1011493</v>
      </c>
      <c r="I36" s="5" t="n">
        <v>1012000</v>
      </c>
    </row>
    <row r="37" spans="1:9">
      <c r="A37" s="4" t="s">
        <v>140</v>
      </c>
      <c r="C37" s="5" t="n">
        <v>506664</v>
      </c>
    </row>
    <row r="38" spans="1:9">
      <c r="A38" s="4" t="s">
        <v>141</v>
      </c>
      <c r="B38" s="5" t="n">
        <v>314750</v>
      </c>
      <c r="C38" s="6" t="n">
        <v>66</v>
      </c>
      <c r="D38" s="5" t="n">
        <v>305484</v>
      </c>
      <c r="G38" s="6" t="n">
        <v>9200</v>
      </c>
      <c r="I38" s="5" t="n">
        <v>314750</v>
      </c>
    </row>
    <row r="39" spans="1:9">
      <c r="A39" s="4" t="s">
        <v>142</v>
      </c>
      <c r="C39" s="5" t="n">
        <v>66424</v>
      </c>
    </row>
    <row r="40" spans="1:9">
      <c r="A40" s="4" t="s">
        <v>115</v>
      </c>
      <c r="B40" s="5" t="n">
        <v>-16801876</v>
      </c>
      <c r="F40" s="5" t="n">
        <v>-16801876</v>
      </c>
      <c r="H40" s="5" t="n">
        <v>41217</v>
      </c>
      <c r="I40" s="5" t="n">
        <v>-16760659</v>
      </c>
    </row>
    <row r="41" spans="1:9">
      <c r="A41" s="4" t="s">
        <v>149</v>
      </c>
      <c r="H41" s="5" t="n">
        <v>296959</v>
      </c>
      <c r="I41" s="5" t="n">
        <v>296959</v>
      </c>
    </row>
    <row r="42" spans="1:9">
      <c r="A42" s="4" t="s">
        <v>150</v>
      </c>
      <c r="B42" s="5" t="n">
        <v>2189</v>
      </c>
      <c r="F42" s="5" t="n">
        <v>2189</v>
      </c>
      <c r="H42" s="5" t="n">
        <v>-189618</v>
      </c>
      <c r="I42" s="5" t="n">
        <v>-187429</v>
      </c>
    </row>
    <row r="43" spans="1:9">
      <c r="A43" s="4" t="s">
        <v>151</v>
      </c>
      <c r="B43" s="6" t="n">
        <v>408468711</v>
      </c>
      <c r="C43" s="6" t="n">
        <v>135504</v>
      </c>
      <c r="D43" s="6" t="n">
        <v>785019254</v>
      </c>
      <c r="E43" s="6" t="n">
        <v>-354364813</v>
      </c>
      <c r="F43" s="6" t="n">
        <v>-22321234</v>
      </c>
      <c r="H43" s="6" t="n">
        <v>-2109234</v>
      </c>
      <c r="I43" s="6" t="n">
        <v>406359477</v>
      </c>
    </row>
    <row r="44" spans="1:9">
      <c r="A44" s="4" t="s">
        <v>152</v>
      </c>
      <c r="C44" s="5" t="n">
        <v>135503958</v>
      </c>
      <c r="I44" s="5" t="n">
        <v>1355039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793</v>
      </c>
      <c r="B1" s="2" t="s">
        <v>794</v>
      </c>
      <c r="C1" s="2" t="s">
        <v>628</v>
      </c>
      <c r="D1" s="2" t="s">
        <v>27</v>
      </c>
    </row>
    <row r="2" spans="1:4">
      <c r="A2" s="3" t="s">
        <v>795</v>
      </c>
    </row>
    <row r="3" spans="1:4">
      <c r="A3" s="4" t="s">
        <v>636</v>
      </c>
      <c r="C3" s="4" t="s">
        <v>558</v>
      </c>
    </row>
    <row r="4" spans="1:4">
      <c r="A4" s="4" t="s">
        <v>796</v>
      </c>
    </row>
    <row r="5" spans="1:4">
      <c r="A5" s="3" t="s">
        <v>795</v>
      </c>
    </row>
    <row r="6" spans="1:4">
      <c r="A6" s="4" t="s">
        <v>650</v>
      </c>
      <c r="D6" s="5" t="n">
        <v>2517000</v>
      </c>
    </row>
    <row r="7" spans="1:4">
      <c r="A7" s="4" t="s">
        <v>636</v>
      </c>
      <c r="D7" s="4" t="s">
        <v>558</v>
      </c>
    </row>
    <row r="8" spans="1:4">
      <c r="A8" s="4" t="s">
        <v>651</v>
      </c>
      <c r="D8" s="4" t="s">
        <v>554</v>
      </c>
    </row>
    <row r="9" spans="1:4">
      <c r="A9" s="4" t="s">
        <v>797</v>
      </c>
    </row>
    <row r="10" spans="1:4">
      <c r="A10" s="3" t="s">
        <v>795</v>
      </c>
    </row>
    <row r="11" spans="1:4">
      <c r="A11" s="4" t="s">
        <v>650</v>
      </c>
      <c r="B11" s="5" t="n">
        <v>2135000</v>
      </c>
    </row>
    <row r="12" spans="1:4">
      <c r="A12" s="4" t="s">
        <v>653</v>
      </c>
      <c r="B12" s="8" t="n">
        <v>3.24</v>
      </c>
    </row>
    <row r="13" spans="1:4">
      <c r="A13" s="4" t="s">
        <v>636</v>
      </c>
      <c r="B13" s="4" t="s">
        <v>558</v>
      </c>
    </row>
    <row r="14" spans="1:4">
      <c r="A14" s="4" t="s">
        <v>651</v>
      </c>
      <c r="B14" s="4" t="s">
        <v>5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6</v>
      </c>
      <c r="C2" s="2" t="s">
        <v>27</v>
      </c>
      <c r="D2" s="2" t="s">
        <v>86</v>
      </c>
    </row>
    <row r="3" spans="1:4">
      <c r="A3" s="3" t="s">
        <v>154</v>
      </c>
    </row>
    <row r="4" spans="1:4">
      <c r="A4" s="4" t="s">
        <v>103</v>
      </c>
      <c r="B4" s="6" t="n">
        <v>-11601068</v>
      </c>
      <c r="C4" s="6" t="n">
        <v>34805905</v>
      </c>
      <c r="D4" s="6" t="n">
        <v>66659388</v>
      </c>
    </row>
    <row r="5" spans="1:4">
      <c r="A5" s="3" t="s">
        <v>155</v>
      </c>
    </row>
    <row r="6" spans="1:4">
      <c r="A6" s="4" t="s">
        <v>156</v>
      </c>
      <c r="B6" s="5" t="n">
        <v>15006676</v>
      </c>
      <c r="C6" s="5" t="n">
        <v>29279835</v>
      </c>
      <c r="D6" s="5" t="n">
        <v>26118778</v>
      </c>
    </row>
    <row r="7" spans="1:4">
      <c r="A7" s="4" t="s">
        <v>102</v>
      </c>
      <c r="B7" s="5" t="n">
        <v>224752</v>
      </c>
      <c r="C7" s="5" t="n">
        <v>227977</v>
      </c>
      <c r="D7" s="5" t="n">
        <v>223389</v>
      </c>
    </row>
    <row r="8" spans="1:4">
      <c r="A8" s="4" t="s">
        <v>157</v>
      </c>
      <c r="B8" s="5" t="n">
        <v>185777</v>
      </c>
      <c r="C8" s="5" t="n">
        <v>-271501</v>
      </c>
    </row>
    <row r="9" spans="1:4">
      <c r="A9" s="4" t="s">
        <v>158</v>
      </c>
      <c r="B9" s="5" t="n">
        <v>14797072</v>
      </c>
      <c r="C9" s="5" t="n">
        <v>18959895</v>
      </c>
      <c r="D9" s="5" t="n">
        <v>11599708</v>
      </c>
    </row>
    <row r="10" spans="1:4">
      <c r="A10" s="4" t="s">
        <v>133</v>
      </c>
      <c r="B10" s="5" t="n">
        <v>10655448</v>
      </c>
      <c r="C10" s="5" t="n">
        <v>11518112</v>
      </c>
      <c r="D10" s="5" t="n">
        <v>8880397</v>
      </c>
    </row>
    <row r="11" spans="1:4">
      <c r="A11" s="4" t="s">
        <v>159</v>
      </c>
      <c r="B11" s="5" t="n">
        <v>-180112</v>
      </c>
    </row>
    <row r="12" spans="1:4">
      <c r="A12" s="4" t="s">
        <v>160</v>
      </c>
      <c r="D12" s="5" t="n">
        <v>52922</v>
      </c>
    </row>
    <row r="13" spans="1:4">
      <c r="A13" s="4" t="s">
        <v>161</v>
      </c>
      <c r="B13" s="5" t="n">
        <v>524810</v>
      </c>
      <c r="C13" s="5" t="n">
        <v>274263</v>
      </c>
      <c r="D13" s="5" t="n">
        <v>35709</v>
      </c>
    </row>
    <row r="14" spans="1:4">
      <c r="A14" s="3" t="s">
        <v>162</v>
      </c>
    </row>
    <row r="15" spans="1:4">
      <c r="A15" s="4" t="s">
        <v>163</v>
      </c>
      <c r="B15" s="5" t="n">
        <v>23454688</v>
      </c>
      <c r="C15" s="5" t="n">
        <v>-12189414</v>
      </c>
      <c r="D15" s="5" t="n">
        <v>-45417127</v>
      </c>
    </row>
    <row r="16" spans="1:4">
      <c r="A16" s="4" t="s">
        <v>31</v>
      </c>
      <c r="B16" s="5" t="n">
        <v>-2001242</v>
      </c>
    </row>
    <row r="17" spans="1:4">
      <c r="A17" s="4" t="s">
        <v>32</v>
      </c>
      <c r="B17" s="5" t="n">
        <v>18887756</v>
      </c>
      <c r="C17" s="5" t="n">
        <v>-58833225</v>
      </c>
    </row>
    <row r="18" spans="1:4">
      <c r="A18" s="4" t="s">
        <v>34</v>
      </c>
      <c r="B18" s="5" t="n">
        <v>-7872808</v>
      </c>
      <c r="C18" s="5" t="n">
        <v>-8222</v>
      </c>
      <c r="D18" s="5" t="n">
        <v>3471274</v>
      </c>
    </row>
    <row r="19" spans="1:4">
      <c r="A19" s="4" t="s">
        <v>33</v>
      </c>
      <c r="B19" s="5" t="n">
        <v>9310657</v>
      </c>
      <c r="C19" s="5" t="n">
        <v>-8334672</v>
      </c>
      <c r="D19" s="5" t="n">
        <v>-4236540</v>
      </c>
    </row>
    <row r="20" spans="1:4">
      <c r="A20" s="4" t="s">
        <v>41</v>
      </c>
      <c r="B20" s="5" t="n">
        <v>17136</v>
      </c>
      <c r="C20" s="5" t="n">
        <v>-264398</v>
      </c>
      <c r="D20" s="5" t="n">
        <v>-247654</v>
      </c>
    </row>
    <row r="21" spans="1:4">
      <c r="A21" s="4" t="s">
        <v>70</v>
      </c>
      <c r="B21" s="5" t="n">
        <v>1230644</v>
      </c>
      <c r="C21" s="5" t="n">
        <v>-42576</v>
      </c>
      <c r="D21" s="5" t="n">
        <v>-1051548</v>
      </c>
    </row>
    <row r="22" spans="1:4">
      <c r="A22" s="4" t="s">
        <v>71</v>
      </c>
      <c r="B22" s="5" t="n">
        <v>-3954784</v>
      </c>
      <c r="C22" s="5" t="n">
        <v>-2265584</v>
      </c>
      <c r="D22" s="5" t="n">
        <v>17515586</v>
      </c>
    </row>
    <row r="23" spans="1:4">
      <c r="A23" s="4" t="s">
        <v>72</v>
      </c>
      <c r="B23" s="5" t="n">
        <v>-646293</v>
      </c>
      <c r="C23" s="5" t="n">
        <v>9774416</v>
      </c>
      <c r="D23" s="5" t="n">
        <v>15249420</v>
      </c>
    </row>
    <row r="24" spans="1:4">
      <c r="A24" s="4" t="s">
        <v>73</v>
      </c>
      <c r="B24" s="5" t="n">
        <v>-15401042</v>
      </c>
      <c r="C24" s="5" t="n">
        <v>4214594</v>
      </c>
      <c r="D24" s="5" t="n">
        <v>9297217</v>
      </c>
    </row>
    <row r="25" spans="1:4">
      <c r="A25" s="4" t="s">
        <v>74</v>
      </c>
      <c r="B25" s="5" t="n">
        <v>-7620658</v>
      </c>
      <c r="C25" s="5" t="n">
        <v>48449802</v>
      </c>
      <c r="D25" s="5" t="n">
        <v>4381372</v>
      </c>
    </row>
    <row r="26" spans="1:4">
      <c r="A26" s="4" t="s">
        <v>164</v>
      </c>
      <c r="B26" s="5" t="n">
        <v>5507463</v>
      </c>
      <c r="C26" s="5" t="n">
        <v>-16319318</v>
      </c>
      <c r="D26" s="5" t="n">
        <v>14668180</v>
      </c>
    </row>
    <row r="27" spans="1:4">
      <c r="A27" s="4" t="s">
        <v>165</v>
      </c>
      <c r="B27" s="5" t="n">
        <v>-15416346</v>
      </c>
      <c r="C27" s="5" t="n">
        <v>-7700893</v>
      </c>
      <c r="D27" s="5" t="n">
        <v>-2369482</v>
      </c>
    </row>
    <row r="28" spans="1:4">
      <c r="A28" s="4" t="s">
        <v>166</v>
      </c>
      <c r="B28" s="5" t="n">
        <v>35108526</v>
      </c>
      <c r="C28" s="5" t="n">
        <v>51274996</v>
      </c>
      <c r="D28" s="5" t="n">
        <v>124830989</v>
      </c>
    </row>
    <row r="29" spans="1:4">
      <c r="A29" s="3" t="s">
        <v>167</v>
      </c>
    </row>
    <row r="30" spans="1:4">
      <c r="A30" s="4" t="s">
        <v>168</v>
      </c>
      <c r="B30" s="5" t="n">
        <v>-4243386</v>
      </c>
      <c r="C30" s="5" t="n">
        <v>-14810650</v>
      </c>
      <c r="D30" s="5" t="n">
        <v>-12122678</v>
      </c>
    </row>
    <row r="31" spans="1:4">
      <c r="A31" s="4" t="s">
        <v>38</v>
      </c>
      <c r="C31" s="5" t="n">
        <v>-369595</v>
      </c>
      <c r="D31" s="5" t="n">
        <v>-245138</v>
      </c>
    </row>
    <row r="32" spans="1:4">
      <c r="A32" s="4" t="s">
        <v>169</v>
      </c>
      <c r="B32" s="5" t="n">
        <v>-129643</v>
      </c>
    </row>
    <row r="33" spans="1:4">
      <c r="A33" s="4" t="s">
        <v>170</v>
      </c>
      <c r="B33" s="5" t="n">
        <v>57186</v>
      </c>
      <c r="C33" s="5" t="n">
        <v>80472</v>
      </c>
      <c r="D33" s="5" t="n">
        <v>12400</v>
      </c>
    </row>
    <row r="34" spans="1:4">
      <c r="A34" s="4" t="s">
        <v>171</v>
      </c>
      <c r="B34" s="5" t="n">
        <v>-4315843</v>
      </c>
      <c r="C34" s="5" t="n">
        <v>-15099773</v>
      </c>
      <c r="D34" s="5" t="n">
        <v>-12355416</v>
      </c>
    </row>
    <row r="35" spans="1:4">
      <c r="A35" s="3" t="s">
        <v>172</v>
      </c>
    </row>
    <row r="36" spans="1:4">
      <c r="A36" s="4" t="s">
        <v>173</v>
      </c>
      <c r="B36" s="5" t="n">
        <v>296959</v>
      </c>
    </row>
    <row r="37" spans="1:4">
      <c r="A37" s="4" t="s">
        <v>174</v>
      </c>
      <c r="B37" s="5" t="n">
        <v>89462593</v>
      </c>
    </row>
    <row r="38" spans="1:4">
      <c r="A38" s="4" t="s">
        <v>175</v>
      </c>
      <c r="B38" s="5" t="n">
        <v>-87600000</v>
      </c>
      <c r="C38" s="5" t="n">
        <v>-42513286</v>
      </c>
    </row>
    <row r="39" spans="1:4">
      <c r="A39" s="4" t="s">
        <v>176</v>
      </c>
      <c r="D39" s="5" t="n">
        <v>276000</v>
      </c>
    </row>
    <row r="40" spans="1:4">
      <c r="A40" s="4" t="s">
        <v>177</v>
      </c>
      <c r="D40" s="5" t="n">
        <v>120000</v>
      </c>
    </row>
    <row r="41" spans="1:4">
      <c r="A41" s="4" t="s">
        <v>178</v>
      </c>
      <c r="C41" s="5" t="n">
        <v>-10260</v>
      </c>
    </row>
    <row r="42" spans="1:4">
      <c r="A42" s="4" t="s">
        <v>179</v>
      </c>
      <c r="D42" s="5" t="n">
        <v>120257584</v>
      </c>
    </row>
    <row r="43" spans="1:4">
      <c r="A43" s="4" t="s">
        <v>180</v>
      </c>
      <c r="B43" s="5" t="n">
        <v>314750</v>
      </c>
      <c r="C43" s="5" t="n">
        <v>1582240</v>
      </c>
      <c r="D43" s="5" t="n">
        <v>535535</v>
      </c>
    </row>
    <row r="44" spans="1:4">
      <c r="A44" s="4" t="s">
        <v>181</v>
      </c>
      <c r="B44" s="5" t="n">
        <v>-7079295</v>
      </c>
      <c r="C44" s="5" t="n">
        <v>-17360080</v>
      </c>
      <c r="D44" s="5" t="n">
        <v>-14418056</v>
      </c>
    </row>
    <row r="45" spans="1:4">
      <c r="A45" s="4" t="s">
        <v>145</v>
      </c>
      <c r="C45" s="5" t="n">
        <v>-26873022</v>
      </c>
    </row>
    <row r="46" spans="1:4">
      <c r="A46" s="4" t="s">
        <v>182</v>
      </c>
      <c r="D46" s="5" t="n">
        <v>309395</v>
      </c>
    </row>
    <row r="47" spans="1:4">
      <c r="A47" s="4" t="s">
        <v>183</v>
      </c>
      <c r="B47" s="5" t="n">
        <v>-4604993</v>
      </c>
      <c r="C47" s="5" t="n">
        <v>-85174408</v>
      </c>
      <c r="D47" s="5" t="n">
        <v>107080458</v>
      </c>
    </row>
    <row r="48" spans="1:4">
      <c r="A48" s="4" t="s">
        <v>184</v>
      </c>
      <c r="B48" s="5" t="n">
        <v>-12145925</v>
      </c>
      <c r="C48" s="5" t="n">
        <v>-8515962</v>
      </c>
      <c r="D48" s="5" t="n">
        <v>-474614</v>
      </c>
    </row>
    <row r="49" spans="1:4">
      <c r="A49" s="4" t="s">
        <v>185</v>
      </c>
      <c r="B49" s="5" t="n">
        <v>14041765</v>
      </c>
      <c r="C49" s="5" t="n">
        <v>-57515147</v>
      </c>
      <c r="D49" s="5" t="n">
        <v>219081417</v>
      </c>
    </row>
    <row r="50" spans="1:4">
      <c r="A50" s="4" t="s">
        <v>186</v>
      </c>
      <c r="B50" s="5" t="n">
        <v>260295909</v>
      </c>
      <c r="C50" s="5" t="n">
        <v>317811056</v>
      </c>
      <c r="D50" s="5" t="n">
        <v>98729639</v>
      </c>
    </row>
    <row r="51" spans="1:4">
      <c r="A51" s="4" t="s">
        <v>187</v>
      </c>
      <c r="B51" s="5" t="n">
        <v>274337674</v>
      </c>
      <c r="C51" s="5" t="n">
        <v>260295909</v>
      </c>
      <c r="D51" s="5" t="n">
        <v>317811056</v>
      </c>
    </row>
    <row r="52" spans="1:4">
      <c r="A52" s="3" t="s">
        <v>188</v>
      </c>
    </row>
    <row r="53" spans="1:4">
      <c r="A53" s="4" t="s">
        <v>189</v>
      </c>
      <c r="B53" s="5" t="n">
        <v>10199779</v>
      </c>
      <c r="C53" s="5" t="n">
        <v>5196133</v>
      </c>
      <c r="D53" s="5" t="n">
        <v>1953177</v>
      </c>
    </row>
    <row r="54" spans="1:4">
      <c r="A54" s="3" t="s">
        <v>190</v>
      </c>
    </row>
    <row r="55" spans="1:4">
      <c r="A55" s="4" t="s">
        <v>191</v>
      </c>
      <c r="D55" s="5" t="n">
        <v>2857251</v>
      </c>
    </row>
    <row r="56" spans="1:4">
      <c r="A56" s="4" t="s">
        <v>138</v>
      </c>
      <c r="D56" s="5" t="n">
        <v>-571227</v>
      </c>
    </row>
    <row r="57" spans="1:4">
      <c r="A57" s="4" t="s">
        <v>192</v>
      </c>
      <c r="B57" s="5" t="n">
        <v>-187429</v>
      </c>
    </row>
    <row r="58" spans="1:4">
      <c r="A58" s="4" t="s">
        <v>193</v>
      </c>
      <c r="B58" s="6" t="n">
        <v>1012000</v>
      </c>
      <c r="C58" s="5" t="n">
        <v>1012000</v>
      </c>
      <c r="D58" s="5" t="n">
        <v>1012000</v>
      </c>
    </row>
    <row r="59" spans="1:4">
      <c r="A59" s="4" t="s">
        <v>194</v>
      </c>
      <c r="C59" s="6" t="n">
        <v>-7338593</v>
      </c>
      <c r="D59" s="6" t="n">
        <v>-256456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95</v>
      </c>
      <c r="B1" s="2" t="s">
        <v>1</v>
      </c>
    </row>
    <row r="2" spans="1:2">
      <c r="B2" s="2" t="s">
        <v>196</v>
      </c>
    </row>
    <row r="3" spans="1:2">
      <c r="A3" s="3" t="s">
        <v>197</v>
      </c>
    </row>
    <row r="4" spans="1:2">
      <c r="A4" s="4" t="s">
        <v>198</v>
      </c>
      <c r="B4" s="6" t="n">
        <v>150366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6</v>
      </c>
    </row>
    <row r="3" spans="1:2">
      <c r="A3" s="3" t="s">
        <v>199</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1T06:53:08Z</dcterms:created>
  <dcterms:modified xmlns:dcterms="http://purl.org/dc/terms/" xmlns:xsi="http://www.w3.org/2001/XMLSchema-instance" xsi:type="dcterms:W3CDTF">2017-04-21T06:53:08Z</dcterms:modified>
</cp:coreProperties>
</file>